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vestitures Divestitures" sheetId="10" state="visible" r:id="rId10"/>
    <sheet xmlns:r="http://schemas.openxmlformats.org/officeDocument/2006/relationships" name="Revenues" sheetId="11" state="visible" r:id="rId11"/>
    <sheet xmlns:r="http://schemas.openxmlformats.org/officeDocument/2006/relationships" name="Inventory" sheetId="12" state="visible" r:id="rId12"/>
    <sheet xmlns:r="http://schemas.openxmlformats.org/officeDocument/2006/relationships" name="Intangible Assets and Goodwill" sheetId="13" state="visible" r:id="rId13"/>
    <sheet xmlns:r="http://schemas.openxmlformats.org/officeDocument/2006/relationships" name="Fair Value Measurements" sheetId="14" state="visible" r:id="rId14"/>
    <sheet xmlns:r="http://schemas.openxmlformats.org/officeDocument/2006/relationships" name="Financial Instruments" sheetId="15" state="visible" r:id="rId15"/>
    <sheet xmlns:r="http://schemas.openxmlformats.org/officeDocument/2006/relationships" name="Derivative Instruments" sheetId="16" state="visible" r:id="rId16"/>
    <sheet xmlns:r="http://schemas.openxmlformats.org/officeDocument/2006/relationships" name="Property, Plant and Equipment P" sheetId="17" state="visible" r:id="rId17"/>
    <sheet xmlns:r="http://schemas.openxmlformats.org/officeDocument/2006/relationships" name="Indebtedness (Note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Share-based Payments" sheetId="21" state="visible" r:id="rId21"/>
    <sheet xmlns:r="http://schemas.openxmlformats.org/officeDocument/2006/relationships" name="Income Taxes" sheetId="22" state="visible" r:id="rId22"/>
    <sheet xmlns:r="http://schemas.openxmlformats.org/officeDocument/2006/relationships" name="Other Consolidated Financial St" sheetId="23" state="visible" r:id="rId23"/>
    <sheet xmlns:r="http://schemas.openxmlformats.org/officeDocument/2006/relationships" name="Collaborative and Other Relatio" sheetId="24" state="visible" r:id="rId24"/>
    <sheet xmlns:r="http://schemas.openxmlformats.org/officeDocument/2006/relationships" name="Investments in Variable Interes" sheetId="25" state="visible" r:id="rId25"/>
    <sheet xmlns:r="http://schemas.openxmlformats.org/officeDocument/2006/relationships" name="Litigation" sheetId="26" state="visible" r:id="rId26"/>
    <sheet xmlns:r="http://schemas.openxmlformats.org/officeDocument/2006/relationships" name="Summary of Significant Accoun_2" sheetId="27" state="visible" r:id="rId27"/>
    <sheet xmlns:r="http://schemas.openxmlformats.org/officeDocument/2006/relationships" name="Revenues (Tables)" sheetId="28" state="visible" r:id="rId28"/>
    <sheet xmlns:r="http://schemas.openxmlformats.org/officeDocument/2006/relationships" name="Inventory (Tables)" sheetId="29" state="visible" r:id="rId29"/>
    <sheet xmlns:r="http://schemas.openxmlformats.org/officeDocument/2006/relationships" name="Intangible Assets and Goodwill " sheetId="30" state="visible" r:id="rId30"/>
    <sheet xmlns:r="http://schemas.openxmlformats.org/officeDocument/2006/relationships" name="Fair Value Measurements (Tables" sheetId="31" state="visible" r:id="rId31"/>
    <sheet xmlns:r="http://schemas.openxmlformats.org/officeDocument/2006/relationships" name="Financial Instruments (Tables)" sheetId="32" state="visible" r:id="rId32"/>
    <sheet xmlns:r="http://schemas.openxmlformats.org/officeDocument/2006/relationships" name="Derivative Instruments (Tables)" sheetId="33" state="visible" r:id="rId33"/>
    <sheet xmlns:r="http://schemas.openxmlformats.org/officeDocument/2006/relationships" name="Accumulated Other Comprehensive" sheetId="34" state="visible" r:id="rId34"/>
    <sheet xmlns:r="http://schemas.openxmlformats.org/officeDocument/2006/relationships" name="Earnings per Share (Tables)" sheetId="35" state="visible" r:id="rId35"/>
    <sheet xmlns:r="http://schemas.openxmlformats.org/officeDocument/2006/relationships" name="Share-Based Payments (Tables)" sheetId="36" state="visible" r:id="rId36"/>
    <sheet xmlns:r="http://schemas.openxmlformats.org/officeDocument/2006/relationships" name="Income Taxes (Tables)" sheetId="37" state="visible" r:id="rId37"/>
    <sheet xmlns:r="http://schemas.openxmlformats.org/officeDocument/2006/relationships" name="Other Consolidated Financial _2" sheetId="38" state="visible" r:id="rId38"/>
    <sheet xmlns:r="http://schemas.openxmlformats.org/officeDocument/2006/relationships" name="Collaborative and Other Relat_2" sheetId="39" state="visible" r:id="rId39"/>
    <sheet xmlns:r="http://schemas.openxmlformats.org/officeDocument/2006/relationships" name="Summary of Significant Accoun_3" sheetId="40" state="visible" r:id="rId40"/>
    <sheet xmlns:r="http://schemas.openxmlformats.org/officeDocument/2006/relationships" name="Business Acquisition (Details T" sheetId="41" state="visible" r:id="rId41"/>
    <sheet xmlns:r="http://schemas.openxmlformats.org/officeDocument/2006/relationships" name="Business Acquisition (Details)" sheetId="42" state="visible" r:id="rId42"/>
    <sheet xmlns:r="http://schemas.openxmlformats.org/officeDocument/2006/relationships" name="Divestitures (Details Textual)" sheetId="43" state="visible" r:id="rId43"/>
    <sheet xmlns:r="http://schemas.openxmlformats.org/officeDocument/2006/relationships" name="Revenues by Product (Details)" sheetId="44" state="visible" r:id="rId44"/>
    <sheet xmlns:r="http://schemas.openxmlformats.org/officeDocument/2006/relationships" name="Reserves for Discounts and Allo" sheetId="45" state="visible" r:id="rId45"/>
    <sheet xmlns:r="http://schemas.openxmlformats.org/officeDocument/2006/relationships" name="Reserves for Discounts and Al_2" sheetId="46" state="visible" r:id="rId46"/>
    <sheet xmlns:r="http://schemas.openxmlformats.org/officeDocument/2006/relationships" name="Revenues from Anti-CD20 Therape" sheetId="47" state="visible" r:id="rId47"/>
    <sheet xmlns:r="http://schemas.openxmlformats.org/officeDocument/2006/relationships" name="Other Revenues (Details)" sheetId="48" state="visible" r:id="rId48"/>
    <sheet xmlns:r="http://schemas.openxmlformats.org/officeDocument/2006/relationships" name="Revenues (Details Textual)" sheetId="49" state="visible" r:id="rId49"/>
    <sheet xmlns:r="http://schemas.openxmlformats.org/officeDocument/2006/relationships" name="Inventory (Details)"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Fair Value Measurements (Detail" sheetId="53" state="visible" r:id="rId53"/>
    <sheet xmlns:r="http://schemas.openxmlformats.org/officeDocument/2006/relationships" name="Fair Value Measurements (Deta_2" sheetId="54" state="visible" r:id="rId54"/>
    <sheet xmlns:r="http://schemas.openxmlformats.org/officeDocument/2006/relationships" name="Fair Value Measurements Fair Va" sheetId="55" state="visible" r:id="rId55"/>
    <sheet xmlns:r="http://schemas.openxmlformats.org/officeDocument/2006/relationships" name="Fair Value Measurements (Deta_3" sheetId="56" state="visible" r:id="rId56"/>
    <sheet xmlns:r="http://schemas.openxmlformats.org/officeDocument/2006/relationships" name="Fair Value Measurements (Deta_4" sheetId="57" state="visible" r:id="rId57"/>
    <sheet xmlns:r="http://schemas.openxmlformats.org/officeDocument/2006/relationships" name="Financial Instruments (Details)" sheetId="58" state="visible" r:id="rId58"/>
    <sheet xmlns:r="http://schemas.openxmlformats.org/officeDocument/2006/relationships" name="Financial Instruments (Details " sheetId="59" state="visible" r:id="rId59"/>
    <sheet xmlns:r="http://schemas.openxmlformats.org/officeDocument/2006/relationships" name="Financial Instruments (Detail_2" sheetId="60" state="visible" r:id="rId60"/>
    <sheet xmlns:r="http://schemas.openxmlformats.org/officeDocument/2006/relationships" name="Financial Instruments (Detail_3" sheetId="61" state="visible" r:id="rId61"/>
    <sheet xmlns:r="http://schemas.openxmlformats.org/officeDocument/2006/relationships" name="Financial Instruments (Detail_4" sheetId="62" state="visible" r:id="rId62"/>
    <sheet xmlns:r="http://schemas.openxmlformats.org/officeDocument/2006/relationships" name="Financial Instruments Financial" sheetId="63" state="visible" r:id="rId63"/>
    <sheet xmlns:r="http://schemas.openxmlformats.org/officeDocument/2006/relationships" name="Derivative Instruments (Details" sheetId="64" state="visible" r:id="rId64"/>
    <sheet xmlns:r="http://schemas.openxmlformats.org/officeDocument/2006/relationships" name="Property, Plant and Equipment (" sheetId="65" state="visible" r:id="rId65"/>
    <sheet xmlns:r="http://schemas.openxmlformats.org/officeDocument/2006/relationships" name="Indebtedness (Details)" sheetId="66" state="visible" r:id="rId66"/>
    <sheet xmlns:r="http://schemas.openxmlformats.org/officeDocument/2006/relationships" name="Share Repurchases (Details)" sheetId="67" state="visible" r:id="rId67"/>
    <sheet xmlns:r="http://schemas.openxmlformats.org/officeDocument/2006/relationships" name="Accumulated Other Comprehensi_2" sheetId="68" state="visible" r:id="rId68"/>
    <sheet xmlns:r="http://schemas.openxmlformats.org/officeDocument/2006/relationships" name="Reclassification out of Accumul" sheetId="69" state="visible" r:id="rId69"/>
    <sheet xmlns:r="http://schemas.openxmlformats.org/officeDocument/2006/relationships" name="Earnings per Share (Details)" sheetId="70" state="visible" r:id="rId70"/>
    <sheet xmlns:r="http://schemas.openxmlformats.org/officeDocument/2006/relationships" name="Share-Based Payments (Details)" sheetId="71" state="visible" r:id="rId71"/>
    <sheet xmlns:r="http://schemas.openxmlformats.org/officeDocument/2006/relationships" name="Share-Based Payments (Details 1" sheetId="72" state="visible" r:id="rId72"/>
    <sheet xmlns:r="http://schemas.openxmlformats.org/officeDocument/2006/relationships" name="Income Taxes (Details Textual)" sheetId="73" state="visible" r:id="rId73"/>
    <sheet xmlns:r="http://schemas.openxmlformats.org/officeDocument/2006/relationships" name="Income Taxes (Details)" sheetId="74" state="visible" r:id="rId74"/>
    <sheet xmlns:r="http://schemas.openxmlformats.org/officeDocument/2006/relationships" name="Other Consolidated Financial _3" sheetId="75" state="visible" r:id="rId75"/>
    <sheet xmlns:r="http://schemas.openxmlformats.org/officeDocument/2006/relationships" name="Other Consolidated Financial _4" sheetId="76" state="visible" r:id="rId76"/>
    <sheet xmlns:r="http://schemas.openxmlformats.org/officeDocument/2006/relationships" name="Collaborative and Other Relat_3" sheetId="77" state="visible" r:id="rId77"/>
    <sheet xmlns:r="http://schemas.openxmlformats.org/officeDocument/2006/relationships" name="Collaborative and Other Relat_4" sheetId="78" state="visible" r:id="rId78"/>
    <sheet xmlns:r="http://schemas.openxmlformats.org/officeDocument/2006/relationships" name="Investments in Variable Inter_2" sheetId="79" state="visible" r:id="rId79"/>
    <sheet xmlns:r="http://schemas.openxmlformats.org/officeDocument/2006/relationships" name="Litigation (Details)" sheetId="80" state="visible" r:id="rId8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_(&quot;$ &quot;#,##0.0000_);_(&quot;$ &quot;(#,##0.0000)"/>
    <numFmt numFmtId="170" formatCode="#,##0.0000_);(#,##0.0000)"/>
    <numFmt numFmtId="171" formatCode="_(&quot;₩ &quot;#,##0.0_);_(&quot;₩ &quot;(#,##0.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Oct. 2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19311</t>
        </is>
      </c>
    </row>
    <row r="9">
      <c r="A9" s="4" t="inlineStr">
        <is>
          <t>Entity Registrant Name</t>
        </is>
      </c>
      <c r="B9" s="4" t="inlineStr">
        <is>
          <t>BIOGEN INC.</t>
        </is>
      </c>
    </row>
    <row r="10">
      <c r="A10" s="4" t="inlineStr">
        <is>
          <t>Entity Central Index Key</t>
        </is>
      </c>
      <c r="B10" s="4" t="inlineStr">
        <is>
          <t>0000875045</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3-0112644</t>
        </is>
      </c>
    </row>
    <row r="17">
      <c r="A17" s="4" t="inlineStr">
        <is>
          <t>Entity Address, Address Line One</t>
        </is>
      </c>
      <c r="B17" s="4" t="inlineStr">
        <is>
          <t>225 Binney Street</t>
        </is>
      </c>
    </row>
    <row r="18">
      <c r="A18" s="4" t="inlineStr">
        <is>
          <t>Entity Address, City or Town</t>
        </is>
      </c>
      <c r="B18" s="4" t="inlineStr">
        <is>
          <t>Cambridge</t>
        </is>
      </c>
    </row>
    <row r="19">
      <c r="A19" s="4" t="inlineStr">
        <is>
          <t>Entity Address, State or Province</t>
        </is>
      </c>
      <c r="B19" s="4" t="inlineStr">
        <is>
          <t>MA</t>
        </is>
      </c>
    </row>
    <row r="20">
      <c r="A20" s="4" t="inlineStr">
        <is>
          <t>Entity Address, Postal Zip Code</t>
        </is>
      </c>
      <c r="B20" s="4" t="inlineStr">
        <is>
          <t>02142</t>
        </is>
      </c>
    </row>
    <row r="21">
      <c r="A21" s="4" t="inlineStr">
        <is>
          <t>City Area Code</t>
        </is>
      </c>
      <c r="B21" s="4" t="inlineStr">
        <is>
          <t>617</t>
        </is>
      </c>
    </row>
    <row r="22">
      <c r="A22" s="4" t="inlineStr">
        <is>
          <t>Local Phone Number</t>
        </is>
      </c>
      <c r="B22" s="4" t="inlineStr">
        <is>
          <t>679-2000</t>
        </is>
      </c>
    </row>
    <row r="23">
      <c r="A23" s="4" t="inlineStr">
        <is>
          <t>Title of 12(b) Security</t>
        </is>
      </c>
      <c r="B23" s="4" t="inlineStr">
        <is>
          <t>Common Stock, $0.0005 par value</t>
        </is>
      </c>
    </row>
    <row r="24">
      <c r="A24" s="4" t="inlineStr">
        <is>
          <t>Trading Symbol</t>
        </is>
      </c>
      <c r="B24" s="4" t="inlineStr">
        <is>
          <t>BIIB</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538815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estitures Divestitures</t>
        </is>
      </c>
      <c r="B1" s="2" t="inlineStr">
        <is>
          <t>9 Months Ended</t>
        </is>
      </c>
    </row>
    <row r="2">
      <c r="B2" s="2" t="inlineStr">
        <is>
          <t>Sep. 30, 2020</t>
        </is>
      </c>
    </row>
    <row r="3">
      <c r="A3" s="3" t="inlineStr">
        <is>
          <t>Divestitures [Abstract]</t>
        </is>
      </c>
    </row>
    <row r="4">
      <c r="A4" s="4" t="inlineStr">
        <is>
          <t>Divestitures</t>
        </is>
      </c>
      <c r="B4" s="4" t="inlineStr">
        <is>
          <t>Divestiture of Hillerød, Denmark Manufacturing Operations In March 2019 we entered into a share purchase agreement with FUJIFILM Corporation (FUJIFILM) to sell all of the outstanding shares of our subsidiary that owned our biologics manufacturing operations in Hillerød, Denmark. We determined that the assets and liabilities related to our Hillerød, Denmark manufacturing operations met the criteria to be classified as held for sale. For the nine months ended September 30, 2019, we recorded a loss of approximately $160.2 million in our condensed consolidated statements of income. This estimated loss included a pre-tax loss of $95.5 million, which reflected a $17.7 million decrease to our previously recorded pre-tax loss, reflecting our estimated fair value of the assets and liabilities held for sale as of September 30, 2019, adjusted for our expected costs to sell our Hillerød, Denmark manufacturing operations of approximately $11.2 million and included our initial estimate of the fair value of an adverse commitment of approximately $114.0 million associated with the guarantee of future minimum batch production at the Hillerød facility. The value of this adverse commitment was determined using a probability-weighted estimate of future manufacturing activity. In addition, we recorded a tax expense of $64.7 million related to the transaction during the nine months ended September 30, 2019. In August 2019 this transaction closed and we received approximately $881.9 million in cash, which may be adjusted based on the contractual terms discussed below. We determined that the operations disposed of in this transaction did not meet the criteria to be classified as discontinued operations under the applicable guidance. As part of this transaction, we provided FUJIFILM with certain minimum batch production commitment guarantees. There is a risk that the minimum contractual batch production commitments will not be met. Our estimate of the adverse commitment obligation is approximately $74.0 million as of September 30, 2020 and December 31, 2019. We developed this estimate using a probability-weighted estimate of future manufacturing activity and may adjust this estimate based upon changes in business conditions, which may result in the increase or reduction of this adverse commitment obligation in subsequent periods. We also may be obligated to indemnify FUJIFILM for liabilities that existed relating to certain business activities incurred prior to the closing of this transaction. Our estimate of the fair value of the adverse commitment obligation is a Level 3 measurement and is based on forecasted batch production at the Hillerød facility. In addition, we may earn certain contingent payments based on future manufacturing activities at the Hillerød facility. For the disposition of a business, our policy is to recognize contingent consideration when the consideration is realizable. Consistent with our assessment as of the transaction date, we currently believe the probability of earning these payments is remote and therefore we did not include these contingent payments in our calculation of the fair value of the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Product Revenues Revenues by product are summarized as follows: For the Three Months Ended September 30, 2020 2019 (In millions) United Rest of Total United Rest of Total Multiple Sclerosis (MS): Fumarate* $ 684.2 $ 283.3 $ 967.5 $ 842.0 $ 280.4 $ 1,122.4 Interferon** 327.3 146.8 474.1 360.3 169.7 530.0 TYSABRI 304.2 212.3 516.5 263.0 220.6 483.6 FAMPYRA — 26.8 26.8 — 24.2 24.2 Subtotal: MS product revenues 1,315.7 669.2 1,984.9 1,465.3 694.9 2,160.2 Spinal Muscular Atrophy: SPINRAZA 182.5 311.9 494.4 236.7 310.4 547.1 Biosimilars: BENEPALI — 124.2 124.2 — 115.9 115.9 IMRALDI — 56.2 56.2 — 49.3 49.3 FLIXABI — 27.5 27.5 — 18.4 18.4 Subtotal: Biosimilar product revenues — 207.9 207.9 — 183.6 183.6 Other: FUMADERM — 3.1 3.1 — 3.8 3.8 Total product revenues $ 1,498.2 $ 1,192.1 $ 2,690.3 $ 1,702.0 $ 1,192.7 $ 2,894.7 *Fumarate includes TECFIDERA and VUMERITY. VUMERITY became commercially available in the U.S. in November 2019. **Interferon includes AVONEX and PLEGRIDY. For the Nine Months Ended September 30, 2020 2019 (In millions) United Rest of Total United Rest of Total Multiple Sclerosis (MS): Fumarate* $ 2,383.4 $ 875.2 $ 3,258.6 $ 2,429.5 $ 841.9 $ 3,271.4 Interferon** 965.5 456.0 1,421.5 1,067.3 518.0 1,585.3 TYSABRI 826.0 644.9 1,470.9 772.3 647.0 1,419.3 FAMPYRA — 78.1 78.1 — 71.2 71.2 Subtotal: MS product revenues 4,174.9 2,054.2 6,229.1 4,269.1 2,078.1 6,347.2 Spinal Muscular Atrophy: SPINRAZA 628.2 925.8 1,554.0 690.6 863.2 1,553.8 Biosimilars: BENEPALI — 363.9 363.9 — 360.2 360.2 IMRALDI — 162.6 162.6 — 132.3 132.3 FLIXABI — 71.8 71.8 — 49.9 49.9 Subtotal: Biosimilar product revenues — 598.3 598.3 — 542.4 542.4 Other: FUMADERM — 9.2 9.2 — 11.6 11.6 Total product revenues $ 4,803.1 $ 3,587.5 $ 8,390.6 $ 4,959.7 $ 3,495.3 $ 8,455.0 *Fumarate includes TECFIDERA and VUMERITY. VUMERITY became commercially available in the U.S. in November 2019. **Interferon includes AVONEX and PLEGRIDY. We recognized revenues from two wholesalers accounting for 31.2% and 15.6% of gross product revenues for the three months ended September 30, 2020, and 30.9% and 16.0% of gross product revenues for the nine months ended September 30, 2020. We recognized revenues from two wholesalers accounting for 28.7% and 18.4% of gross product revenues for the three months ended September 30, 2019, and 30.1% and 17.0% of gross product revenues for the nine months ended September 30, 2019. An analysis of the change in reserves for discounts and allowances is summarized as follows: (In millions) Discounts Contractual Returns Total Balance, December 31, 2019 $ 131.1 $ 1,027.3 $ 40.5 $ 1,198.9 Current provisions relating to sales in current year 589.6 2,465.8 14.8 3,070.2 Adjustments relating to prior years (1.0) (41.6) 1.8 (40.8) Payments/credits relating to sales in current year (457.9) (1,704.5) — (2,162.4) Payments/credits relating to sales in prior years (120.3) (658.4) (15.4) (794.1) Balance, September 30, 2020 $ 141.5 $ 1,088.6 $ 41.7 $ 1,271.8 The total reserves above, which are included in our condensed consolidated balance sheets, are summarized as follows: (In millions) As of September 30, 2020 As of December 31, 2019 Reduction of accounts receivable, net $ 227.9 $ 197.8 Component of accrued expenses and other 1,043.9 1,001.1 Total revenue-related reserves $ 1,271.8 $ 1,198.9 Revenues from Anti-CD20 Therapeutic Programs Revenues from anti-CD20 therapeutic programs are summarized below. For the purposes of this footnote we refer to RITUXAN and RITUXAN HYCELA collectively as RITUXAN. For the Three Months Ended September 30, For the Nine Months Ended September 30, (In millions) 2020 2019 2020 2019 Biogen’s share of pre-tax profits in the U.S. for RITUXAN and GAZYVA $ 275.0 $ 393.2 $ 873.8 $ 1,161.2 Other revenues from anti-CD20 therapeutic programs 285.1 202.6 685.0 528.4 Total revenues from anti-CD20 therapeutic programs $ 560.1 $ 595.8 $ 1,558.8 $ 1,689.6 For additional information on our collaboration arrangements with Genentech, please read Note 18, Collaborative and Other Relationships, to our consolidated financial statements included in our 2019 Form 10-K. Other Revenues Other revenues are summarized as follows: For the Three Months Ended September 30, For the Nine Months Ended September 30, (In millions) 2020 2019 2020 2019 Revenues from collaborative and other relationships: Profit (loss) earned under our 50% share of the co-promotion losses on ZINBRYTA in the U.S. with AbbVie Inc. $ — $ 0.3 $ 0.7 $ (0.2) Revenues earned under our technical development agreement, manufacturing services agreements and royalty revenues on biosimilar products with Samsung Bioepis 5.4 12.9 13.6 89.9 Other royalty and corporate revenues: Royalty 10.3 3.3 28.8 9.9 Other corporate 110.0 93.1 599.5 462.4 Total other revenues $ 125.7 $ 109.6 $ 642.6 $ 562.0 During the third quarter of 2019, we amended our agreement with a contract manufacturing customer pursuant to which we licensed certain of our manufacturing-related intellectual property to the customer. In the second quarter of 2020, the customer received regulatory approval for its product that is being manufactured using certain of our manufacturing-related intellectual property. As a result, we are entitled to $500.0 million in a series of three payments. The first payment became due upon regulatory approval of such product and was received during the second quarter of 2020. Subsequent payments are due on the first and second anniversaries of the regulatory approv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The components of inventory are summarized as follows: (In millions) As of September 30, 2020 As of December 31, 2019 Raw materials $ 288.4 $ 169.7 Work in process 539.9 460.0 Finished goods 199.4 174.5 Total inventory $ 1,027.7 $ 80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 xml:space="preserve">Intangible Assets Intangible assets, net of accumulated amortization, impairment charges and adjustments, are summarized as follows: As of September 30, 2020 As of December 31, 2019 (In millions) Estimated Life Cost Accumulated Net Cost Accumulated Net Completed technology 4-28 years $ 7,394.3 $ (5,077.7) $ 2,316.6 $ 7,379.3 $ (4,881.4) $ 2,497.9 In-process research and development Indefinite until commercialization 943.0 — 943.0 965.5 — 965.5 Trademarks and trade names Indefinite 64.0 — 64.0 64.0 — 64.0 Total intangible assets $ 8,401.3 $ (5,077.7) $ 3,323.6 $ 8,408.8 $ (4,881.4) $ 3,527.4 For the three and nine months ended September 30, 2020, amortization and impairment of acquired intangible assets totaled $82.6 million and $215.6 million, respectively, compared to $283.9 million and $422.2 million, respectively, in the prior year comparative periods. For the three and nine months ended September 30, 2020, amortization and impairment of acquired intangible assets reflects the impact of a $19.3 million impairment charge related to one of our IPR&amp;D intangible assets. For the three and nine months ended September 30, 2019, amortization and impairment of acquired intangible assets reflects the impact of a $215.9 million impairment charge related to certain IPR&amp;D assets associated with the Phase 2b study of BG00011 (STX-100) for the potential treatment of idiopathic pulmonary fibrosis, which was discontinued in the third quarter of 2019. For the three and nine months ended September 30, 2020, amortization of acquired intangible assets, excluding impairment charges, totaled $63.3 million and $196.3 million, respectively, compared to $68.0 million and $206.3 million, respectively, in the prior year comparative periods. Completed Technology Completed technology primarily relates to our acquisition of all remaining rights to TYSABRI from Elan Pharma International Ltd., an affiliate of Elan Corporation plc, and milestone payments made to Alkermes Pharma Ireland Limited, a subsidiary of Alkermes plc, following the approval of VUMERITY in the U.S. in October 2019, net of accumulated amortization. IPR&amp;D Related to Business Combinations IPR&amp;D represents the fair value assigned to research and development assets that we acquired as part of a business combination and had not yet reached technological feasibility at the date of acquisition. Included in IPR&amp;D balances are adjustments related to foreign currency exchange rate fluctuations. We review amounts capitalized as acquired IPR&amp;D for impairment annually, as of October 31, and whenever events or changes in circumstances indicate to us that the carrying value of the assets might not be recoverable. The carrying value associated with our IPR&amp;D assets as of September 30, 2020, relates to the various IPR&amp;D programs we acquired in connection with our acquisitions of NST, Convergence Pharmaceuticals Holdings Ltd. (Convergence) and Biogen International Neuroscience GmbH (BIN). The majority of the balance relates to our acquisition of NST in June 2019 whereby we acquired IPR&amp;D programs with an estimated fair value of approximately $700.0 million. Vixotrigine In the periods since we acquired vixotrigine (BIIB074), there have been numerous delays in the initiation of Phase 3 studies for the potential treatment of trigeminal neuralgia (TGN) as we engaged with the U.S. Food and Drug Administration (FDA) regarding the design of the Phase 3 studies and awaited data and insights from mid-stage clinical trials of vixotrigine in other indications that have since been completed. The fair value of the TGN asset is not significantly in excess of carrying value. As of September 30, 2020, the carrying value associated with our vixotrigine IPR&amp;D assets was $167.6 million. Estimated Future Amortization of Intangible Assets The estimated future amortization of finite-lived intangible assets for the next five years is expected to be as follows: (In millions) As of September 30, 2020 2020 (remaining three months) $ 60.0 2021 205.0 2022 215.0 2023 215.0 2024 225.0 2025 220.0 Goodwill The following table provides a roll forward of the changes in our goodwill balance: (In millions) As of September 30, 2020 Goodwill, December 31, 2019 $ 5,757.8 Other (2.1) Goodwill, September 30, 2020 $ 5,7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The tables below present information about our assets and liabilities that are regularly measured and carried at fair value and indicate the level within the fair value hierarchy of the valuation techniques we utilized to determine such fair value: As of September 30, 2020 (In millions) Total Quoted Prices Significant Other Significant Assets: Cash equivalents $ 1,570.3 $ — $ 1,570.3 $ — Marketable debt securities: Corporate debt securities 1,443.8 — 1,443.8 — Government securities 767.4 — 767.4 — Mortgage and other asset backed securities 153.6 — 153.6 — Marketable equity securities 868.5 276.5 592.0 — Derivative contracts 26.0 — 26.0 — Plan assets for deferred compensation 26.4 — 26.4 — Total $ 4,856.0 $ 276.5 $ 4,579.5 $ — Liabilities: Derivative contracts $ 99.6 $ — $ 99.6 $ — Contingent consideration obligations 322.6 — — 322.6 Total $ 422.2 $ — $ 99.6 $ 322.6 As of December 31, 2019 (In millions) Total Quoted Prices Significant Other Significant Assets: Cash equivalents $ 2,541.1 $ — $ 2,541.1 $ — Marketable debt securities: Corporate debt securities 1,695.1 — 1,695.1 — Government securities 1,013.9 — 1,013.9 — Mortgage and other asset backed securities 261.3 — 261.3 — Marketable equity securities 337.5 7.9 329.6 — Derivative contracts 43.8 — 43.8 — Plan assets for deferred compensation 27.7 — 27.7 — Total $ 5,920.4 $ 7.9 $ 5,912.5 $ — Liabilities: Derivative contracts $ 8.3 $ — $ 8.3 $ — Contingent consideration obligations 346.1 — — 346.1 Total $ 354.4 $ — $ 8.3 $ 346.1 There have been no material impairments of our assets measured and carried at fair value during the three and nine months ended September 30, 2020. In addition, there were no changes in valuation techniques during the three and nine months ended September 30, 2020. The fair value of Level 2 instruments classified as cash equivalents and marketable debt securities was determined through third-party pricing services. The fair value of Level 2 instruments classified as marketable equity securities represents our investments in Sangamo Therapeutics, Inc. (Sangamo) common stock and Denali Therapeutics Inc. (Denali) common stock and are valued using an option pricing valuation model as the investments are each subject to certain holding period restrictions. For additional information on our investments in Sangamo and Denali common stock, please read Note 8, Financial Instruments, to these condensed consolidated financial statements. Our investments in marketable equity securities also include shares of Ionis Pharmaceuticals, Inc. (Ionis) common stock acquired in June 2018. Our shares of Ionis common stock were initially subject to certain holding period restrictions that expired during the first quarter of 2020. The fair value of this investment was a Level 1 measurement as of September 30, 2020. For a description of our validation procedures related to prices provided by third-party pricing services and our option pricing valuation model, please read Note 1, Summary of Significant Accounting Policies - Fair Value Measurements, to our consolidated financial statements included in our 2019 Form 10-K. The following table summarizes the significant unobservable inputs in the fair value measurement of our contingent consideration obligations as of September 30, 2020: As of September 30, 2020 (In millions) Fair Value Valuation Technique Unobservable Input Range Weighted Average Liabilities: Contingent consideration obligation $ 322.6 Discounted cash flow Discount rate 0.57% to 0.89% 0.63% Expected timing of achievement of development milestones 2021 to 2027 — The weighted average discount rate was calculated based on the relative fair value of our contingent consideration obligations. In addition, we apply various probabilities of technological and regulatory success, ranging from high single digits to certain probability, to the valuation models to estimate the fair values of our contingent consideration obligations. Debt Instruments The fair and carrying values of our debt instruments, which are Level 2 liabilities, are summarized as follows: As of September 30, 2020 As of December 31, 2019 (In millions) Fair Carrying Fair Carrying 2.900% Senior Notes due September 15, 2020 (1) $ — $ — $ 1,509.6 $ 1,495.8 3.625% Senior Notes due September 15, 2022 1,058.4 997.5 1,038.9 996.6 4.050% Senior Notes due September 15, 2025 1,988.5 1,740.7 1,897.2 1,739.5 2.250% Senior Notes due May 1, 2030 1,532.8 1,491.0 — — 5.200% Senior Notes due September 15, 2045 2,286.3 1,723.3 2,107.9 1,722.9 3.150% Senior Notes due May 1, 2050 1,470.0 1,472.5 — — Total $ 8,336.0 $ 7,425.0 $ 6,553.6 $ 5,954.8 (1) Our 2.900% Senior Notes due September 15, 2020, were redeemed in full in May 2020 using the net proceeds from the issuance on April 30, 2020, of our senior unsecured notes for an aggregate principal amount of $3.0 billion. For additional information, please read Note 11, Indebtedness, to these condensed consolidated financial statements. The fair values of each of our series of Senior Notes were determined through market, observable and corroborated sources. For additional information related to our Senior Notes issued on September 15, 2015, please read Note 12, Indebtedness, to our consolidated financial statements included in our 2019 Form 10-K. For additional information related to our Senior Notes issued on April 30, 2020, please read Note 11, Indebtedness, to these condensed consolidated financial statements. Contingent Consideration Obligations In connection with our acquisitions of Convergence and BIN, we agreed to make additional payments based upon the achievement of certain milestone events. The following table provides a roll forward of the fair values of our contingent consideration obligations, which includes Level 3 measurements: For the Three Months Ended September 30, For the Nine Months Ended September 30, (In millions) 2020 2019 2020 2019 Fair value, beginning of period $ 351.6 $ 401.3 $ 346.1 $ 409.8 Changes in fair value (29.0) (57.8) (23.5) (66.3) Payments — — — — Fair value, end of period $ 322.6 $ 343.5 $ 322.6 $ 343.5 As of September 30, 2020 and December 31, 2019, approximately $173.2 million and $197.7 million, respectively, of the fair value of our total contingent consideration obligations was reflected as a component of other long-term liabilities in our condensed consolidated balance sheets with the remaining balance reflected as a component of accrued expenses and other. For the three and nine months ended September 30, 2020, changes in the fair value of our contingent consideration obligations were primarily due to changes in the probability and the expected timing of the achievement of certain remaining developmental milestones as well as changes in the interest rates used to revalue our contingent consideration liabilities and the passage of time. For the three and nine months ended September 30, 2019, changes in the fair value of our contingent consideration obligations were primarily due to the discontinuation of the Phase 2b study of BG00011 for the potential treatment of idiopathic pulmonary fibrosis resulting in a reduction of our contingent consideration obligations of $61.2 million, partially offset by a decrease in interest rates used to revalue our contingent consideration liabilities and the passage of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0</t>
        </is>
      </c>
    </row>
    <row r="3">
      <c r="A3" s="3" t="inlineStr">
        <is>
          <t>Investments, Debt and Equity Securities [Abstract]</t>
        </is>
      </c>
    </row>
    <row r="4">
      <c r="A4" s="4" t="inlineStr">
        <is>
          <t>Financial Instruments</t>
        </is>
      </c>
      <c r="B4" s="4" t="inlineStr">
        <is>
          <t>The following table summarizes our financial assets with maturities of less than 90 days from the date of purchase included in cash and cash equivalents in our condensed consolidated balance sheets: (In millions) As of September 30, 2020 As of December 31, 2019 Commercial paper $ 649.2 $ 384.4 Overnight reverse repurchase agreements 465.4 368.8 Money market funds 270.2 1,628.5 Short-term debt securities 185.5 159.4 Total $ 1,570.3 $ 2,541.1 The carrying values of our commercial paper, including accrued interest, overnight reverse repurchase agreements, money market funds and short-term debt securities approximate fair value due to their short-term maturities. Our marketable equity securities gains (losses) are recorded in other income (expense), net in our condensed consolidated statements of income. The following tables summarize our marketable debt and equity securities: As of September 30, 2020 (In millions) Amortized Gross Gross Fair Corporate debt securities: Current $ 963.5 $ 1.4 $ (0.1) $ 964.8 Non-current 475.9 3.2 (0.1) 479.0 Government securities: Current 389.4 0.2 — 389.6 Non-current 376.4 1.4 — 377.8 Mortgage and other asset backed securities: Current 0.6 — — 0.6 Non-current 152.6 0.6 (0.2) 153.0 Total marketable debt securities $ 2,358.4 $ 6.8 $ (0.4) $ 2,364.8 Marketable equity securities, non-current $ 851.7 $ 63.6 $ (46.8) $ 868.5 As of December 31, 2019 (In millions) Amortized Gross Gross Fair Corporate debt securities: Current $ 1,057.2 $ 1.0 $ — $ 1,058.2 Non-current 633.9 3.0 — 636.9 Government securities: Current 502.9 0.4 — 503.3 Non-current 510.1 0.8 (0.3) 510.6 Mortgage and other asset backed securities: Current 0.7 — — 0.7 Non-current 260.2 0.8 (0.4) 260.6 Total marketable debt securities $ 2,965.0 $ 6.0 $ (0.7) $ 2,970.3 Marketable equity securities, non-current $ 218.4 $ 132.1 $ (13.0) $ 337.5 Summary of Contractual Maturities: Available-for-Sale Debt Securities The estimated fair value and amortized cost of our marketable debt securities available-for-sale by contractual maturity are summarized as follows: As of September 30, 2020 As of December 31, 2019 (In millions) Estimated Amortized Estimated Amortized Due in one year or less $ 1,355.0 $ 1,353.4 $ 1,562.2 $ 1,560.8 Due after one year through five years 902.2 897.9 1,234.5 1,230.4 Due after five years 107.6 107.1 173.6 173.8 Total marketable debt securities $ 2,364.8 $ 2,358.4 $ 2,970.3 $ 2,965.0 The average maturity of our marketable debt securities available-for-sale as of September 30, 2020 and December 31, 2019, was approximately 12 months and 14 months, respectively. Proceeds from Marketable Debt Securities The proceeds from maturities and sales of marketable debt securities and resulting realized gains and losses are summarized as follows: For the Three Months Ended September 30, For the Nine Months Ended September 30, (In millions) 2020 2019 2020 2019 Proceeds from maturities and sales $ 1,360.9 $ 611.8 $ 5,240.7 $ 3,867.6 Realized gains 1.0 0.7 12.8 2.3 Realized losses (0.9) (0.1) (25.2) (0.7) Strategic Investments As of September 30, 2020 and December 31, 2019, our strategic investment portfolio was comprised of investments totaling $925.1 million and $393.9 million, respectively, which are included in investments and other assets in our condensed consolidated balance sheets. Our strategic investment portfolio includes investments in equity securities of certain biotechnology companies, which are reflected within our disclosures included in Note 7, Fair Value Measurements, to these condensed consolidated financial statements, venture capital funds where the underlying investments are in equity securities of certain biotechnology companies and non-marketable equity securities. The increase in our strategic investment portfolio for the three and nine months ended September 30, 2020, was primarily due to our purchases of Denali and Sangamo common stock, as discussed below. Denali Therapeutics Inc. In August 2020 we entered into a collaboration and license agreement with Denali. As part of this collaboration we purchased approximately 13 million shares of Denali common stock in September 2020. This investment is classified as a Level 2 marketable equity security due to certain holding period restrictions and is remeasured each reporting period and carried at fair value. The effects of certain holding period restrictions on the investment are estimated using an option pricing valuation model. The most significant assumptions within the model are the term of the restrictions and the stock price volatility, which is based upon historical volatility of similar companies. We also use a constant maturity risk free-interest rate to match the remaining term of the restrictions on our investment in Denali's common stock and a dividend yield of zero based upon the fact that Denali and similar companies generally have not historically granted cash dividends. For additional information on our collaboration agreements with Denali, please read Note 17, Collaborative and Other Relationships, to these condensed consolidated financial statements. Sangamo Therapeutics, Inc. In February 2020 we entered into a collaboration and license agreement with Sangamo. In connection with the closing of this transaction in April 2020 we purchased approximately 24 million shares of Sangamo common stock. This equity method investment will be remeasured each reporting period and carried at fair value due to our election of the fair value option. The effects of certain holding period restrictions on the investment are estimated using an option pricing valuation model. The most significant assumptions within the model are the term of the restrictions and the stock price volatility, which is based upon historical volatility of similar companies. We also use a constant maturity risk free-interest rate to match the remaining term of the restrictions on our investment in Sangamo’s common stock and a dividend yield of zero based upon the fact that Sangamo and similar companies generally have not historically granted cash dividends. For additional information on our collaboration agreement with Sangamo, please read Note 17, Collaborative and Other Relationships, to thes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Foreign Currency Forward Contracts - Hedging Instruments Due to the global nature of our operations, portions of our revenues and operating expenses are recorded in currencies other than the U.S. dollar. The value of revenues and operating expenses measured in U.S. dollars is therefore subject to changes in foreign currency exchange rates. In order to mitigate these changes, we use foreign currency forward contracts to lock in exchange rates associated with a portion of our forecasted international revenues and operating expenses. Foreign currency forward contracts in effect as of September 30, 2020 and December 31, 2019, had durations of 1 to 24 months and 1 to 15 months, respectively. These contracts have been designated as cash flow hedges and unrealized gains or losses on the portion of these foreign currency forward contracts that are included in the effectiveness test are reported in accumulated other comprehensive income (loss) (referred to as AOCI in the tables below). Realized gains and losses of such contracts are recognized in revenues when the sale of product in the currency being hedged is recognized and in operating expenses when the expense in the currency being hedged is recorded. We recognize all cash flow hedge reclassifications from accumulated other comprehensive income (loss) and fair value changes of excluded portions in the same line item in our condensed consolidated statements of income that has been impacted by the hedged item. The notional value of foreign currency forward contracts that were entered into to hedge forecasted revenues and operating expenses is summarized as follows: Notional Amount (In millions) As of September 30, 2020 As of December 31, 2019 Euro $ 2,717.0 $ 1,892.4 British pound 62.0 — Swiss franc 34.5 — Japanese yen 27.1 — Canadian dollar 25.9 — Total foreign currency forward contracts $ 2,866.5 $ 1,892.4 The pre-tax portion of the fair value of these foreign currency forward contracts that were included in accumulated other comprehensive income (loss) in total equity reflected net losses of $114.6 million and net gains of $0.5 million as of September 30, 2020 and December 31, 2019, respectively. We expect the net losses of $114.6 million to be settled over the next 24 months, of which $94.1 million of these losses are expected to be settled over the next 12 months, with any amounts in accumulated other comprehensive income (loss) to be reported as an adjustment to revenues or operating expenses. We consider the impact of our and our counterparties’ credit risk on the fair value of the contracts as well as the ability of each party to execute its contractual obligations. As of September 30, 2020 and December 31, 2019, credit risk did not materially change the fair value of our foreign currency forward contracts. The following tables summarize the effect of foreign currency forward contracts designated as hedging instruments in our condensed consolidated statements of income: For the Three Months Ended September 30, Net Gains/(Losses) Net Gains/(Losses) Location 2020 2019 Location 2020 2019 Revenues $ (9.1) $ 35.2 Revenues $ (8.7) $ 0.8 Operating expenses 1.5 (0.8) Operating expenses 0.4 0.4 For the Nine Months Ended September 30, Net Gains/(Losses) Net Gains/(Losses) Location 2020 2019 Location 2020 2019 Revenues $ 41.6 $ 79.8 Revenues $ (1.0) $ 8.2 Operating expenses 1.4 (2.0) Operating expenses (0.7) (0.8) Interest Rate Contracts - Hedging Instruments We have entered into interest rate lock contracts or interest rate swap contracts on certain borrowing transactions to manage our exposure to interest rate changes and to reduce our overall cost of borrowing. Interest Rate Swap Contracts In connection with the issuance of our 2.90% Senior Notes due September 15, 2020, we entered into interest rate swaps with an aggregate notional amount of $675.0 million, which were originally set to expire on September 15, 2020. The interest rate swap contracts were designated as hedges of the fair value changes in our 2.90% Senior Notes attributable to changes in interest rates. The carrying value of our 2.90% Senior Notes as of December 31, 2019, included approximately $2.3 million related to changes in the fair value of these interest rate swap contracts. In May 2020 we settled our interest rate swap contracts, in conjunction with our early redemption of our 2.90% Senior Notes, resulting in a gain of approximately $3.3 million for the nine months ended September 30, 2020, which was recorded as a component of interest expense in our condensed consolidated statements of income. Net Investment Hedges - Hedging Instruments In February 2012 we entered into a joint venture agreement with Samsung BioLogics establishing an entity, Samsung Bioepis, to develop, manufacture and market biosimilar products. In June 2018 we exercised our option under our joint venture agreement to increase our ownership percentage in Samsung Bioepis from approximately 5.0% to approximately 49.9%. The share purchase transaction was completed in November 2018 and, upon closing, we paid 759.5 billion South Korean won ($676.6 million) to Samsung BioLogics. Our investment in the equity of Samsung Bioepis is exposed to the currency fluctuations in the South Korean won. In order to mitigate the currency fluctuations between the U.S. dollar and South Korean won, we have entered into foreign currency forward contracts. Foreign currency forward contracts in effect as of September 30, 2020, had a remaining duration of one month. These contracts have been designated as net investment hedges. We recognize changes in the spot exchange rate in accumulated other comprehensive income (loss). The pre-tax portion of the fair value of these foreign currency forward contracts that were included in accumulated other comprehensive income (loss) in total equity reflected net gains of $3.5 million and net losses of $1.5 million as of September 30, 2020 and December 31, 2019, respectively. We exclude fair value changes related to the forward rate from our hedging relationship and will amortize the forward points in other income (expense), net in our condensed consolidated statements of income over the term of the contract. The pre-tax portion of the fair value of the forward points that were included in accumulated other comprehensive income (loss) in total equity reflected gains of $0.3 million and $2.9 million as of September 30, 2020 and December 31, 2019, respectively. The following tables summarize the effect of our net investment hedge in our condensed consolidated financial statements: For the Three Months Ended September 30, Net Gains/(Losses) Net Gains/(Losses) Net Gains/(Losses) Location 2020 2019 Location 2020 2019 Location 2020 2019 Gains (losses) on net investment hedge $ (10.4) $ 22.0 Gains (losses) on net investment hedge $ (0.2) $ 1.4 Other income (expense) $ 0.9 $ 2.2 For the Nine Months Ended September 30, Net Gains/(Losses) Net Gains/(Losses) Net Gains/(Losses) Location 2020 2019 Location 2020 2019 Location 2020 2019 Gains (losses) on net investment hedge $ 5.0 $ 45.4 Gains (losses) on net investment hedge $ 3.1 $ 8.1 Other income (expense) $ 2.6 $ 6.6 For additional information on our collaboration arrangements with Samsung Bioepis, please read Note 17, Collaborative and Other Relationships, to these condensed consolidated financial statements. Foreign Currency Forward Contracts - Other Derivative Instruments We also enter into other foreign currency forward contracts, usually with durations of one month or less, to mitigate the foreign currency risk related to certain balance sheet positions. We have not elected hedge accounting for these transactions. The aggregate notional amount of these outstanding foreign currency forward contracts was $990.0 million and $793.8 million as of September 30, 2020 and December 31, 2019, respectively. Net gains of $7.8 million and $13.7 million related to these contracts were recorded as a component of other income (expense), net for the three and nine months ended September 30, 2020, respectively, compared to net losses of $10.3 million and $14.2 million, respectively, in the prior year comparative periods. Summary of Derivative Instruments While certain of our derivative instruments are subject to netting arrangements with our counterparties, we do not offset derivative assets and liabilities in our condensed consolidated balance sheets. The amounts in the table below would not be substantially different if the derivative assets and liabilities were offset. The following table summarizes the fair value and presentation in our condensed consolidated balance sheets of our outstanding derivative instruments, including those designated as hedging instruments: (In millions) Balance Sheet Location As of September 30, 2020 As of December 31, 2019 Cash Flow Hedging Instruments: Asset derivative instruments Other current assets $ 3.4 $ 33.8 Investments and other assets 2.3 — Liability derivative instruments Accrued expenses and other 70.7 2.0 Other long-term liabilities 21.6 1.7 Net Investment Hedging Instruments: Asset derivative instruments Other current assets 10.1 2.0 Fair Value Hedging Instruments: Liability derivative instruments Accrued expenses and other — 2.3 Other Derivative Instruments: Asset derivative instruments Other current assets 10.2 8.0 Liability derivative instruments Accrued expenses and other 7.3 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 are recorded at historical cost, net of accumulated depreciation. Accumulated depreciation on property, plant and equipment was $1,734.8 million and $1,590.9 million as of September 30, 2020 and December 31, 2019, respectively. For the three and nine months ended September 30, 2020, depreciation expense totaled $51.5 million and $151.2 million, respectively, compared to $45.5 million and $145.4 million, respectively, in the prior year comparative periods. Solothurn, Switzerland Manufacturing Facility In order to support our future growth and drug development pipeline, we are building a large-scale biologics manufacturing facility in Solothurn, Switzerland. We expect this facility to be partially operational during the first half of 2021. Upon completion, this facility will include 393,000 square feet related to a large-scale biologics manufacturing facility, 290,000 square feet of warehouse, utilities and support space and 51,000 square feet of administrative space. As of September 30, 2020 and December 31, 2019, we had approximately $1.8 billion and $1.9 billion, respectively, capitalized as construction in progress related to this facility. For the nine months ended September 30, 2020, we placed approximately $256.8 million of fixed assets in service related to this facility. As of September 30, 2020, we had contractual commitments of approximately $14.8 million outstanding related to the construction of this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otes)</t>
        </is>
      </c>
      <c r="B1" s="2" t="inlineStr">
        <is>
          <t>9 Months Ended</t>
        </is>
      </c>
    </row>
    <row r="2">
      <c r="B2" s="2" t="inlineStr">
        <is>
          <t>Sep. 30, 2020</t>
        </is>
      </c>
    </row>
    <row r="3">
      <c r="A3" s="3" t="inlineStr">
        <is>
          <t>Debt Disclosure [Abstract]</t>
        </is>
      </c>
    </row>
    <row r="4">
      <c r="A4" s="4" t="inlineStr">
        <is>
          <t>Indebtedness</t>
        </is>
      </c>
      <c r="B4" s="4" t="inlineStr">
        <is>
          <t>Indebtedness 2020 Senior Notes On April 30, 2020, we issued senior unsecured notes for an aggregate principal amount of $3.0 billion (2020 Senior Notes), consisting of the following: • $1.5 billion of 2.25% Senior Notes due May 1, 2030, valued at 99.973% of par; and • $1.5 billion of 3.15% Senior Notes due May 1, 2050, valued at 99.174% of par. Our 2020 Senior Notes are senior unsecured obligations and may be redeemed at our option at any time at 100% of the principal amount plus accrued interest and, until a specified period before maturity, a specified make-whole amount. Our 2020 Senior Notes contain a change-of-control provision that, under certain circumstances, may require us to purchase our 2020 Senior Notes at a price equal to 101% of the principal amount plus accrued and unpaid interest to the date of repurchase. We incurred approximately $24.4 million of costs associated with this offering which have been recorded as a reduction to the carrying amount of the debt on our condensed consolidated balance sheet. These costs will be amortized as additional interest expense using the effective interest rate method over the period from issuance through maturity. The discounts will be amortized as additional interest expense over the period from issuance through maturity using the effective interest rate method. Interest on our 2020 Senior Notes is payable May 1 and November 1 of each year, commencing November 1, 2020. 2.90% Senior Notes due September 15, 2020 On September 15, 2015, we issued $1.5 billion aggregate principal amount of 2.90% Senior Notes due September 15, 2020, at 99.792% of par. Our 2.90% Senior Notes were senior unsecured obligations. We also entered into interest rate swap contracts where we received a fixed rate and paid a variable rate. In May 2020 we used the net proceeds from the sale of our 2020 Senior Notes to redeem our 2.90% Senior Notes prior to their maturity and recognized a net pre-tax charge of $9.4 million upon the extinguishment of these notes. This charge, which was recognized in interest expense in other income (expense), net in our condensed consolidated statements of income for the nine months ended September 30, 2020, reflects the payment of a $12.7 million early call premium and the write off of remaining unamortized original debt issuance costs and discount balances, partially offset by a $3.3 million gain related to the settlement of the associated interest rate swap contracts. For additional information on our interest rate swap contracts, please read Note 9, Derivative Instruments, to thes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Share Repurchases In October 2020 our Board of Directors authorized a program to repurchase up to $5.0 billion of our common stock (2020 Share Repurchase Program). Our 2020 Share Repurchase Program does not have an expiration date. All share repurchases under our 2020 Share Repurchase Program will be retired. In December 2019 our Board of Directors authorized a program to repurchase up to $5.0 billion of our common stock (December 2019 Share Repurchase Program) that was completed as of September 30, 2020. All shares repurchased under our December 2019 Share Repurchase Program were retired. Under our December 2019 Share Repurchase Program, we repurchased and retired approximately 4.5 million and 16.7 million shares of our common stock at a cost of approximately $1.3 billion and $5.0 billion during the three and nine months ended September 30, 2020, respectively. In March 2019 our Board of Directors authorized a program to repurchase up to $5.0 billion of our common stock (March 2019 Share Repurchase Program) that was completed as of March 31, 2020. All shares repurchased under our March 2019 Share Repurchase Program were retired. Under our March 2019 Share Repurchase Program, we repurchased and retired approximately 4.1 million shares of our common stock at a cost of approximately $1.3 billion during the nine months ended September 30, 2020. Accumulated Other Comprehensive Income (Loss) The following tables summarize the changes in accumulated other comprehensive income (loss), net of tax by component: (In millions) Unrealized Gains (Losses) on Securities Available for Sale, Net of Tax Unrealized Gains (Losses) on Cash Flow Hedges, Net of Tax Gains (Losses) on Net Investment Hedge Unfunded Status of Postretirement Benefit Plans, Net of Tax Currency Translation Adjustments Total Balance, December 31, 2019 $ 4.2 $ 7.8 $ 25.1 $ (32.8) $ (139.5) $ (135.2) Other comprehensive income (loss) before reclassifications (8.8) (58.0) 8.1 0.4 3.9 (54.4) Amounts reclassified from accumulated other comprehensive income (loss) 9.8 (43.1) (2.6) — — (35.9) Net current period other comprehensive income (loss) 1.0 (101.1) 5.5 0.4 3.9 (90.3) Balance, September 30, 2020 $ 5.2 $ (93.3) $ 30.6 $ (32.4) $ (135.6) $ (225.5) (In millions) Unrealized Gains (Losses) on Securities Available for Sale, Net of Tax Unrealized Gains (Losses) on Cash Flow Hedges, Net of Tax Gains (Losses) on Net Investment Hedge Unfunded Status of Postretirement Benefit Plans, Net of Tax Currency Translation Adjustments Total Balance, December 31, 2018 $ (4.0) $ 34.7 $ 3.5 $ (31.3) $ (243.3) $ (240.4) Other comprehensive income (loss) before reclassifications 11.6 115.8 53.5 1.5 51.3 233.7 Amounts reclassified from accumulated other comprehensive income (loss) (1.3) (77.7) (6.6) — — (85.6) Net current period other comprehensive income (loss) 10.3 38.1 46.9 1.5 51.3 148.1 Balance, September 30, 2019 $ 6.3 $ 72.8 $ 50.4 $ (29.8) $ (192.0) $ (92.3) The following table summarizes the amounts reclassified from accumulated other comprehensive income: (In millions) Income Statement Location Amounts Reclassified from Accumulated Other Comprehensive Income For the Three Months Ended September 30, For the Nine Months Ended September 30, 2020 2019 2020 2019 Gains (losses) on securities available for sale Other income (expense) $ 0.1 $ 0.6 $ (12.4) $ 1.6 Income tax benefit (expense) — (0.1) 2.6 (0.3) Gains (losses) on cash flow hedges Revenues (9.1) 35.2 41.6 79.8 Operating expenses 1.5 (0.8) 1.4 (2.0) Other income (expense) — 0.1 0.2 0.2 Income tax benefit (expense) 0.1 (0.1) (0.1) (0.3) Gains (losses) on net investment hedge Other income (expense) 0.8 2.2 2.6 6.6 Total reclassifications, net of tax $ (6.6) $ 37.1 $ 35.9 $ 8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3376.1</v>
      </c>
      <c r="C3" s="6" t="n">
        <v>3600.1</v>
      </c>
      <c r="D3" s="7" t="n">
        <v>10592</v>
      </c>
      <c r="E3" s="6" t="n">
        <v>10706.6</v>
      </c>
    </row>
    <row r="4">
      <c r="A4" s="3" t="inlineStr">
        <is>
          <t>Cost and expenses:</t>
        </is>
      </c>
    </row>
    <row r="5">
      <c r="A5" s="4" t="inlineStr">
        <is>
          <t>Cost of sales, excluding amortization and impairment of acquired intangible assets</t>
        </is>
      </c>
      <c r="B5" s="8" t="n">
        <v>449.1</v>
      </c>
      <c r="C5" s="5" t="n">
        <v>430</v>
      </c>
      <c r="D5" s="8" t="n">
        <v>1314.6</v>
      </c>
      <c r="E5" s="8" t="n">
        <v>1508.3</v>
      </c>
    </row>
    <row r="6">
      <c r="A6" s="4" t="inlineStr">
        <is>
          <t>Research and development</t>
        </is>
      </c>
      <c r="B6" s="8" t="n">
        <v>1140.9</v>
      </c>
      <c r="C6" s="8" t="n">
        <v>540.4</v>
      </c>
      <c r="D6" s="8" t="n">
        <v>2264.8</v>
      </c>
      <c r="E6" s="8" t="n">
        <v>1588.9</v>
      </c>
    </row>
    <row r="7">
      <c r="A7" s="4" t="inlineStr">
        <is>
          <t>Selling, general and administrative</t>
        </is>
      </c>
      <c r="B7" s="8" t="n">
        <v>573.1</v>
      </c>
      <c r="C7" s="8" t="n">
        <v>554.5</v>
      </c>
      <c r="D7" s="8" t="n">
        <v>1698.3</v>
      </c>
      <c r="E7" s="8" t="n">
        <v>1709.8</v>
      </c>
    </row>
    <row r="8">
      <c r="A8" s="4" t="inlineStr">
        <is>
          <t>Amortization and impairment of acquired intangible assets</t>
        </is>
      </c>
      <c r="B8" s="8" t="n">
        <v>63.3</v>
      </c>
      <c r="C8" s="5" t="n">
        <v>68</v>
      </c>
      <c r="D8" s="8" t="n">
        <v>196.3</v>
      </c>
      <c r="E8" s="8" t="n">
        <v>206.3</v>
      </c>
    </row>
    <row r="9">
      <c r="A9" s="4" t="inlineStr">
        <is>
          <t>Collaboration profit (loss) sharing</t>
        </is>
      </c>
      <c r="B9" s="5" t="n">
        <v>73</v>
      </c>
      <c r="C9" s="8" t="n">
        <v>60.2</v>
      </c>
      <c r="D9" s="8" t="n">
        <v>166.5</v>
      </c>
      <c r="E9" s="8" t="n">
        <v>181.8</v>
      </c>
    </row>
    <row r="10">
      <c r="A10" s="4" t="inlineStr">
        <is>
          <t>Loss on divestiture of Hillerød, Denmark manufacturing operations</t>
        </is>
      </c>
      <c r="B10" s="5" t="n">
        <v>0</v>
      </c>
      <c r="D10" s="5" t="n">
        <v>0</v>
      </c>
      <c r="E10" s="8" t="n">
        <v>95.5</v>
      </c>
    </row>
    <row r="11">
      <c r="A11" s="4" t="inlineStr">
        <is>
          <t>(Gain) loss on fair value remeasurement of contingent consideration</t>
        </is>
      </c>
      <c r="B11" s="5" t="n">
        <v>-29</v>
      </c>
      <c r="C11" s="8" t="n">
        <v>-57.8</v>
      </c>
      <c r="D11" s="8" t="n">
        <v>-23.5</v>
      </c>
      <c r="E11" s="8" t="n">
        <v>-66.3</v>
      </c>
    </row>
    <row r="12">
      <c r="A12" s="4" t="inlineStr">
        <is>
          <t>Restructuring charges</t>
        </is>
      </c>
      <c r="B12" s="5" t="n">
        <v>0</v>
      </c>
      <c r="C12" s="8" t="n">
        <v>0.3</v>
      </c>
      <c r="D12" s="5" t="n">
        <v>0</v>
      </c>
      <c r="E12" s="8" t="n">
        <v>1.5</v>
      </c>
    </row>
    <row r="13">
      <c r="A13" s="4" t="inlineStr">
        <is>
          <t>Acquired in-process research and development</t>
        </is>
      </c>
      <c r="B13" s="5" t="n">
        <v>0</v>
      </c>
      <c r="C13" s="5" t="n">
        <v>0</v>
      </c>
      <c r="D13" s="5" t="n">
        <v>75</v>
      </c>
      <c r="E13" s="5" t="n">
        <v>0</v>
      </c>
    </row>
    <row r="14">
      <c r="A14" s="4" t="inlineStr">
        <is>
          <t>Total cost and expenses</t>
        </is>
      </c>
      <c r="B14" s="8" t="n">
        <v>2289.7</v>
      </c>
      <c r="C14" s="8" t="n">
        <v>1793.8</v>
      </c>
      <c r="D14" s="8" t="n">
        <v>5711.3</v>
      </c>
      <c r="E14" s="8" t="n">
        <v>5441.7</v>
      </c>
    </row>
    <row r="15">
      <c r="A15" s="4" t="inlineStr">
        <is>
          <t>Income from operations</t>
        </is>
      </c>
      <c r="B15" s="8" t="n">
        <v>1086.4</v>
      </c>
      <c r="C15" s="8" t="n">
        <v>1806.3</v>
      </c>
      <c r="D15" s="8" t="n">
        <v>4880.7</v>
      </c>
      <c r="E15" s="8" t="n">
        <v>5264.9</v>
      </c>
    </row>
    <row r="16">
      <c r="A16" s="4" t="inlineStr">
        <is>
          <t>Other income (expense), net</t>
        </is>
      </c>
      <c r="B16" s="8" t="n">
        <v>-128.6</v>
      </c>
      <c r="C16" s="8" t="n">
        <v>-27.3</v>
      </c>
      <c r="D16" s="8" t="n">
        <v>-186.1</v>
      </c>
      <c r="E16" s="8" t="n">
        <v>132.6</v>
      </c>
    </row>
    <row r="17">
      <c r="A17" s="4" t="inlineStr">
        <is>
          <t>Income before income tax expense and equity in loss of investee, net of tax</t>
        </is>
      </c>
      <c r="B17" s="8" t="n">
        <v>957.8</v>
      </c>
      <c r="C17" s="5" t="n">
        <v>1779</v>
      </c>
      <c r="D17" s="8" t="n">
        <v>4694.6</v>
      </c>
      <c r="E17" s="8" t="n">
        <v>5397.5</v>
      </c>
    </row>
    <row r="18">
      <c r="A18" s="4" t="inlineStr">
        <is>
          <t>Income tax expense</t>
        </is>
      </c>
      <c r="B18" s="8" t="n">
        <v>240.8</v>
      </c>
      <c r="C18" s="8" t="n">
        <v>211.3</v>
      </c>
      <c r="D18" s="5" t="n">
        <v>979</v>
      </c>
      <c r="E18" s="8" t="n">
        <v>881.9</v>
      </c>
    </row>
    <row r="19">
      <c r="A19" s="4" t="inlineStr">
        <is>
          <t>Equity in (income) loss of investee, net of tax</t>
        </is>
      </c>
      <c r="B19" s="8" t="n">
        <v>13.1</v>
      </c>
      <c r="C19" s="8" t="n">
        <v>21.8</v>
      </c>
      <c r="D19" s="8" t="n">
        <v>12.7</v>
      </c>
      <c r="E19" s="8" t="n">
        <v>66.8</v>
      </c>
    </row>
    <row r="20">
      <c r="A20" s="4" t="inlineStr">
        <is>
          <t>Net income</t>
        </is>
      </c>
      <c r="B20" s="8" t="n">
        <v>703.9</v>
      </c>
      <c r="C20" s="8" t="n">
        <v>1545.9</v>
      </c>
      <c r="D20" s="8" t="n">
        <v>3702.9</v>
      </c>
      <c r="E20" s="8" t="n">
        <v>4448.8</v>
      </c>
    </row>
    <row r="21">
      <c r="A21" s="4" t="inlineStr">
        <is>
          <t>Net income (loss) attributable to noncontrolling interests, net of tax</t>
        </is>
      </c>
      <c r="B21" s="8" t="n">
        <v>2.4</v>
      </c>
      <c r="C21" s="5" t="n">
        <v>0</v>
      </c>
      <c r="D21" s="8" t="n">
        <v>60.2</v>
      </c>
      <c r="E21" s="5" t="n">
        <v>0</v>
      </c>
    </row>
    <row r="22">
      <c r="A22" s="4" t="inlineStr">
        <is>
          <t>Net income attributable to Biogen Inc.</t>
        </is>
      </c>
      <c r="B22" s="6" t="n">
        <v>701.5</v>
      </c>
      <c r="C22" s="6" t="n">
        <v>1545.9</v>
      </c>
      <c r="D22" s="6" t="n">
        <v>3642.7</v>
      </c>
      <c r="E22" s="6" t="n">
        <v>4448.8</v>
      </c>
    </row>
    <row r="23">
      <c r="A23" s="3" t="inlineStr">
        <is>
          <t>Net income per share:</t>
        </is>
      </c>
    </row>
    <row r="24">
      <c r="A24" s="4" t="inlineStr">
        <is>
          <t>Basic earnings per share attributable to Biogen Inc.</t>
        </is>
      </c>
      <c r="B24" s="9" t="n">
        <v>4.47</v>
      </c>
      <c r="C24" s="9" t="n">
        <v>8.4</v>
      </c>
      <c r="D24" s="9" t="n">
        <v>22.29</v>
      </c>
      <c r="E24" s="9" t="n">
        <v>23.38</v>
      </c>
    </row>
    <row r="25">
      <c r="A25" s="4" t="inlineStr">
        <is>
          <t>Diluted earnings per share attributable to Biogen Inc.</t>
        </is>
      </c>
      <c r="B25" s="9" t="n">
        <v>4.46</v>
      </c>
      <c r="C25" s="9" t="n">
        <v>8.390000000000001</v>
      </c>
      <c r="D25" s="9" t="n">
        <v>22.25</v>
      </c>
      <c r="E25" s="9" t="n">
        <v>23.35</v>
      </c>
    </row>
    <row r="26">
      <c r="A26" s="3" t="inlineStr">
        <is>
          <t>Weighted-average shares used in calculating:</t>
        </is>
      </c>
    </row>
    <row r="27">
      <c r="A27" s="4" t="inlineStr">
        <is>
          <t>Basic earnings per share attributable to Biogen Inc.</t>
        </is>
      </c>
      <c r="B27" s="8" t="n">
        <v>156.9</v>
      </c>
      <c r="C27" s="5" t="n">
        <v>184</v>
      </c>
      <c r="D27" s="8" t="n">
        <v>163.4</v>
      </c>
      <c r="E27" s="8" t="n">
        <v>190.3</v>
      </c>
    </row>
    <row r="28">
      <c r="A28" s="4" t="inlineStr">
        <is>
          <t>Diluted earnings per share attributable to Biogen Inc.</t>
        </is>
      </c>
      <c r="B28" s="8" t="n">
        <v>157.2</v>
      </c>
      <c r="C28" s="8" t="n">
        <v>184.2</v>
      </c>
      <c r="D28" s="8" t="n">
        <v>163.7</v>
      </c>
      <c r="E28" s="8" t="n">
        <v>190.5</v>
      </c>
    </row>
    <row r="29">
      <c r="A29" s="4" t="inlineStr">
        <is>
          <t>Product, net</t>
        </is>
      </c>
    </row>
    <row r="30">
      <c r="A30" s="4" t="inlineStr">
        <is>
          <t>Total revenues</t>
        </is>
      </c>
      <c r="B30" s="6" t="n">
        <v>2690.3</v>
      </c>
      <c r="C30" s="6" t="n">
        <v>2894.7</v>
      </c>
      <c r="D30" s="6" t="n">
        <v>8390.6</v>
      </c>
      <c r="E30" s="7" t="n">
        <v>8455</v>
      </c>
    </row>
    <row r="31">
      <c r="A31" s="4" t="inlineStr">
        <is>
          <t>Revenues from anti-CD20 therapeutic programs</t>
        </is>
      </c>
    </row>
    <row r="32">
      <c r="A32" s="4" t="inlineStr">
        <is>
          <t>Total revenues</t>
        </is>
      </c>
      <c r="B32" s="8" t="n">
        <v>560.1</v>
      </c>
      <c r="C32" s="8" t="n">
        <v>595.8</v>
      </c>
      <c r="D32" s="8" t="n">
        <v>1558.8</v>
      </c>
      <c r="E32" s="8" t="n">
        <v>1689.6</v>
      </c>
    </row>
    <row r="33">
      <c r="A33" s="4" t="inlineStr">
        <is>
          <t>Other</t>
        </is>
      </c>
    </row>
    <row r="34">
      <c r="A34" s="4" t="inlineStr">
        <is>
          <t>Total revenues</t>
        </is>
      </c>
      <c r="B34" s="6" t="n">
        <v>125.7</v>
      </c>
      <c r="C34" s="6" t="n">
        <v>109.6</v>
      </c>
      <c r="D34" s="6" t="n">
        <v>642.6</v>
      </c>
      <c r="E34" s="7" t="n">
        <v>56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Basic and diluted earnings per share are calculated as follows: For the Three Months Ended September 30, For the Nine Months Ended September 30, (In millions) 2020 2019 2020 2019 Numerator: Net income attributable to Biogen Inc. $ 701.5 $ 1,545.9 $ 3,642.7 $ 4,448.8 Denominator: Weighted average number of common shares outstanding 156.9 184.0 163.4 190.3 Effect of dilutive securities: Time-vested restricted stock units 0.1 0.1 0.1 0.1 Market stock units 0.1 0.1 0.1 0.1 Performance stock units settled in stock 0.1 — 0.1 — Dilutive potential common shares 0.3 0.2 0.3 0.2 Shares used in calculating diluted earnings per share 157.2 184.2 163.7 190.5 Amounts excluded from the calculation of net income per diluted share because their effects were anti-dilutive were in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 Arrangement [Abstract]</t>
        </is>
      </c>
    </row>
    <row r="4">
      <c r="A4" s="4" t="inlineStr">
        <is>
          <t>Share-based Payments</t>
        </is>
      </c>
      <c r="B4" s="4" t="inlineStr">
        <is>
          <t>Share-based Compensation Expense The following table summarizes share-based compensation expense included in our condensed consolidated statements of income: For the Three Months Ended September 30, For the Nine Months Ended September 30, (In millions) 2020 2019 2020 2019 Research and development $ 14.6 $ 15.4 $ 63.1 $ 65.2 Selling, general and administrative 25.0 34.2 98.4 116.8 Subtotal 39.6 49.6 161.5 182.0 Capitalized share-based compensation costs (1.9) (1.7) (4.9) (7.8) Share-based compensation expense included in total cost and expenses 37.7 47.9 156.6 174.2 Income tax effect (5.4) (8.1) (25.7) (29.1) Share-based compensation expense included in net income attributable to Biogen Inc. $ 32.3 $ 39.8 $ 130.9 $ 145.1 The following table summarizes share-based compensation expense associated with each of our share-based compensation programs: For the Three Months Ended September 30, For the Nine Months Ended September 30, (In millions) 2020 2019 2020 2019 Market stock units $ 5.5 $ 9.3 $ 32.0 $ 24.8 Time-vested restricted stock units 35.3 37.9 107.3 104.4 Cash settled performance units — 0.3 (1.7) (0.3) Performance units — 0.2 (0.1) 1.0 Performance stock units settled in stock (8.4) (1.1) 4.0 13.0 Performance stock units settled in cash 4.1 1.3 9.0 3.2 Employee stock purchase plan 3.1 1.7 11.0 9.7 NST stock options — — — 26.2 Subtotal 39.6 49.6 161.5 182.0 Capitalized share-based compensation costs (1.9) (1.7) (4.9) (7.8) Share-based compensation expense included in total cost and expenses $ 37.7 $ 47.9 $ 156.6 $ 174.2 We estimate the fair value of our obligations associated with our performance units settled in cash at the end of each reporting period through expected settlement. Cumulative adjustments to these obligations are recognized each quarter to reflect changes in the stock price and estimated outcome of the performance-related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Coronavirus Aid, Relief and Economic Security Act In response to the COVID-19 pandemic, the Coronavirus Aid, Relief and Economic Security Act (CARES Act) was signed into law in the U.S. in March 2020. The CARES Act adjusted a number of provisions of the tax code, including the calculation and eligibility of certain deductions and the treatment of net operating losses and tax credits. The enactment of the CARES Act did not result in any material adjustments to our income tax provision for the three and nine months ended September 30, 2020, or to our net deferred tax assets as of September 30, 2020. TECFIDERA In June 2020 and September 2020 judgments were entered in favor of the defendants in the patent infringement proceedings relating to TECFIDERA Orange-Book listed patents pursuant to the Drug Price Competition and Patent Term Restoration Act of 1984, commonly known as the Hatch-Waxman Act, in West Virginia and Delaware. We have appealed the judgments in both actions. For additional information, please read Note 19, Litigation, to these condensed consolidated financial statements. Multiple TECFIDERA generic entrants are now in the U.S. market, some of which have deeply discounted prices compared to TECFIDERA. The generic competition for TECFIDERA significantly reduced our TECFIDERA revenues during the third quarter of 2020 and is expected to have a substantial negative impact on our TECFIDERA revenues for as long as there is generic competition. As of September 30, 2020, we have assessed the realizability of our deferred tax assets that are dependent on future expected sales of TECFIDERA in the U.S. and reduced the value of certain deferred tax assets by approximately $1,627.9 million and reduced the value of deferred tax liabilities associated with global intangible low-taxed income (GILTI) and tax credits by approximately $1,538.6 million. For the three and nine months ended September 30, 2020, the income tax expense associated with these reductions was approximately $33.3 million and $89.3 million, respectively. Tax Rate A reconciliation between the U.S. federal statutory tax rate and our effective tax rate is summarized as follows: For the Three Months Ended September 30, For the Nine Months Ended September 30, 2020 2019 2020 2019 Statutory rate 21.0 % 21.0 % 21.0 % 21.0 % State taxes 0.9 0.9 0.6 0.7 Taxes on foreign earnings (3.0) (5.0) (3.6) (4.7) Tax credits (2.3) (1.5) (1.3) (1.0) Purchased intangible assets 2.9 0.4 0.8 0.4 Divestiture of Denmark manufacturing operations — — — 1.5 Internal reorganization of certain intellectual property rights — (1.5) — (2.1) TECFIDERA impairment 3.5 — 1.9 — GILTI 2.2 1.6 1.3 1.6 Swiss tax reform — (3.1) — (1.0) Other permanent items (0.6) (0.1) — 0.2 Other 0.5 (0.8) 0.2 (0.3) Effective tax rate 25.1 % 11.9 % 20.9 % 16.3 % Changes in Tax Rate For the three months ended September 30, 2020, compared to the same period in 2019, the increase in our effective tax rate was primarily due to an internal reorganization of certain intellectual property rights related to the intercompany sale of such intellectual property in 2019, the enactment of a new taxing regime in the country and certain cantons of Switzerland in 2019 (Swiss Tax Reform) and the net $33.3 million income tax expense related to the establishment of a valuation allowance against certain deferred tax assets, the realization of which is dependent on future sales of TECFIDERA in the U.S., as discussed above. For the nine months ended September 30, 2020, compared to the same period in 2019, the increase in our effective tax rate was primarily due to the $89.3 million impact from the valuation allowance described above, the internal reorganization of certain intellectual property rights and Swiss Tax Reform, partially offset by the $64.7 million tax expense recognized in September 30, 2019, related to the divestiture of our Hillerød, Denmark manufacturing operations. Although we recognized a loss on the divestiture of our Hillerød, Denmark manufacturing operations, the divestiture required us to write off certain deferred tax assets and resulted in a taxable gain in certain jurisdictions. For additional information on the divestiture of our Hillerød, Denmark manufacturing operations, please read Note 3, Divestitures, to our condensed consolidated financial statements included in this report. As a result of the internal reorganization of certain intellectual property rights, we recorded a deferred tax asset of $754.2 million and a deferred tax liability of $603.4 million as of September 30, 2019. Accounting for Uncertainty in Income Taxes We and our subsidiaries are routinely examined by various taxing authorities. We file income tax returns in various U.S. states and in U.S. federal and other foreign jurisdictions. With few exceptions, we are no longer subject to U.S. federal tax examination for years before 2013 or state, local or non-U.S. income tax examinations for years before 2012. The U.S. Internal Revenue Service and other national tax authorities routinely examine our intercompany transfer pricing with respect to intellectual property related transactions and it is possible that they may disagree with one or more positions we have taken with respect to such valuations. It is reasonably possible that we will adjust the value of our uncertain tax positions related to certain transfer pricing, collaboration matters and other issues as we receive additional information from various taxing authorities, including reaching settlements with such authorities. We estimate that it is reasonably possible that our gross unrecognized tax benefits, exclusive of interest, could decrease by up to approximately $75.0 million in the next 12 months as a result of various audit closures, settlements and expiration of the statute of limi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t>
        </is>
      </c>
      <c r="B1" s="2" t="inlineStr">
        <is>
          <t>9 Months Ended</t>
        </is>
      </c>
    </row>
    <row r="2">
      <c r="B2" s="2" t="inlineStr">
        <is>
          <t>Sep. 30, 2020</t>
        </is>
      </c>
    </row>
    <row r="3">
      <c r="A3" s="3" t="inlineStr">
        <is>
          <t>Organization, Consolidation and Presentation of Financial Statements [Abstract]</t>
        </is>
      </c>
    </row>
    <row r="4">
      <c r="A4" s="4" t="inlineStr">
        <is>
          <t>Other Consolidated Financial Statement Detail</t>
        </is>
      </c>
      <c r="B4" s="4" t="inlineStr">
        <is>
          <t>Other Income (Expense), Net Components of other income (expense), net, are summarized as follows: For the Three Months Ended September 30, For the Nine Months Ended September 30, (In millions) 2020 2019 2020 2019 Interest income $ 6.0 $ 30.5 $ 38.0 $ 90.8 Interest expense (56.3) (45.8) (166.5) (141.4) Gain (loss) on investments, net (82.1) (4.1) (52.6) 198.9 Foreign exchange gains (losses), net 3.1 (4.2) (5.4) (4.7) Other, net 0.7 (3.7) 0.4 (11.0) Total other income (expense), net $ (128.6) $ (27.3) $ (186.1) $ 132.6 Gain (loss) on investments, net, as reflected in the table above, relate to debt securities, equity securities of certain biotechnology companies, venture capital funds where the underlying investments are in equity securities of certain biotechnology companies and non-marketable equity securities. For the three months ended September 30, 2020, compared to the same period in 2019, the change in other income (expense), net primarily reflects net unrealized losses of approximately $82.1 million recognized on our investments related to our holdings in equity securities, compared to net unrealized losses totaling $4.1 million in the prior year comparative period. The net unrealized losses recognized during the three months ended September 30, 2020, primarily reflect a decrease in the fair value of Ionis common stock of approximately $66.2 million and a decrease in the fair value of Denali common stock of approximately $29.6 million, partially offset by an increase in the fair value of Sangamo common stock of approximately $15.2 million. For the nine months ended September 30, 2020, compared to the same period in 2019, the change in other income (expense), net primarily reflects net unrealized losses of approximately $40.3 million recognized on our investments related to our holdings in equity securities, compared to net unrealized gains totaling $198.9 million in the prior year comparative period. The net unrealized losses recognized during the nine months ended September 30, 2020, primarily reflect a decrease in the fair value of Ionis common stock of approximately $56.7 million and a decrease in the fair value of Denali common stock of approximately $29.6 million, partially offset by an increase in the fair value of Sangamo common stock of approximately $56.1 million. The following table summarizes our gain (loss) on investments, net that relates to our equity securities held as of September 30, 2020 and 2019: For the Three Months Ended September 30, For the Nine Months Ended September 30, (In millions) 2020 2019 2020 2019 Net gains (losses) recognized during the period on equity securities $ (82.3) $ (4.6) $ (40.3) $ 197.3 Less: Net gains (losses) recognized during the period on equity securities sold during the period — 4.4 — 46.8 Unrealized gains (losses) recognized during the period on equity securities $ (82.3) $ (9.0) $ (40.3) $ 150.5 Accrued Expenses and Other Accrued expenses and other consists of the following: (In millions) As of September 30, 2020 As of December 31, 2019 Revenue-related reserves for discounts and allowances $ 1,043.9 $ 1,001.1 Employee compensation and benefits 279.0 309.1 Royalties and licensing fees 222.8 220.9 Collaboration expenses 277.9 281.6 Current portion of contingent consideration obligations 164.4 148.4 Construction in progress 23.4 78.0 Other 1,274.8 726.7 Total accrued expenses and other $ 3,286.2 $ 2,765.8 Other Long-term Liabilities Other long-term liabilities were $1,428.1 million and $1,348.9 million as of September 30, 2020 and December 31, 2019, respectively, and included accrued income taxes totaling $729.3 million and $803.3 million, respectively. Included within accrued taxes as of September 30, 2020 and December 31, 2019, is an accrual for a one-time mandatory deemed repatriation tax on accumulated foreign subsidiaries' previously untaxed foreign earnings (the Transition Toll Tax) of approximately $635.0 million and approximately $697.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t>
        </is>
      </c>
      <c r="B1" s="2" t="inlineStr">
        <is>
          <t>9 Months Ended</t>
        </is>
      </c>
    </row>
    <row r="2">
      <c r="B2" s="2" t="inlineStr">
        <is>
          <t>Sep. 30, 2020</t>
        </is>
      </c>
    </row>
    <row r="3">
      <c r="A3" s="3" t="inlineStr">
        <is>
          <t>Organization, Consolidation and Presentation of Financial Statements [Abstract]</t>
        </is>
      </c>
    </row>
    <row r="4">
      <c r="A4" s="4" t="inlineStr">
        <is>
          <t>Collaborative and Other Relationships</t>
        </is>
      </c>
      <c r="B4" s="4" t="inlineStr">
        <is>
          <t>Eisai Co., Ltd. BAN2401 and Elenbecestat Collaboration We have a collaboration agreement with Eisai Co., Ltd. (Eisai) to jointly develop and commercialize BAN2401, a monoclonal antibody that targets amyloid beta aggregates, and elenbecestat, the oral BACE (base amyloid cleaving enzyme) inhibitor, two Eisai product candidates for the potential treatment of Alzheimer's disease (the BAN2401 and Elenbecestat Collaboration). In September 2019 we and Eisai discontinued the global Phase 3 studies of elenbecestat in early Alzheimer's disease. Eisai serves as the global operational and regulatory lead for BAN2401 and all costs, including research, development, sales and marketing expenses, are shared equally between us and Eisai. If BAN2401 receives marketing approval, we and Eisai will co-promote BAN2401 and share profits equally. In addition, the BAN2401 and Elenbecestat Collaboration provides both parties with certain rights and obligations in the event of a change in control of either party. The BAN2401 and Elenbecestat Collaboration also provided Eisai with an option to jointly develop and commercialize aducanumab, our anti-amyloid beta antibody candidate for Alzheimer's disease (Aducanumab Option), and an option to jointly develop and commercialize one of our anti-tau monoclonal antibodies (Anti-Tau Option). In October 2017 Eisai exercised its Aducanumab Option and we entered into a new collaboration agreement for the joint development and commercialization of aducanumab (Aducanumab Collaboration Agreement). Eisai has not exercised its Anti-Tau Option. Under the Aducanumab Collaboration Agreement, the two companies will continue to jointly develop BAN2401 in accordance with the BAN2401 and Elenbecestat Collaboration; however, we are no longer required to pay Eisai any milestone payments in relation to BAN2401 and we are no longer entitled to any potential development and commercial milestone payments from Eisai in relation to aducanumab. For additional information on our BAN2401 and Elenbecestat Collaboration, please read Note 18, Collaborative and Other Relationships, to our consolidated financial statements included in our 2019 Form 10-K. A summary of development and sales and marketing expense related to the BAN2401 and Elenbecestat Collaboration is as follows: For the Three Months Ended September 30, For the Nine Months Ended September 30, (In millions) 2020 2019 2020 2019 Total development expense incurred by the collaboration related to the advancement of BAN2401 and elenbecestat $ 75.7 $ 168.7 $ 153.2 $ 305.3 Biogen's share of BAN2401 and elenbecestat development expense reflected in research and development expense in our condensed consolidated statements of income 37.9 84.3 76.6 152.6 Total sales and marketing expense incurred by the collaboration nm 10.2 6.3 24.8 Biogen's share of BAN2401 and elenbecestat sales and marketing expense reflected in selling, general and administrative expense in our condensed consolidated statements of income nm 5.1 3.2 12.4 nm - For the three months ended September 30, 2020, sales and marketing expense related to the BAN2401 and Elenbecestat Collaboration was immaterial. Aducanumab Collaboration Agreement Under the Aducanumab Collaboration Agreement, we and Eisai will co-promote aducanumab with a region-based profit split and we lead the ongoing development of aducanumab. Beginning January 1, 2019, Eisai is reimbursing us for 45% of development costs incurred by the collaboration for the advancement of aducanumab (aducanumab development expense). In March 2019, based on a pre-specified futility analysis, we discontinued the global Phase 3 trials, EMERGE and ENGAGE, designed to evaluate the efficacy and safety of aducanumab in patients with early Alzheimer's disease. A new analysis of a larger dataset from these trials, conducted in consultation with the FDA, showed that the Phase 3 EMERGE study met its pre-specified primary and secondary endpoints. In the first quarter of 2019, as a result of the decision to discontinue the Phase 3 EMERGE and ENGAGE trials following the futility analysis, we accrued approximately $45.0 million related to the termination of various clinical trials and research and development contracts net of the 45% Eisai reimbursement of development costs incurred under the Aducanumab Collaboration Agreement. In July 2020 we completed the submission of a Biologics License Application (BLA) to the FDA for the approval of aducanumab. For the nine months ended September 30, 2020, we recognized net profit-sharing income of $33.8 million to reflect Eisai's 45% share of the $75.0 million milestone expense related to the submission of the BLA to the FDA for the approval of aducanumab. Sales and marketing expense are shared in proportion to the same region-based profit split that will be utilized to co-promote aducanumab. For additional information on the Aducanumab Collaboration Agreement, please read Note 18, Collaborative and Other Relationships, to our consolidated financial statements included in our 2019 Form 10-K. A summary of development, sales and marketing and milestone expense related to the Aducanumab Collaboration Agreement is as follows: For the Three Months Ended September 30, For the Nine Months Ended September 30, (In millions) 2020 2019 2020 2019 Total aducanumab development expense $ 37.5 $ 4.7 $ 92.5 $ 170.5 Biogen's share of aducanumab development expense reflected in research and development expense in our condensed consolidated statements of income 20.6 2.6 50.9 93.8 Total aducanumab sales and marketing expense incurred by the collaboration 90.9 0.1 158.8 21.3 Biogen's share of aducanumab sales and marketing expense reflected in selling, general and administrative expense in our condensed consolidated statements of income 51.3 — 88.8 11.7 Total aducanumab collaboration third party milestone expense — — 75.0 — Eisai's share of aducanumab milestone expense reflected in collaboration profit sharing in our condensed consolidated statements of income — — 33.8 — In addition, we and Eisai co-promote AVONEX, TYSABRI and TECFIDERA in Japan in certain settings and Eisai distributes AVONEX, TYSABRI, TECFIDERA and PLEGRIDY in India and other Asia-Pacific markets, excluding China. UCB Pharma S.A. We have a collaboration agreement with UCB Pharma S.A. (UCB) to jointly develop and commercialize dapirolizumab pegol, an anti-CD40L pegylated Fab, for the potential treatment of systemic lupus erythematosus and other future agreed indications. Either we or UCB may propose development of dapirolizumab pegol in additional indications. If the parties do not agree to add an indication as an agreed indication to the collaboration, we or UCB may, at the sole expense of the applicable party, pursue development in such excluded indication(s), subject to an opt-in right of the non-pursuing party after proof of clinical activity. All costs incurred for agreed indications, including research, development, sales and marketing expenses, are shared equally between us and UCB. Upon marketing approval, we and UCB will co-promote dapirolizumab pegol and share profits equally. A summary of development expense related to the UCB collaboration agreement is as follows: For the Three Months Ended September 30, For the Nine Months Ended September 30, (In millions) 2020 2019 2020 2019 Total UCB development expense $ 10.2 $ 5.4 $ 35.7 $ 21.6 Biogen's share of UCB development expense reflected in research and development expense in our condensed consolidated statements of income 5.2 2.7 17.9 10.8 Other Research and Discovery Arrangements These arrangements may include the potential for future milestone payments based on the achievement of certain clinical and commercial development payable over a period of several years. Denali Therapeutics Inc. In August 2020 we entered into a collaboration and license agreement with Denali to co-develop and co-commercialize Denali's small molecule inhibitors of leucine-rich repeat kinase 2 (LRRK2) for Parkinson's disease. In addition to the LRRK2 program, we also received an exclusive option to license two preclinical programs from Denali’s Transport Vehicle (TV) platform, including its Antibody Transport Vehicle: Abeta program, and a second program utilizing its TV technology. Further, we have the right of first negotiation on two additional TV-enabled therapeutics, currently at a preclinical stage, should Denali decide to seek a collaboration for such programs. As part of this collaboration we purchased approximately $465.0 million of Denali common stock in September 2020, or approximately 13 million shares at approximately $34.94 per share, which are subject to transfer restrictions. We recorded an asset in investments and other assets in our condensed consolidated balance sheets to reflect the initial fair value of the Denali common stock acquired and a charge of approximately $41.3 million to research and development expense in our condensed consolidated statements of income to reflect the premium paid for the Denali common stock. We also made an upfront payment of $560.0 million that was recorded as research and development expense. We may also pay development and commercial milestone payments that could total up to approximately $1.1 billion if the milestones related to LRRK2 are achieved as well as tiered royalties on potential net commercial sales of LRRK2 licensed products. Sangamo Therapeutics, Inc. In February 2020 we entered into a collaboration and license agreement with Sangamo to develop and commercialize ST-501 for tauopathies, including Alzheimer's disease; ST-502 for synucleinopathies, including Parkinson’s disease; a third neuromuscular disease target; and up to nine additional neurological disease targets to be identified and selected within a five-year period. The companies are leveraging Sangamo’s proprietary zinc finger protein technology delivered via AAV with the aim to modulate the expression of key genes involved in neurological diseases. In connection with the closing of this transaction in April 2020 we purchased $225.0 million of Sangamo common stock, or approximately 24 million shares at approximately $9.21 per share, which are subject to transfer restrictions. We recorded an asset in investments and other assets in our condensed consolidated balance sheets to reflect the initial fair value of the Sangamo common stock acquired and a charge of approximately $83.0 million to research and development expense in our condensed consolidated statements of income to reflect the premium paid for the Sangamo common stock. We also made an upfront payment of $125.0 million that was recorded as research and development expense. We may also pay research, development, regulatory and commercial milestone payments that could total up to approximately $2.4 billion if we select all of the targets allowed under this agreement and all the specified milestones set forth in this agreement are achieved. Of this amount, up to $80.0 million relates to the selection of targets, $1.9 billion relates to the achievement of specified research, clinical development, regulatory and first commercial sale milestones and $380.0 million relates to the achievement of specified sales-based milestones if annual worldwide net sales of licensed products reach specified levels. In addition, we may pay tiered royalties on potential net commercial sales of any products developed under this collaboration in the high single digit to double digit sub-teen percentages. Skyhawk Therapeutics, Inc. In January 2019 we entered into a collaboration and research and development services agreement with Skyhawk Therapeutics, Inc. (Skyhawk) pursuant to which the companies are leveraging Skyhawk's SkySTAR technology platform with the goal of discovering innovative small molecule treatments for patients with neurological diseases, including MS and SMA. We are responsible for the development and potential commercialization of any therapies resulting from this collaboration and we may also pay Skyhawk up to a total of approximately $2.4 billion in milestone payments as well as potential royalties on net commercial sales. In connection with this agreement, we made an upfront payment of $74.0 million to Skyhawk, of which $38.5 million was recorded as research and development expense in our condensed consolidated statements of income and $35.5 million was recorded as prepaid research and development expenditures within investments and other assets in our condensed consolidated balance sheets. These prepaid research and development services are expensed as the services are provided. In October 2019 we amended this agreement to add an additional discovery program. In connection with this amendment, we made a payment to Skyhawk of $15.0 million. Samsung Bioepis Joint Venture Agreement In February 2012 we entered into a joint venture agreement with Samsung BioLogics establishing an entity, Samsung Bioepis, to develop, manufacture and market biosimilar products. In June 2018 we exercised our option under our joint venture agreement to increase our ownership percentage in Samsung Bioepis from approximately 5.0% to approximately 49.9%. The share purchase transaction was completed in November 2018 and, upon closing, we paid 759.5 billion South Korean won ($676.6 million) to Samsung BioLogics. As of September 30, 2020, our ownership percentage remained at approximately 49.9%. We recognize our share of the results of operations related to our investment in Samsung Bioepis under the equity method of accounting one quarter in arrears when the results of the entity become available, which is reflected as equity in income (loss) of investee, net of tax in our condensed consolidated statements of income. During 2015, as our share of losses exceeded the carrying value of our initial investment, we suspended recognizing additional losses. In the first quarter of 2019 we restarted recognizing our share of Samsung Bioepis' (income) losses, and we began recognizing amortization on certain basis differences resulting from our November 2018 investment. Upon investment, the equity method of accounting requires us to identify and allocate differences between the fair value of our investment and the carrying value of our interest in the underlying net assets of the investee. These basis differences are amortized over their economic life. The total basis difference was approximately $675 million and relates to inventory, developed technology, IPR&amp;D and deferred tax balances. The basis differences related to inventory were amortized, net of tax, over their estimated useful lives of 1.5 years, and the basis differences related to developed technology and IPR&amp;D for marketed products will be amortized, net of tax, over their estimated useful lives of 15 years. Our joint venture partner, Samsung BioLogics, is currently subject to an ongoing criminal investigation that we continue to monitor. While this investigation could impact the operations of Samsung Bioepis and its business, we have assessed the value of our investment in Samsung Bioepis and continue to believe that the fair value of the investment is in excess of its net book value. For the three and nine months ended September 30, 2020, we recognized net losses on our investment of $13.1 million and $12.7 million, respectively, reflecting our share of Samsung Bioepis' operating results and amortization of basis differences. As of September 30, 2020 and December 31, 2019, the carrying value of our investment in Samsung Bioepis totaled 652.4 billion South Korean won ($557.8 million) and 670.8 billion South Korean won ($580.2 million), respectively, which is classified as a component of investments and other assets in our condensed consolidated balance sheets. 2019 Transaction In December 2019 we completed a transaction with Samsung Bioepis and secured the exclusive rights to commercialize two potential ophthalmology biosimilar products, SB11 referencing LUCENTIS and SB15 referencing EYLEA, in major markets worldwide, including the U.S., Canada, Europe, Japan and Australia. Samsung Bioepis will be responsible for development and will supply both products to us. In connection with this transaction, we made an upfront payment of $100.0 million to Samsung Bioepis in January 2020, of which $63.0 million was recorded as research and development expense in 2019 and $37.0 million was recorded as an intangible asset in 2019. Additionally, during the third quarter of 2020, we paid Samsung Bioepis a $15.0 million development milestone, which was included in research and development expense in our consolidated statements of income. We may pay Samsung Bioepis up to $195.0 million in additional development, regulatory and sales-based milestones. We also acquired an option to extend the term of our 2013 commercial agreement for BENEPALI, IMRALDI and FLIXABI by an additional five 2013 Commercial Agreement We reflect revenues on sales of BENEPALI, IMRALDI and FLIXABI to third parties in product revenues, net in our condensed consolidated statements of income and record the related cost of revenues and sales and marketing expenses in our condensed consolidated statements of income to their respective line items when these costs are incurred. We share 50% of the profit or loss related to our commercial agreement with Samsung Bioepis, which is recognized in collaboration profit (loss) sharing in our condensed consolidated statements of income. For the three and nine months ended September 30, 2020, we recognized net profit-sharing expense of $72.9 million and $200.1 million, respectively, to reflect Samsung Bioepis' 50% sharing of the net collaboration profits, compared to $60.1 million and $181.6 million, respectively, in the prior year comparative periods. As discussed above, we have an option to extend this agreement by an additional five years, subject to the payment of an option exercise fee of $60.0 million. Other Services Simultaneous with the formation of Samsung Bioepis, we also entered into a technical development services agreement, a manufacturing agreement and a license agreement with Samsung Bioepis. For the three and nine months ended September 30, 2020, we recognized $5.4 million and $13.6 million, respectively, in revenues related to these services, which is reflected in collaborative and other relationships revenues as a component of other revenues in our condensed consolidated statements of income, compared to $12.9 million and $89.9 million, respectively, in the prior year comparative periods. Following the divestiture of our Hillerød, Denmark manufacturing operations in August 2019, FUJIFILM assumed responsibility for the manufacture of clinical and commercial quantities of bulk drug substance of biosimilar products for Samsung Bioepis. We no longer recognize revenues for the manufacturing completed after the Hillerød, Denmark manufacturing operations divestiture date under our technical development services and manufacturing agreements with Samsung Bioepis. For additional information on the divestiture of our Hillerød, Denmark manufacturing operations, please read Note 3, Divestitures, to these condensed consolidated financial statements. Amounts receivable from Samsung Bioepis related to the agreements discussed above were $4.3 million and $85.0 million as of September 30, 2020 and December 31, 2019, respectively. Amounts payable to Samsung Bioepis were $26.4 million as of September 30, 2020. Amounts payable to Samsung Bioepis as of December 31, 2019, consisted of the $100.0 million upfront payment related to the 2019 transaction, as discussed above. For additional information on our collaboration arrangements with Samsung Bioepis and our other significant collaboration arrangements, please read Note 18, Collaborative and Other Relationshi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Variable Interest Entities</t>
        </is>
      </c>
      <c r="B1" s="2" t="inlineStr">
        <is>
          <t>9 Months Ended</t>
        </is>
      </c>
    </row>
    <row r="2">
      <c r="B2" s="2" t="inlineStr">
        <is>
          <t>Sep. 30, 2020</t>
        </is>
      </c>
    </row>
    <row r="3">
      <c r="A3" s="3" t="inlineStr">
        <is>
          <t>Investments in Variable Interest Entities [Abstract]</t>
        </is>
      </c>
    </row>
    <row r="4">
      <c r="A4" s="4" t="inlineStr">
        <is>
          <t>Investments in Variable Interest Entities</t>
        </is>
      </c>
      <c r="B4" s="4" t="inlineStr">
        <is>
          <t>Consolidated Variable Interest Entities Our condensed consolidated financial statements include the financial results of variable interest entities in which we are the primary beneficiary. The following are our significant variable interest entities. Neurimmune SubOne AG We have a collaboration and license agreement with Neurimmune SubOne AG (Neurimmune) for the development and commercialization of antibodies for the potential treatment of Alzheimer's disease, including aducanumab (as amended, the Neurimmune Agreement). We are responsible for the development, manufacturing and commercialization of all collaboration products. The Neurimmune Agreement is effective for the longer of the duration of certain patents relating to a licensed product or 12 years from the first commercial sale of a licensed product. We consolidate the results of Neurimmune as we determined that we are the primary beneficiary of Neurimmune because we have the power through the collaboration to direct the activities that most significantly impact the entity’s economic performance and we are required to fund 100% of the research and development costs incurred in support of the collaboration. In October 2017 we amended the terms of the Neurimmune Agreement and made a $150.0 million payment to Neurimmune in exchange for a 15% reduction in the previously negotiated royalty rates payable on products developed under the Neurimmune Agreement, including royalties payable on potential commercial sales of aducanumab. In May 2018 we made an additional $50.0 million payment to Neurimmune to further reduce the previously negotiated royalty rates payable on products developed under the Neurimmune Agreement, including royalties payable on potential commercial sales of aducanumab, by an additional 5%. Our royalty rates payable on products developed under the Neurimmune Agreement, including royalty rates payable on potential commercial sales of aducanumab, now range from the high single digits to sub-teens. As we consolidate the results of Neurimmune, we treated these payments as distributions and recognized them as charges to noncontrolling interests in the fourth quarter of 2017 and the second quarter of 2018, as applicable. Additionally, under the terms of the Neurimmune Agreement, we are required to pay Neurimmune a milestone payment of $75.0 million upon the regulatory filing with the FDA for approval of aducanumab and a milestone payment of $100.0 million if aducanumab is launched in the U.S. In July 2020 we completed the submission of a BLA to the FDA for the approval of aducanumab. During the third quarter of 2020, we paid Neurimmune $75.0 million upon the completed submission of the BLA for aducanumab with the FDA, which was recognized as a charge to noncontrolling interests for the nine months ended September 30, 2020. In addition, for the nine months ended September 30, 2020, we recognized net profit-sharing income of $33.8 million to reflect Eisai's 45% share of the $75.0 million milestone payment. Research and development costs for which we reimburse Neurimmune are reflected in research and development expense in our condensed consolidated statements of income. During the three and nine months ended September 30, 2020 and 2019, amounts reimbursed were immaterial. The assets and liabilities of Neurimmune are not significant to our condensed consolidated financial position or results of operations as it is a research and development organization. We have provided no financing to Neurimmune other than contractually required amounts. Under the Aducanumab Collaboration Agreement, Eisai had an option to share in the benefit and cost associated with the royalty reductions discussed above; however, Eisai did not elect to share in the benefit and cost with respect to either the October 2017 or May 2018 royalty reductions, which will impact the amount of profits (losses) on potential commercial sales of aducanumab to be shared with Eisai. For additional information on our collaboration arrangements with Eisai, please read Note 17, Collaborative and Other Relationships, to these condensed consolidated financial statements. Unconsolidated Variable Interest Entities We have relationships with various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September 30, 2020 and December 31, 2019, the carrying value of our investments in certain biotechnology companies representing potential unconsolidated variable interest entities totaled $21.9 million and $22.7 million, respectively. Our maximum exposure to loss related to these variable interest entities is limited to the carrying value of our investments. We have also entered into research collaboration agreements with certain variable interest entities where we are required to fund certain development activities. These development activities are included in research and development expense in our condensed consolidated statements of income as they are incurred. We have provided no financing to these variable interest entities other than previously contractually required amounts. For additional information on our investments in Neurimmune and other variable interest entities, please read Note 19, Investments in Variable Interest Entities, to our consolidated financial statements included in our 2019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9 Months Ended</t>
        </is>
      </c>
    </row>
    <row r="2">
      <c r="B2" s="2" t="inlineStr">
        <is>
          <t>Sep. 30, 2020</t>
        </is>
      </c>
    </row>
    <row r="3">
      <c r="A3" s="3" t="inlineStr">
        <is>
          <t>Loss Contingency, Information about Litigation Matters [Abstract]</t>
        </is>
      </c>
    </row>
    <row r="4">
      <c r="A4" s="4" t="inlineStr">
        <is>
          <t>Litigation</t>
        </is>
      </c>
      <c r="B4" s="4" t="inlineStr">
        <is>
          <t>We are currently involved in various claims and legal proceedings, including the matters described below. For information as to our accounting policies relating to claims and legal proceedings, including use of estimates and contingencies, please read Note 1, Summary of Significant Accounting Policies, to our consolidated financial statements included in our 2019 Form 10-K.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The claims and legal proceedings in which we are involved also include challenges to the scope, validity or enforceability of the patents relating to our products, pipeline or processes and challenges to the scope, validity or enforceability of the patents held by others. These include claims by third parties that we infringe their patents. An adverse outcome in any of these proceedings could result in one or more of the following and have a material impact on our business or consolidated results of operations and financial position: (i) loss of patent protection; (ii) inability to continue to engage in certain activities; and (iii) payment of significant damages, royalties, penalties and/or license fees to third parties. Loss Contingencies IMRALDI Patent Litigation In September 2018 Fresenius Kabi Deutschland GmbH (Fresenius Kabi) commenced proceedings for damages and injunctive relief against Biogen France SAS in the Tribunal de Grande Instance de Paris, alleging that IMRALDI, the adalimumab biosimilar product of Samsung Bioepis UK Limited that Biogen has commercialized in Europe, infringes the French counterpart of European Patent No. 3 148 510 (the '510 Patent), which was issued in June 2018 and expires in May 2035. No hearing has been scheduled. In October 2018 Fresenius Kabi commenced preliminary injunction proceedings against Biogen (Denmark) Manufacturing ApS and Biogen Denmark A/S in Denmark's Maritime and Commercial High Court alleging infringement of Danish Utility Models. In June 2019 the Danish court denied Fresenius Kabi's request for a preliminary injunction. Fresenius Kabi has appealed that decision and a hearing has been set for January 2021. In July 2020 the Danish Patent Board of Appeal revoked the Utility Models that were the subject of Fresenius Kabi’s October 2018 request for a preliminary injunction and Fresenius Kabi has appealed those revocations. In June 2020 Fresenius Kabi commenced preliminary injunction proceedings against Biogen (Denmark) Manufacturing ApS and Biogen (Denmark) A/S in Denmark’s Maritime and Commercial High Court alleging infringement of another Danish Utility Model. A hearing has been scheduled for May 2021. In November 2018 Fresenius Kabi commenced infringement proceedings for damages and injunctive relief against Biogen Italia S.R.L. in the District Court of Milan relating to the Italian counterpart of the ‘510 Patent, and against Biogen GmbH in the Düsseldorf Regional Court relating to the German counterpart of the ‘510 Patent. In Italy, Fresenius Kabi has surrendered the Italian counterpart of the ‘510 Patent and the court dismissed its infringement action in October 2020. A hearing in the proceeding in Germany has been set for August 2021. In July 2019 Gedeon Richter PLC (Gedeon Richter) commenced proceedings against Biogen GmbH in the Düsseldorf Regional Court alleging infringement of the German counterpart of European Patent No. 3 212 667 (the '667 Patent), which was issued in September 2018 and expires in October 2035, and seeking damages and injunctive relief. The November 2020 hearing has been postponed and a new hearing date has not been set. In August 2019 Biogen B.V. (Netherlands) and Samsung Bioepis UK Limited filed an action in the District Court of the Hague, Netherlands to revoke the Dutch counterpart of the '667 Patent. Gedeon Richter filed a separate action for infringement in the same court. A hearing was held in May 2020 and in July 2020 the court revoked the Dutch counterpart of the '667 Patent. An estimate of the possible loss or range of loss in the pending IMRALDI patent litigation described above cannot be made at this time. Qui Tam Litigation In July 2015 a qui tam action filed by Michael Bawduniak on behalf of the U.S. and certain states was unsealed by the U.S. District Court for the District of Massachusetts. The action alleges sales and promotional activities in violation of the federal False Claims Act and state law counterparts and seeks single and treble damages, civil penalties, interest, attorneys’ fees and costs. No trial date has been set. The U.S. has not made an intervention decision. An estimate of the possible loss or range of loss cannot be made at this time. Dispute with Former Convergence Shareholders In November and December 2019 Shareholder Representative Services LLC, on behalf of the former shareholders of Convergence, sent us correspondence asserting claims of $200.0 million for alleged breach of the contract under which we acquired Convergence. We dispute the claims. Dispute with Jacobs Switzerland GmbH Jacobs Switzerland GmbH, the general contractor for the construction of our large-scale biologics manufacturing facility in Solothurn, Switzerland, claims approximately 31.0 million Swiss Francs (approximately $33.0 million) relating to construction costs. We dispute the claim. Other Matters Petition for Inter Partes Review In July 2018 Mylan Pharmaceuticals, Inc. (Mylan) filed a petition that was granted by the U.S. Patent Trial and Appeal Board (PTAB) for inter partes review of our U.S. Patent No. 8,399,514 (the '514 Patent). The '514 Patent includes claims covering treatment of MS with 480 mg of dimethyl fumarate per day as provided for in our TECFIDERA label. In February 2020 the PTAB issued a final written decision upholding the patentability of the ‘514 Patent and in April 2020 Mylan filed an appeal in the U.S. Court of Appeals for the Federal Circuit (the Federal Circuit), which is pending. Oral argument has been scheduled for December 8, 2020. Hatch-Waxman Act Litigation relating to TECFIDERA Orange-Book Listed Patents In 2017, 2018 and 2019 we filed patent infringement proceedings relating to TECFIDERA Orange-Book listed patents pursuant to the Drug Price Competition and Patent Term Restoration Act of 1984, commonly known as the Hatch-Waxman Act (the Delaware Actions), against Accord Healthcare Inc., Alkem Laboratories Ltd., Amneal Pharmaceuticals LLC, Aurobindo Pharma U.S.A., Inc., Cipla Limited, Glenmark Pharmaceuticals Ltd., Graviti Pharmaceuticals Pvt. Ltd., Hetero USA, Inc., Lupin Atlantis Holdings SA, Macleods Pharmaceuticals, Ltd., MSN Laboratories Pvt. Ltd., Pharmathen S.A., Prinston Pharmaceutical Inc., Sandoz Inc., Sawai USA, Inc., Shilpa Medicare Limited, Slayback Pharma LLC, Torrent Pharmaceuticals Ltd., TWi Pharmaceuticals, Inc., Windlas Healthcare Pvt. Ltd. and Zydus Pharmaceuticals (USA) Inc. (the Delaware Defendants) in the U.S. District Court for the District of Delaware (the Delaware Court) and against Mylan in the U.S. District Court for the Northern District of West Virginia (the West Virginia Court). The litigation against Aurobindo Pharma U.S.A., Inc., Glenmark Pharmaceuticals Ltd. and Sawai USA, Inc. was dismissed in the fourth quarter of 2019. On June 22, 2020, the West Virginia Court entered judgment for Mylan that the asserted claims of the ‘514 Patent are invalid for lack of written description. We appealed the judgment to the Federal Circuit and the appeal is pending. Oral argument has been scheduled for December 8, 2020. On September 22, 2020, the Delaware Court entered judgment for the Delaware Defendants on the grounds that the judgment of the West Virginia Court applies to the Delaware Actions under principles of collateral estoppel. We have appealed the judgment and the appeal is pending. Multiple generic versions of TECFIDERA have entered the U.S. market prior to resolution of the appeals. On August 31, 2020, we filed a patent infringement action under the Hatch-Waxman Act against Sun Pharmaceutical Industries Limited, Sun Pharmaceutical Industries, Inc. and Sun Pharma Global SZE in the Delaware Court. No trial has been scheduled in this action. European Patent Office Oppositions In 2016 the European Patent Office (EPO) revoked our European Patent No. 2 137 537, which covers the treatment of MS with 480 mg of dimethyl fumarate as provided for in our TECFIDERA label. We have appealed to the Technical Boards of Appeal of the EPO and a hearing has been set for January 2021. In March 2018 the EPO revoked Forward Pharma A/S' (Forward Pharma) European Patent No. 2 801 355, which expires in October 2025. Forward Pharma has filed an appeal to the Technical Boards of Appeal of the EPO and a hearing has been set for February 2021. TYSABRI Patent Revocation Matters In November 2017 Bioeq GMBH, affiliated with the Polpharma Group, brought an action in the Polish Patent Office seeking to revoke Polish Patent No. 215263 (the Polish '263 Patent), which corresponds to our European Patent No. 1 485 127 (the E.U. '127 Patent) and covers administration of natalizumab (TYSABRI) to treat MS. The Polish '263 Patent expires in February 2023. No hearing has been set in this matter. Swiss Pharma International AG, also affiliated with the Polpharma Group, filed actions in the District Court of the Hague, Netherlands (January 2016), the German Patents Court (March 2016) and the Commercial Court of Rome (November 2017) seeking to invalidate the Dutch, German and Italian counterparts, respectively, of the E.U. '127 Patent, which also cover administration of natalizumab (TYSABRI) to treat MS and expire in February 2023. The Dutch and German counterparts were ruled invalid. The decision in the Dutch action was affirmed on appeal and the German appeal has been withdrawn. No hearing has been set in the Italian action. '755 Patent Litigation In May 2010 Biogen MA Inc. (formerly Biogen Idec MA Inc.) filed a complaint in the U.S. District Court for the District of New Jersey alleging infringement by Bayer Healthcare Pharmaceuticals Inc. (Bayer) (manufacturer, marketer and seller of BETASERON and manufacturer of EXTAVIA), EMD Serono, Inc. (EMD Serono) (manufacturer, marketer and seller of REBIF), Pfizer (co-marketer of REBIF) and Novartis Pharmaceuticals Corp. (Novartis) (marketer and seller of EXTAVIA) of our U.S. Patent No. 7,588,755 (the '755 Patent), which claims, among other things, the use of interferon beta for immunomodulation. The complaint seeks monetary damages, including lost profits and royalties. Bayer, Pfizer, Novartis and EMD Serono all filed counterclaims seeking declaratory judgments of patent invalidity and non-infringement and seeking monetary relief in the form of costs and attorneys' fees. Bayer had previously filed a complaint against us in the same court, on May 27, 2010, seeking a declaratory judgment that it does not infringe the '755 Patent and that the '755 Patent is invalid, and seeking monetary relief in the form of attorneys' fees, costs and expenses. Bayer has also requested ex parte reexamination by the U.S. Patent and Trademark Office of Claim 1 of the ‘755 Patent, which request was granted in January 2020 and is pending. In September 2020 the Federal Circuit reversed the trial court's judgment against EMD Serono and Pfizer that the '755 patent is valid. We intend to file a petition for panel rehearing and rehearing en banc. Annulment Proceeding in General Court of the European Union relating to TECFIDERA In October 2018 Pharmaceutical Works Polpharma SA (Polpharma) filed an application in the General Court of the European Union seeking to annul a decision of the European Medicines Agency (EMA) in which the EMA refused to validate Polpharma’s application to market a generic version of TECFIDERA on the grounds that TECFIDERA benefits from regulatory data protection (RDP). Polpharma disputes that TECFIDERA benefits from RDP. Biogen and the European Commission were granted leave to intervene in the case in support of the EMA and the case is pending. A hearing was held on July 13, 2020, and we are awaiting a decision. Government Matters We have learned that state and U.S. governmental authorities are investigating our sales and promotional practices and have received related subpoenas. We are cooperating with the investigation. We have received subpoenas and other requests from the U.S. government for documents and information relating to our relationship with non-profit organizations that assist patients taking drugs sold by Biogen and the government has challenged some of our contributions to these organizations. We have reached an agreement in principle with the government to resolve this matter. We have accrued the amount of our best estimate of the minimum probable loss in this matter. Product Liability and Other Legal Proceedings 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9 Months Ended</t>
        </is>
      </c>
    </row>
    <row r="2">
      <c r="B2" s="2" t="inlineStr">
        <is>
          <t>Sep. 30, 2020</t>
        </is>
      </c>
    </row>
    <row r="3">
      <c r="A3" s="3" t="inlineStr">
        <is>
          <t>Accounting Policies [Abstract]</t>
        </is>
      </c>
    </row>
    <row r="4">
      <c r="A4" s="4" t="inlineStr">
        <is>
          <t>Overview</t>
        </is>
      </c>
      <c r="B4" s="4" t="inlineStr">
        <is>
          <t>Biogen is a global biopharmaceutical company focused on discovering, developing and delivering worldwide innovative therapies for people living with serious neurological and neurodegenerative diseases as well as related therapeutic adjacencies. Our core growth areas include multiple sclerosis (MS) and neuroimmunology; Alzheimer's disease and dementia; neuromuscular disorders, including spinal muscular atrophy (SMA) and amyotrophic lateral sclerosis (ALS); movement disorders, including Parkinson's disease; and ophthalmology. We are also focused on discovering, developing and delivering worldwide innovative therapies in our emerging growth areas of immunology; neurocognitive disorders; acute neurology; and pain. In addition, we commercialize biosimilars of advanced biologics. We support our drug discovery and development efforts through the commitment of significant resources to discovery, research and development programs and business development opportunities. Our marketed products include TECFIDERA, VUMERITY, AVONEX, PLEGRIDY, TYSABRI and FAMPYRA for the treatment of MS; SPINRAZA for the treatment of SMA; and FUMADERM for the treatment of severe plaque psoriasis. We also have certain business and financial rights with respect to RITUXAN for the treatment of non-Hodgkin's lymphoma, chronic lymphocytic leukemia (CLL) and other conditions; RITUXAN HYCELA for the treatment of non-Hodgkin's lymphoma and CLL; GAZYVA for the treatment of CLL and follicular lymphoma; OCREVUS for the treatment of primary progressive MS and relapsing MS; and other potential anti-CD20 therapies pursuant to our collaboration arrangements with Genentech, Inc. (Genentech), a wholly-owned member of the Roche Group. For additional information on our collaboration arrangements with Genentech, please read Note 18, Collaborative and Other Relationships, to our consolidated financial statements included in our Annual Report on Form 10-K for the year ended December 31, 2019 (2019 Form 10-K). Our innovative drug development and commercialization activities are complemented by our biosimilar business that expands access to medicines and reduces the cost burden for healthcare systems. Through Samsung Bioepis Co., Ltd. (Samsung Bioepis), our joint venture with Samsung BioLogics Co., Ltd. (Samsung BioLogics), we market and sell BENEPALI, an etanercept biosimilar referencing ENBREL, IMRALDI, an adalimumab biosimilar referencing HUMIRA, and FLIXABI, an infliximab biosimilar referencing REMICADE, in certain countries in Europe and have exclusive rights to commercialize these products in China. Additionally, we have exclusive rights to commercialize two potential ophthalmology biosimilar products, SB11 referencing LUCENTIS and SB15 referencing EYLEA, in major markets worldwide, including the United States (U.S.), Canada, Europe, Japan and Australia. For additional information on our collaboration arrangements with Samsung Bioepis, please read Note 17, Collaborative and Other Relationships,</t>
        </is>
      </c>
    </row>
    <row r="5">
      <c r="A5" s="4" t="inlineStr">
        <is>
          <t>Basis of presentation</t>
        </is>
      </c>
      <c r="B5" s="4" t="inlineStr">
        <is>
          <t>In the opinion of management, our condensed consolidated financial statements include all adjustments, consisting of normal recurring accruals, necessary for a fair statement of our financial statements for interim periods in accordance with accounting principles generally accepted in the United States (U.S. GAAP). The information included in this quarterly report on Form 10-Q should be read in conjunction with our audited consolidated financial statements and the accompanying notes included in our 2019 Form 10-K. Our accounting policies are described in the Notes to Consolidated Financial Statements in our 2019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and nine months ended September 30, 2020, are not necessarily indicative of the operating results for the full year or for any other subsequent interim period. We operate as one operating segment, focused on discovering, developing and delivering worldwide innovative therapies for people living with serious neurological and neurodegenerative diseases as well as related therapeutic adjacencies.</t>
        </is>
      </c>
    </row>
    <row r="6">
      <c r="A6" s="4" t="inlineStr">
        <is>
          <t>Consolidation</t>
        </is>
      </c>
      <c r="B6" s="4" t="inlineStr">
        <is>
          <t>Our condensed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t>
        </is>
      </c>
    </row>
    <row r="7">
      <c r="A7" s="4" t="inlineStr">
        <is>
          <t>Use of estimates</t>
        </is>
      </c>
      <c r="B7" s="4" t="inlineStr">
        <is>
          <t>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Actual results may differ from these estimates.The length of time and full extent to which the COVID-19 pandemic directly or indirectly impacts our business, results of operations and financial condition, including sales, expenses, reserves and allowances, manufacturing, clinical trials, research and development costs and employee-related amounts, depends on future developments that are highly uncertain, subject to change and are difficult to predict, including as a result of new information that may emerge concerning COVID-19 and the actions taken to contain or treat COVID-19 as well as the economic impact on local, regional, national and international customers and markets. We have made estimates of the impact of COVID-19 within our condensed consolidated financial statements and there may be changes to those estimates in future periods.</t>
        </is>
      </c>
    </row>
    <row r="8">
      <c r="A8" s="4" t="inlineStr">
        <is>
          <t>New accounting pronouncements</t>
        </is>
      </c>
      <c r="B8" s="4" t="inlineStr">
        <is>
          <t>From time to time, new accounting pronouncements are issued by the Financial Accounting Standards Board (FASB) or other standard setting bodies that we adopt as of the specified effective date. Unless otherwise discussed below, we do not believe that the adoption of recently issued standards have or may have a material impact on our condensed consolidated financial statements or disclosures. Credit Losses In June 2016 the FASB issued Accounting Standards Update (ASU) No. 2016-13, Financial Instruments - Credit Losses (Topic 326): Measurement of Credit Losses on Financial Instruments .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is standard became effective for us on January 1, 2020, and based on the composition of our trade receivables, investment portfolio and other financial assets, current economic conditions and historical credit loss activity, the adoption of this standard did not have a material impact on our condensed consolidated financial statements and related disclosures. During the three and nine months ended September 30, 2020, we recorded an immaterial amount associated with expected credit losses related to outstanding trade receivables in certain foreign countries that have been disproportionately impacted by the COVID-19 pandemic. Fair Value Measurements In August 2018 the FASB issued ASU No. 2018-13, Fair Value Measurement (Topic 820): Disclosure Framework - Changes to the Disclosure Requirements for Fair Value Measurement . This standard modifies certain disclosure requirements on fair value measurements. This standard became effective for us on January 1, 2020, and did not have a material impact on our disclosures. For the new disclosures regarding our Level 3 instruments, please read Note 7, Fair Value Measurements, to these condensed consolidated financial statements. Internal Use Software In August 2018 the FASB issued ASU No. 2018-15, Intangibles—Goodwill and Other—Internal-Use Software (Subtopic 350-40): Customer’s Accounting for Implementation Costs Incurred in a Cloud Computing Arrangement That Is a Service Contract . This standard clarifies the accounting for implementation costs in cloud computing arrangements. This standard, which became effective for us on January 1, 2020, and was adopted on a prospective basis, resulted in an immaterial amount of additional assets being recorded on our condensed consolidated balance sheets. Collaborative Arrangement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ccounting Standards Codification (ASC) 606,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us on January 1, 2020, and did not have a material impact on our condensed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Revenues by product</t>
        </is>
      </c>
      <c r="B4" s="4" t="inlineStr">
        <is>
          <t>Revenues by product are summarized as follows: For the Three Months Ended September 30, 2020 2019 (In millions) United Rest of Total United Rest of Total Multiple Sclerosis (MS): Fumarate* $ 684.2 $ 283.3 $ 967.5 $ 842.0 $ 280.4 $ 1,122.4 Interferon** 327.3 146.8 474.1 360.3 169.7 530.0 TYSABRI 304.2 212.3 516.5 263.0 220.6 483.6 FAMPYRA — 26.8 26.8 — 24.2 24.2 Subtotal: MS product revenues 1,315.7 669.2 1,984.9 1,465.3 694.9 2,160.2 Spinal Muscular Atrophy: SPINRAZA 182.5 311.9 494.4 236.7 310.4 547.1 Biosimilars: BENEPALI — 124.2 124.2 — 115.9 115.9 IMRALDI — 56.2 56.2 — 49.3 49.3 FLIXABI — 27.5 27.5 — 18.4 18.4 Subtotal: Biosimilar product revenues — 207.9 207.9 — 183.6 183.6 Other: FUMADERM — 3.1 3.1 — 3.8 3.8 Total product revenues $ 1,498.2 $ 1,192.1 $ 2,690.3 $ 1,702.0 $ 1,192.7 $ 2,894.7 *Fumarate includes TECFIDERA and VUMERITY. VUMERITY became commercially available in the U.S. in November 2019. **Interferon includes AVONEX and PLEGRIDY. For the Nine Months Ended September 30, 2020 2019 (In millions) United Rest of Total United Rest of Total Multiple Sclerosis (MS): Fumarate* $ 2,383.4 $ 875.2 $ 3,258.6 $ 2,429.5 $ 841.9 $ 3,271.4 Interferon** 965.5 456.0 1,421.5 1,067.3 518.0 1,585.3 TYSABRI 826.0 644.9 1,470.9 772.3 647.0 1,419.3 FAMPYRA — 78.1 78.1 — 71.2 71.2 Subtotal: MS product revenues 4,174.9 2,054.2 6,229.1 4,269.1 2,078.1 6,347.2 Spinal Muscular Atrophy: SPINRAZA 628.2 925.8 1,554.0 690.6 863.2 1,553.8 Biosimilars: BENEPALI — 363.9 363.9 — 360.2 360.2 IMRALDI — 162.6 162.6 — 132.3 132.3 FLIXABI — 71.8 71.8 — 49.9 49.9 Subtotal: Biosimilar product revenues — 598.3 598.3 — 542.4 542.4 Other: FUMADERM — 9.2 9.2 — 11.6 11.6 Total product revenues $ 4,803.1 $ 3,587.5 $ 8,390.6 $ 4,959.7 $ 3,495.3 $ 8,455.0 *Fumarate includes TECFIDERA and VUMERITY. VUMERITY became commercially available in the U.S. in November 2019. **Interferon includes AVONEX and PLEGRIDY.</t>
        </is>
      </c>
    </row>
    <row r="5">
      <c r="A5" s="4" t="inlineStr">
        <is>
          <t>Analysis of change In reserves</t>
        </is>
      </c>
      <c r="B5" s="4" t="inlineStr">
        <is>
          <t xml:space="preserve">An analysis of the change in reserves for discounts and allowances is summarized as follows: (In millions) Discounts Contractual Returns Total Balance, December 31, 2019 $ 131.1 $ 1,027.3 $ 40.5 $ 1,198.9 Current provisions relating to sales in current year 589.6 2,465.8 14.8 3,070.2 Adjustments relating to prior years (1.0) (41.6) 1.8 (40.8) Payments/credits relating to sales in current year (457.9) (1,704.5) — (2,162.4) Payments/credits relating to sales in prior years (120.3) (658.4) (15.4) (794.1) Balance, September 30, 2020 $ 141.5 $ 1,088.6 $ 41.7 $ 1,271.8 </t>
        </is>
      </c>
    </row>
    <row r="6">
      <c r="A6" s="4" t="inlineStr">
        <is>
          <t>Total reserves included in consolidated balance sheets</t>
        </is>
      </c>
      <c r="B6" s="4" t="inlineStr">
        <is>
          <t xml:space="preserve">The total reserves above, which are included in our condensed consolidated balance sheets, are summarized as follows: (In millions) As of September 30, 2020 As of December 31, 2019 Reduction of accounts receivable, net $ 227.9 $ 197.8 Component of accrued expenses and other 1,043.9 1,001.1 Total revenue-related reserves $ 1,271.8 $ 1,198.9 </t>
        </is>
      </c>
    </row>
    <row r="7">
      <c r="A7" s="4" t="inlineStr">
        <is>
          <t>Revenues from anti-CD20 therapeutic programs</t>
        </is>
      </c>
      <c r="B7" s="4" t="inlineStr">
        <is>
          <t xml:space="preserve">Revenues from anti-CD20 therapeutic programs are summarized below. For the purposes of this footnote we refer to RITUXAN and RITUXAN HYCELA collectively as RITUXAN. For the Three Months Ended September 30, For the Nine Months Ended September 30, (In millions) 2020 2019 2020 2019 Biogen’s share of pre-tax profits in the U.S. for RITUXAN and GAZYVA $ 275.0 $ 393.2 $ 873.8 $ 1,161.2 Other revenues from anti-CD20 therapeutic programs 285.1 202.6 685.0 528.4 Total revenues from anti-CD20 therapeutic programs $ 560.1 $ 595.8 $ 1,558.8 $ 1,689.6 </t>
        </is>
      </c>
    </row>
    <row r="8">
      <c r="A8" s="4" t="inlineStr">
        <is>
          <t>Other revenues</t>
        </is>
      </c>
      <c r="B8" s="4" t="inlineStr">
        <is>
          <t xml:space="preserve">Other revenues are summarized as follows: For the Three Months Ended September 30, For the Nine Months Ended September 30, (In millions) 2020 2019 2020 2019 Revenues from collaborative and other relationships: Profit (loss) earned under our 50% share of the co-promotion losses on ZINBRYTA in the U.S. with AbbVie Inc. $ — $ 0.3 $ 0.7 $ (0.2) Revenues earned under our technical development agreement, manufacturing services agreements and royalty revenues on biosimilar products with Samsung Bioepis 5.4 12.9 13.6 89.9 Other royalty and corporate revenues: Royalty 10.3 3.3 28.8 9.9 Other corporate 110.0 93.1 599.5 462.4 Total other revenues $ 125.7 $ 109.6 $ 642.6 $ 56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Components of inventory</t>
        </is>
      </c>
      <c r="B4" s="4" t="inlineStr">
        <is>
          <t xml:space="preserve">The components of inventory are summarized as follows: (In millions) As of September 30, 2020 As of December 31, 2019 Raw materials $ 288.4 $ 169.7 Work in process 539.9 460.0 Finished goods 199.4 174.5 Total inventory $ 1,027.7 $ 80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attributable to Biogen Inc.</t>
        </is>
      </c>
      <c r="B4" s="6" t="n">
        <v>701.5</v>
      </c>
      <c r="C4" s="6" t="n">
        <v>1545.9</v>
      </c>
      <c r="D4" s="6" t="n">
        <v>3642.7</v>
      </c>
      <c r="E4" s="6" t="n">
        <v>4448.8</v>
      </c>
    </row>
    <row r="5">
      <c r="A5" s="3" t="inlineStr">
        <is>
          <t>Other comprehensive income:</t>
        </is>
      </c>
    </row>
    <row r="6">
      <c r="A6" s="4" t="inlineStr">
        <is>
          <t>Unrealized gains (losses) on securities available for sale, net of tax</t>
        </is>
      </c>
      <c r="B6" s="8" t="n">
        <v>0.1</v>
      </c>
      <c r="C6" s="8" t="n">
        <v>0.1</v>
      </c>
      <c r="D6" s="5" t="n">
        <v>1</v>
      </c>
      <c r="E6" s="8" t="n">
        <v>10.3</v>
      </c>
    </row>
    <row r="7">
      <c r="A7" s="4" t="inlineStr">
        <is>
          <t>Unrealized gains (losses) on cash flow hedges, net of tax</t>
        </is>
      </c>
      <c r="B7" s="8" t="n">
        <v>-83.7</v>
      </c>
      <c r="C7" s="8" t="n">
        <v>59.1</v>
      </c>
      <c r="D7" s="8" t="n">
        <v>-101.1</v>
      </c>
      <c r="E7" s="8" t="n">
        <v>38.1</v>
      </c>
    </row>
    <row r="8">
      <c r="A8" s="4" t="inlineStr">
        <is>
          <t>Gains (losses) on net investment hedges</t>
        </is>
      </c>
      <c r="B8" s="8" t="n">
        <v>-11.3</v>
      </c>
      <c r="C8" s="8" t="n">
        <v>21.2</v>
      </c>
      <c r="D8" s="8" t="n">
        <v>5.5</v>
      </c>
      <c r="E8" s="8" t="n">
        <v>46.9</v>
      </c>
    </row>
    <row r="9">
      <c r="A9" s="4" t="inlineStr">
        <is>
          <t>Unrealized gains (losses) on pension benefit obligation, net of tax</t>
        </is>
      </c>
      <c r="B9" s="8" t="n">
        <v>-0.5</v>
      </c>
      <c r="C9" s="8" t="n">
        <v>0.8</v>
      </c>
      <c r="D9" s="8" t="n">
        <v>0.4</v>
      </c>
      <c r="E9" s="8" t="n">
        <v>1.5</v>
      </c>
    </row>
    <row r="10">
      <c r="A10" s="4" t="inlineStr">
        <is>
          <t>Currency translation adjustment</t>
        </is>
      </c>
      <c r="B10" s="8" t="n">
        <v>50.9</v>
      </c>
      <c r="C10" s="8" t="n">
        <v>79.40000000000001</v>
      </c>
      <c r="D10" s="8" t="n">
        <v>3.9</v>
      </c>
      <c r="E10" s="8" t="n">
        <v>51.3</v>
      </c>
    </row>
    <row r="11">
      <c r="A11" s="4" t="inlineStr">
        <is>
          <t>Total other comprehensive income (loss), net of tax</t>
        </is>
      </c>
      <c r="B11" s="8" t="n">
        <v>-44.5</v>
      </c>
      <c r="C11" s="8" t="n">
        <v>160.6</v>
      </c>
      <c r="D11" s="8" t="n">
        <v>-90.3</v>
      </c>
      <c r="E11" s="8" t="n">
        <v>148.1</v>
      </c>
    </row>
    <row r="12">
      <c r="A12" s="4" t="inlineStr">
        <is>
          <t>Comprehensive income</t>
        </is>
      </c>
      <c r="B12" s="5" t="n">
        <v>657</v>
      </c>
      <c r="C12" s="8" t="n">
        <v>1706.5</v>
      </c>
      <c r="D12" s="8" t="n">
        <v>3552.4</v>
      </c>
      <c r="E12" s="8" t="n">
        <v>4596.9</v>
      </c>
    </row>
    <row r="13">
      <c r="A13" s="4" t="inlineStr">
        <is>
          <t>Comprehensive income (loss) attributable to noncontrolling interests, net of tax</t>
        </is>
      </c>
      <c r="B13" s="8" t="n">
        <v>1.5</v>
      </c>
      <c r="C13" s="5" t="n">
        <v>0</v>
      </c>
      <c r="D13" s="8" t="n">
        <v>61.1</v>
      </c>
      <c r="E13" s="8" t="n">
        <v>-0.4</v>
      </c>
    </row>
    <row r="14">
      <c r="A14" s="4" t="inlineStr">
        <is>
          <t>Comprehensive income attributable to Biogen Inc.</t>
        </is>
      </c>
      <c r="B14" s="6" t="n">
        <v>658.5</v>
      </c>
      <c r="C14" s="6" t="n">
        <v>1706.5</v>
      </c>
      <c r="D14" s="6" t="n">
        <v>3613.5</v>
      </c>
      <c r="E14" s="6" t="n">
        <v>459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Intangible assets, net of accumulated amortization, impairment charges and adjustments, are summarized as follows: As of September 30, 2020 As of December 31, 2019 (In millions) Estimated Life Cost Accumulated Net Cost Accumulated Net Completed technology 4-28 years $ 7,394.3 $ (5,077.7) $ 2,316.6 $ 7,379.3 $ (4,881.4) $ 2,497.9 In-process research and development Indefinite until commercialization 943.0 — 943.0 965.5 — 965.5 Trademarks and trade names Indefinite 64.0 — 64.0 64.0 — 64.0 Total intangible assets $ 8,401.3 $ (5,077.7) $ 3,323.6 $ 8,408.8 $ (4,881.4) $ 3,527.4 </t>
        </is>
      </c>
    </row>
    <row r="5">
      <c r="A5" s="4" t="inlineStr">
        <is>
          <t>Estimated future amortization for acquired intangible assets</t>
        </is>
      </c>
      <c r="B5" s="4" t="inlineStr">
        <is>
          <t xml:space="preserve">he estimated future amortization of finite-lived intangible assets for the next five years is expected to be as follows: (In millions) As of September 30, 2020 2020 (remaining three months) $ 60.0 2021 205.0 2022 215.0 2023 215.0 2024 225.0 2025 220.0 </t>
        </is>
      </c>
    </row>
    <row r="6">
      <c r="A6" s="4" t="inlineStr">
        <is>
          <t>Summary of roll forward of the changes in goodwill</t>
        </is>
      </c>
      <c r="B6" s="4" t="inlineStr">
        <is>
          <t xml:space="preserve">The following table provides a roll forward of the changes in our goodwill balance: (In millions) As of September 30, 2020 Goodwill, December 31, 2019 $ 5,757.8 Other (2.1) Goodwill, September 30, 2020 $ 5,75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assets and liabilities recorded at fair value</t>
        </is>
      </c>
      <c r="B4" s="4" t="inlineStr">
        <is>
          <t xml:space="preserve">The tables below present information about our assets and liabilities that are regularly measured and carried at fair value and indicate the level within the fair value hierarchy of the valuation techniques we utilized to determine such fair value: As of September 30, 2020 (In millions) Total Quoted Prices Significant Other Significant Assets: Cash equivalents $ 1,570.3 $ — $ 1,570.3 $ — Marketable debt securities: Corporate debt securities 1,443.8 — 1,443.8 — Government securities 767.4 — 767.4 — Mortgage and other asset backed securities 153.6 — 153.6 — Marketable equity securities 868.5 276.5 592.0 — Derivative contracts 26.0 — 26.0 — Plan assets for deferred compensation 26.4 — 26.4 — Total $ 4,856.0 $ 276.5 $ 4,579.5 $ — Liabilities: Derivative contracts $ 99.6 $ — $ 99.6 $ — Contingent consideration obligations 322.6 — — 322.6 Total $ 422.2 $ — $ 99.6 $ 322.6 As of December 31, 2019 (In millions) Total Quoted Prices Significant Other Significant Assets: Cash equivalents $ 2,541.1 $ — $ 2,541.1 $ — Marketable debt securities: Corporate debt securities 1,695.1 — 1,695.1 — Government securities 1,013.9 — 1,013.9 — Mortgage and other asset backed securities 261.3 — 261.3 — Marketable equity securities 337.5 7.9 329.6 — Derivative contracts 43.8 — 43.8 — Plan assets for deferred compensation 27.7 — 27.7 — Total $ 5,920.4 $ 7.9 $ 5,912.5 $ — Liabilities: Derivative contracts $ 8.3 $ — $ 8.3 $ — Contingent consideration obligations 346.1 — — 346.1 Total $ 354.4 $ — $ 8.3 $ 346.1 </t>
        </is>
      </c>
    </row>
    <row r="5">
      <c r="A5" s="4" t="inlineStr">
        <is>
          <t>Summary of fair and carrying value of debt instruments</t>
        </is>
      </c>
      <c r="B5" s="4" t="inlineStr">
        <is>
          <t xml:space="preserve">The fair and carrying values of our debt instruments, which are Level 2 liabilities, are summarized as follows: As of September 30, 2020 As of December 31, 2019 (In millions) Fair Carrying Fair Carrying 2.900% Senior Notes due September 15, 2020 (1) $ — $ — $ 1,509.6 $ 1,495.8 3.625% Senior Notes due September 15, 2022 1,058.4 997.5 1,038.9 996.6 4.050% Senior Notes due September 15, 2025 1,988.5 1,740.7 1,897.2 1,739.5 2.250% Senior Notes due May 1, 2030 1,532.8 1,491.0 — — 5.200% Senior Notes due September 15, 2045 2,286.3 1,723.3 2,107.9 1,722.9 3.150% Senior Notes due May 1, 2050 1,470.0 1,472.5 — — Total $ 8,336.0 $ 7,425.0 $ 6,553.6 $ 5,954.8 </t>
        </is>
      </c>
    </row>
    <row r="6">
      <c r="A6" s="4" t="inlineStr">
        <is>
          <t>Fair value of contingent consideration obligations</t>
        </is>
      </c>
      <c r="B6" s="4" t="inlineStr">
        <is>
          <t xml:space="preserve">The following table provides a roll forward of the fair values of our contingent consideration obligations, which includes Level 3 measurements: For the Three Months Ended September 30, For the Nine Months Ended September 30, (In millions) 2020 2019 2020 2019 Fair value, beginning of period $ 351.6 $ 401.3 $ 346.1 $ 409.8 Changes in fair value (29.0) (57.8) (23.5) (66.3) Payments — — — — Fair value, end of period $ 322.6 $ 343.5 $ 322.6 $ 3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Investments, Debt and Equity Securities [Abstract]</t>
        </is>
      </c>
    </row>
    <row r="4">
      <c r="A4" s="4" t="inlineStr">
        <is>
          <t>Summary of financial assets with maturities of less than 90 days included within cash and cash equivalents</t>
        </is>
      </c>
      <c r="B4" s="4" t="inlineStr">
        <is>
          <t xml:space="preserve">The following table summarizes our financial assets with maturities of less than 90 days from the date of purchase included in cash and cash equivalents in our condensed consolidated balance sheets: (In millions) As of September 30, 2020 As of December 31, 2019 Commercial paper $ 649.2 $ 384.4 Overnight reverse repurchase agreements 465.4 368.8 Money market funds 270.2 1,628.5 Short-term debt securities 185.5 159.4 Total $ 1,570.3 $ 2,541.1 </t>
        </is>
      </c>
    </row>
    <row r="5">
      <c r="A5" s="4" t="inlineStr">
        <is>
          <t>Marketable debt and equity securities</t>
        </is>
      </c>
      <c r="B5" s="4" t="inlineStr">
        <is>
          <t xml:space="preserve">The following tables summarize our marketable debt and equity securities: As of September 30, 2020 (In millions) Amortized Gross Gross Fair Corporate debt securities: Current $ 963.5 $ 1.4 $ (0.1) $ 964.8 Non-current 475.9 3.2 (0.1) 479.0 Government securities: Current 389.4 0.2 — 389.6 Non-current 376.4 1.4 — 377.8 Mortgage and other asset backed securities: Current 0.6 — — 0.6 Non-current 152.6 0.6 (0.2) 153.0 Total marketable debt securities $ 2,358.4 $ 6.8 $ (0.4) $ 2,364.8 Marketable equity securities, non-current $ 851.7 $ 63.6 $ (46.8) $ 868.5 As of December 31, 2019 (In millions) Amortized Gross Gross Fair Corporate debt securities: Current $ 1,057.2 $ 1.0 $ — $ 1,058.2 Non-current 633.9 3.0 — 636.9 Government securities: Current 502.9 0.4 — 503.3 Non-current 510.1 0.8 (0.3) 510.6 Mortgage and other asset backed securities: Current 0.7 — — 0.7 Non-current 260.2 0.8 (0.4) 260.6 Total marketable debt securities $ 2,965.0 $ 6.0 $ (0.7) $ 2,970.3 Marketable equity securities, non-current $ 218.4 $ 132.1 $ (13.0) $ 337.5 </t>
        </is>
      </c>
    </row>
    <row r="6">
      <c r="A6" s="4" t="inlineStr">
        <is>
          <t>Summary of contractual maturities: available-for-sale securities</t>
        </is>
      </c>
      <c r="B6" s="4" t="inlineStr">
        <is>
          <t xml:space="preserve">The estimated fair value and amortized cost of our marketable debt securities available-for-sale by contractual maturity are summarized as follows: As of September 30, 2020 As of December 31, 2019 (In millions) Estimated Amortized Estimated Amortized Due in one year or less $ 1,355.0 $ 1,353.4 $ 1,562.2 $ 1,560.8 Due after one year through five years 902.2 897.9 1,234.5 1,230.4 Due after five years 107.6 107.1 173.6 173.8 Total marketable debt securities $ 2,364.8 $ 2,358.4 $ 2,970.3 $ 2,965.0 </t>
        </is>
      </c>
    </row>
    <row r="7">
      <c r="A7" s="4" t="inlineStr">
        <is>
          <t>Proceeds from marketable debt securities</t>
        </is>
      </c>
      <c r="B7" s="4" t="inlineStr">
        <is>
          <t>The proceeds from maturities and sales of marketable debt securities and resulting realized gains and losses are summarized as follows: For the Three Months Ended September 30, For the Nine Months Ended September 30, (In millions) 2020 2019 2020 2019 Proceeds from maturities and sales $ 1,360.9 $ 611.8 $ 5,240.7 $ 3,867.6 Realized gains 1.0 0.7 12.8 2.3 Realized losses (0.9) (0.1) (25.2) (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Foreign currency forward contracts that were entered into to hedge forecasted revenue</t>
        </is>
      </c>
      <c r="B4" s="4" t="inlineStr">
        <is>
          <t xml:space="preserve">The notional value of foreign currency forward contracts that were entered into to hedge forecasted revenues and operating expenses is summarized as follows: Notional Amount (In millions) As of September 30, 2020 As of December 31, 2019 Euro $ 2,717.0 $ 1,892.4 British pound 62.0 — Swiss franc 34.5 — Japanese yen 27.1 — Canadian dollar 25.9 — Total foreign currency forward contracts $ 2,866.5 $ 1,892.4 </t>
        </is>
      </c>
    </row>
    <row r="5">
      <c r="A5" s="4" t="inlineStr">
        <is>
          <t>Summary of the effect of cash flow derivatives designated as hedging instruments on the condensed consolidated statements of income</t>
        </is>
      </c>
      <c r="B5" s="4" t="inlineStr">
        <is>
          <t>The following tables summarize the effect of foreign currency forward contracts designated as hedging instruments in our condensed consolidated statements of income: For the Three Months Ended September 30, Net Gains/(Losses) Net Gains/(Losses) Location 2020 2019 Location 2020 2019 Revenues $ (9.1) $ 35.2 Revenues $ (8.7) $ 0.8 Operating expenses 1.5 (0.8) Operating expenses 0.4 0.4 For the Nine Months Ended September 30, Net Gains/(Losses) Net Gains/(Losses) Location 2020 2019 Location 2020 2019 Revenues $ 41.6 $ 79.8 Revenues $ (1.0) $ 8.2 Operating expenses 1.4 (2.0) Operating expenses (0.7) (0.8)</t>
        </is>
      </c>
    </row>
    <row r="6">
      <c r="A6" s="4" t="inlineStr">
        <is>
          <t>Summary of the effect of derivatives designated as net investment hedging instruments on our consolidated statement of income</t>
        </is>
      </c>
      <c r="B6" s="4" t="inlineStr">
        <is>
          <t xml:space="preserve">The following tables summarize the effect of our net investment hedge in our condensed consolidated financial statements: For the Three Months Ended September 30, Net Gains/(Losses) Net Gains/(Losses) Net Gains/(Losses) Location 2020 2019 Location 2020 2019 Location 2020 2019 Gains (losses) on net investment hedge $ (10.4) $ 22.0 Gains (losses) on net investment hedge $ (0.2) $ 1.4 Other income (expense) $ 0.9 $ 2.2 For the Nine Months Ended September 30, Net Gains/(Losses) Net Gains/(Losses) Net Gains/(Losses) Location 2020 2019 Location 2020 2019 Location 2020 2019 Gains (losses) on net investment hedge $ 5.0 $ 45.4 Gains (losses) on net investment hedge $ 3.1 $ 8.1 Other income (expense) $ 2.6 $ 6.6 </t>
        </is>
      </c>
    </row>
    <row r="7">
      <c r="A7" s="4" t="inlineStr">
        <is>
          <t>Summary of fair value and presentation of derivatives</t>
        </is>
      </c>
      <c r="B7" s="4" t="inlineStr">
        <is>
          <t xml:space="preserve">The following table summarizes the fair value and presentation in our condensed consolidated balance sheets of our outstanding derivative instruments, including those designated as hedging instruments: (In millions) Balance Sheet Location As of September 30, 2020 As of December 31, 2019 Cash Flow Hedging Instruments: Asset derivative instruments Other current assets $ 3.4 $ 33.8 Investments and other assets 2.3 — Liability derivative instruments Accrued expenses and other 70.7 2.0 Other long-term liabilities 21.6 1.7 Net Investment Hedging Instruments: Asset derivative instruments Other current assets 10.1 2.0 Fair Value Hedging Instruments: Liability derivative instruments Accrued expenses and other — 2.3 Other Derivative Instruments: Asset derivative instruments Other current assets 10.2 8.0 Liability derivative instruments Accrued expenses and other 7.3 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The following tables summarize the changes in accumulated other comprehensive income (loss), net of tax by component: (In millions) Unrealized Gains (Losses) on Securities Available for Sale, Net of Tax Unrealized Gains (Losses) on Cash Flow Hedges, Net of Tax Gains (Losses) on Net Investment Hedge Unfunded Status of Postretirement Benefit Plans, Net of Tax Currency Translation Adjustments Total Balance, December 31, 2019 $ 4.2 $ 7.8 $ 25.1 $ (32.8) $ (139.5) $ (135.2) Other comprehensive income (loss) before reclassifications (8.8) (58.0) 8.1 0.4 3.9 (54.4) Amounts reclassified from accumulated other comprehensive income (loss) 9.8 (43.1) (2.6) — — (35.9) Net current period other comprehensive income (loss) 1.0 (101.1) 5.5 0.4 3.9 (90.3) Balance, September 30, 2020 $ 5.2 $ (93.3) $ 30.6 $ (32.4) $ (135.6) $ (225.5) (In millions) Unrealized Gains (Losses) on Securities Available for Sale, Net of Tax Unrealized Gains (Losses) on Cash Flow Hedges, Net of Tax Gains (Losses) on Net Investment Hedge Unfunded Status of Postretirement Benefit Plans, Net of Tax Currency Translation Adjustments Total Balance, December 31, 2018 $ (4.0) $ 34.7 $ 3.5 $ (31.3) $ (243.3) $ (240.4) Other comprehensive income (loss) before reclassifications 11.6 115.8 53.5 1.5 51.3 233.7 Amounts reclassified from accumulated other comprehensive income (loss) (1.3) (77.7) (6.6) — — (85.6) Net current period other comprehensive income (loss) 10.3 38.1 46.9 1.5 51.3 148.1 Balance, September 30, 2019 $ 6.3 $ 72.8 $ 50.4 $ (29.8) $ (192.0) $ (92.3)</t>
        </is>
      </c>
    </row>
    <row r="5">
      <c r="A5" s="4" t="inlineStr">
        <is>
          <t>Reclassification out of Accumulated Other Comprehensive Income</t>
        </is>
      </c>
      <c r="B5" s="4" t="inlineStr">
        <is>
          <t xml:space="preserve">The following table summarizes the amounts reclassified from accumulated other comprehensive income: (In millions) Income Statement Location Amounts Reclassified from Accumulated Other Comprehensive Income For the Three Months Ended September 30, For the Nine Months Ended September 30, 2020 2019 2020 2019 Gains (losses) on securities available for sale Other income (expense) $ 0.1 $ 0.6 $ (12.4) $ 1.6 Income tax benefit (expense) — (0.1) 2.6 (0.3) Gains (losses) on cash flow hedges Revenues (9.1) 35.2 41.6 79.8 Operating expenses 1.5 (0.8) 1.4 (2.0) Other income (expense) — 0.1 0.2 0.2 Income tax benefit (expense) 0.1 (0.1) (0.1) (0.3) Gains (losses) on net investment hedge Other income (expense) 0.8 2.2 2.6 6.6 Total reclassifications, net of tax $ (6.6) $ 37.1 $ 35.9 $ 8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Basic and diluted earnings per share</t>
        </is>
      </c>
      <c r="B4" s="4" t="inlineStr">
        <is>
          <t xml:space="preserve">Basic and diluted earnings per share are calculated as follows: For the Three Months Ended September 30, For the Nine Months Ended September 30, (In millions) 2020 2019 2020 2019 Numerator: Net income attributable to Biogen Inc. $ 701.5 $ 1,545.9 $ 3,642.7 $ 4,448.8 Denominator: Weighted average number of common shares outstanding 156.9 184.0 163.4 190.3 Effect of dilutive securities: Time-vested restricted stock units 0.1 0.1 0.1 0.1 Market stock units 0.1 0.1 0.1 0.1 Performance stock units settled in stock 0.1 — 0.1 — Dilutive potential common shares 0.3 0.2 0.3 0.2 Shares used in calculating diluted earnings per share 157.2 184.2 163.7 19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0</t>
        </is>
      </c>
    </row>
    <row r="3">
      <c r="A3" s="3" t="inlineStr">
        <is>
          <t>Share-based Payment Arrangement [Abstract]</t>
        </is>
      </c>
    </row>
    <row r="4">
      <c r="A4" s="4" t="inlineStr">
        <is>
          <t>Share-based compensation expense included in condensed consolidated statements of income</t>
        </is>
      </c>
      <c r="B4" s="4" t="inlineStr">
        <is>
          <t xml:space="preserve">The following table summarizes share-based compensation expense included in our condensed consolidated statements of income: For the Three Months Ended September 30, For the Nine Months Ended September 30, (In millions) 2020 2019 2020 2019 Research and development $ 14.6 $ 15.4 $ 63.1 $ 65.2 Selling, general and administrative 25.0 34.2 98.4 116.8 Subtotal 39.6 49.6 161.5 182.0 Capitalized share-based compensation costs (1.9) (1.7) (4.9) (7.8) Share-based compensation expense included in total cost and expenses 37.7 47.9 156.6 174.2 Income tax effect (5.4) (8.1) (25.7) (29.1) Share-based compensation expense included in net income attributable to Biogen Inc. $ 32.3 $ 39.8 $ 130.9 $ 145.1 </t>
        </is>
      </c>
    </row>
    <row r="5">
      <c r="A5" s="4" t="inlineStr">
        <is>
          <t>Summary of share-based compensation expense associated with each of our share-based compensating programs</t>
        </is>
      </c>
      <c r="B5" s="4" t="inlineStr">
        <is>
          <t xml:space="preserve">The following table summarizes share-based compensation expense associated with each of our share-based compensation programs: For the Three Months Ended September 30, For the Nine Months Ended September 30, (In millions) 2020 2019 2020 2019 Market stock units $ 5.5 $ 9.3 $ 32.0 $ 24.8 Time-vested restricted stock units 35.3 37.9 107.3 104.4 Cash settled performance units — 0.3 (1.7) (0.3) Performance units — 0.2 (0.1) 1.0 Performance stock units settled in stock (8.4) (1.1) 4.0 13.0 Performance stock units settled in cash 4.1 1.3 9.0 3.2 Employee stock purchase plan 3.1 1.7 11.0 9.7 NST stock options — — — 26.2 Subtotal 39.6 49.6 161.5 182.0 Capitalized share-based compensation costs (1.9) (1.7) (4.9) (7.8) Share-based compensation expense included in total cost and expenses $ 37.7 $ 47.9 $ 156.6 $ 17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Reconciliation between the U.S. federal statutory tax rate and effective tax rate</t>
        </is>
      </c>
      <c r="B4" s="4" t="inlineStr">
        <is>
          <t>A reconciliation between the U.S. federal statutory tax rate and our effective tax rate is summarized as follows: For the Three Months Ended September 30, For the Nine Months Ended September 30, 2020 2019 2020 2019 Statutory rate 21.0 % 21.0 % 21.0 % 21.0 % State taxes 0.9 0.9 0.6 0.7 Taxes on foreign earnings (3.0) (5.0) (3.6) (4.7) Tax credits (2.3) (1.5) (1.3) (1.0) Purchased intangible assets 2.9 0.4 0.8 0.4 Divestiture of Denmark manufacturing operations — — — 1.5 Internal reorganization of certain intellectual property rights — (1.5) — (2.1) TECFIDERA impairment 3.5 — 1.9 — GILTI 2.2 1.6 1.3 1.6 Swiss tax reform — (3.1) — (1.0) Other permanent items (0.6) (0.1) — 0.2 Other 0.5 (0.8) 0.2 (0.3) Effective tax rate 25.1 % 11.9 % 20.9 % 1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 (Tables)</t>
        </is>
      </c>
      <c r="B1" s="2" t="inlineStr">
        <is>
          <t>9 Months Ended</t>
        </is>
      </c>
    </row>
    <row r="2">
      <c r="B2" s="2" t="inlineStr">
        <is>
          <t>Sep. 30, 2020</t>
        </is>
      </c>
    </row>
    <row r="3">
      <c r="A3" s="3" t="inlineStr">
        <is>
          <t>Organization, Consolidation and Presentation of Financial Statements [Abstract]</t>
        </is>
      </c>
    </row>
    <row r="4">
      <c r="A4" s="4" t="inlineStr">
        <is>
          <t>Other income (expense), net</t>
        </is>
      </c>
      <c r="B4" s="4" t="inlineStr">
        <is>
          <t xml:space="preserve">Components of other income (expense), net, are summarized as follows: For the Three Months Ended September 30, For the Nine Months Ended September 30, (In millions) 2020 2019 2020 2019 Interest income $ 6.0 $ 30.5 $ 38.0 $ 90.8 Interest expense (56.3) (45.8) (166.5) (141.4) Gain (loss) on investments, net (82.1) (4.1) (52.6) 198.9 Foreign exchange gains (losses), net 3.1 (4.2) (5.4) (4.7) Other, net 0.7 (3.7) 0.4 (11.0) Total other income (expense), net $ (128.6) $ (27.3) $ (186.1) $ 132.6 </t>
        </is>
      </c>
    </row>
    <row r="5">
      <c r="A5" s="4" t="inlineStr">
        <is>
          <t>Gain (loss) on investments in equity securities</t>
        </is>
      </c>
      <c r="B5" s="4" t="inlineStr">
        <is>
          <t xml:space="preserve">The following table summarizes our gain (loss) on investments, net that relates to our equity securities held as of September 30, 2020 and 2019: For the Three Months Ended September 30, For the Nine Months Ended September 30, (In millions) 2020 2019 2020 2019 Net gains (losses) recognized during the period on equity securities $ (82.3) $ (4.6) $ (40.3) $ 197.3 Less: Net gains (losses) recognized during the period on equity securities sold during the period — 4.4 — 46.8 Unrealized gains (losses) recognized during the period on equity securities $ (82.3) $ (9.0) $ (40.3) $ 150.5 </t>
        </is>
      </c>
    </row>
    <row r="6">
      <c r="A6" s="4" t="inlineStr">
        <is>
          <t>Accrued expenses and other</t>
        </is>
      </c>
      <c r="B6" s="4" t="inlineStr">
        <is>
          <t xml:space="preserve">Accrued expenses and other consists of the following: (In millions) As of September 30, 2020 As of December 31, 2019 Revenue-related reserves for discounts and allowances $ 1,043.9 $ 1,001.1 Employee compensation and benefits 279.0 309.1 Royalties and licensing fees 222.8 220.9 Collaboration expenses 277.9 281.6 Current portion of contingent consideration obligations 164.4 148.4 Construction in progress 23.4 78.0 Other 1,274.8 726.7 Total accrued expenses and other $ 3,286.2 $ 2,76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 (Tables)</t>
        </is>
      </c>
      <c r="B1" s="2" t="inlineStr">
        <is>
          <t>9 Months Ended</t>
        </is>
      </c>
    </row>
    <row r="2">
      <c r="B2" s="2" t="inlineStr">
        <is>
          <t>Sep. 30, 2020</t>
        </is>
      </c>
    </row>
    <row r="3">
      <c r="A3" s="3" t="inlineStr">
        <is>
          <t>Organization, Consolidation and Presentation of Financial Statements [Abstract]</t>
        </is>
      </c>
    </row>
    <row r="4">
      <c r="A4" s="4" t="inlineStr">
        <is>
          <t>Summary of Activity Related to BAN2401 and Elenbecestat Collaboration</t>
        </is>
      </c>
      <c r="B4" s="4" t="inlineStr">
        <is>
          <t xml:space="preserve">For the Three Months Ended September 30, For the Nine Months Ended September 30, (In millions) 2020 2019 2020 2019 Total development expense incurred by the collaboration related to the advancement of BAN2401 and elenbecestat $ 75.7 $ 168.7 $ 153.2 $ 305.3 Biogen's share of BAN2401 and elenbecestat development expense reflected in research and development expense in our condensed consolidated statements of income 37.9 84.3 76.6 152.6 Total sales and marketing expense incurred by the collaboration nm 10.2 6.3 24.8 Biogen's share of BAN2401 and elenbecestat sales and marketing expense reflected in selling, general and administrative expense in our condensed consolidated statements of income nm 5.1 3.2 12.4 </t>
        </is>
      </c>
    </row>
    <row r="5">
      <c r="A5" s="4" t="inlineStr">
        <is>
          <t>Summary of Activity Related to Aducanumab Collaboration</t>
        </is>
      </c>
      <c r="B5" s="4" t="inlineStr">
        <is>
          <t xml:space="preserve">A summary of development, sales and marketing and milestone expense related to the Aducanumab Collaboration Agreement is as follows: For the Three Months Ended September 30, For the Nine Months Ended September 30, (In millions) 2020 2019 2020 2019 Total aducanumab development expense $ 37.5 $ 4.7 $ 92.5 $ 170.5 Biogen's share of aducanumab development expense reflected in research and development expense in our condensed consolidated statements of income 20.6 2.6 50.9 93.8 Total aducanumab sales and marketing expense incurred by the collaboration 90.9 0.1 158.8 21.3 Biogen's share of aducanumab sales and marketing expense reflected in selling, general and administrative expense in our condensed consolidated statements of income 51.3 — 88.8 11.7 Total aducanumab collaboration third party milestone expense — — 75.0 — Eisai's share of aducanumab milestone expense reflected in collaboration profit sharing in our condensed consolidated statements of income — — 33.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2224.8</v>
      </c>
      <c r="C3" s="6" t="n">
        <v>2913.7</v>
      </c>
    </row>
    <row r="4">
      <c r="A4" s="4" t="inlineStr">
        <is>
          <t>Marketable securities</t>
        </is>
      </c>
      <c r="B4" s="5" t="n">
        <v>1355</v>
      </c>
      <c r="C4" s="8" t="n">
        <v>1562.2</v>
      </c>
    </row>
    <row r="5">
      <c r="A5" s="4" t="inlineStr">
        <is>
          <t>Accounts receivable, net</t>
        </is>
      </c>
      <c r="B5" s="8" t="n">
        <v>2024.9</v>
      </c>
      <c r="C5" s="8" t="n">
        <v>1880.5</v>
      </c>
    </row>
    <row r="6">
      <c r="A6" s="4" t="inlineStr">
        <is>
          <t>Due from anti-CD20 therapeutic programs</t>
        </is>
      </c>
      <c r="B6" s="8" t="n">
        <v>527.2</v>
      </c>
      <c r="C6" s="8" t="n">
        <v>590.2</v>
      </c>
    </row>
    <row r="7">
      <c r="A7" s="4" t="inlineStr">
        <is>
          <t>Inventory</t>
        </is>
      </c>
      <c r="B7" s="8" t="n">
        <v>1027.7</v>
      </c>
      <c r="C7" s="8" t="n">
        <v>804.2</v>
      </c>
    </row>
    <row r="8">
      <c r="A8" s="4" t="inlineStr">
        <is>
          <t>Other current assets</t>
        </is>
      </c>
      <c r="B8" s="8" t="n">
        <v>683.5</v>
      </c>
      <c r="C8" s="5" t="n">
        <v>631</v>
      </c>
    </row>
    <row r="9">
      <c r="A9" s="4" t="inlineStr">
        <is>
          <t>Total current assets</t>
        </is>
      </c>
      <c r="B9" s="8" t="n">
        <v>7843.1</v>
      </c>
      <c r="C9" s="8" t="n">
        <v>8381.799999999999</v>
      </c>
    </row>
    <row r="10">
      <c r="A10" s="4" t="inlineStr">
        <is>
          <t>Marketable securities</t>
        </is>
      </c>
      <c r="B10" s="8" t="n">
        <v>1009.8</v>
      </c>
      <c r="C10" s="8" t="n">
        <v>1408.1</v>
      </c>
    </row>
    <row r="11">
      <c r="A11" s="4" t="inlineStr">
        <is>
          <t>Property, plant and equipment, net</t>
        </is>
      </c>
      <c r="B11" s="8" t="n">
        <v>3359.9</v>
      </c>
      <c r="C11" s="8" t="n">
        <v>3247.3</v>
      </c>
    </row>
    <row r="12">
      <c r="A12" s="4" t="inlineStr">
        <is>
          <t>Operating lease assets</t>
        </is>
      </c>
      <c r="B12" s="8" t="n">
        <v>434.2</v>
      </c>
      <c r="C12" s="5" t="n">
        <v>427</v>
      </c>
    </row>
    <row r="13">
      <c r="A13" s="4" t="inlineStr">
        <is>
          <t>Intangible assets, net</t>
        </is>
      </c>
      <c r="B13" s="8" t="n">
        <v>3323.6</v>
      </c>
      <c r="C13" s="8" t="n">
        <v>3527.4</v>
      </c>
    </row>
    <row r="14">
      <c r="A14" s="4" t="inlineStr">
        <is>
          <t>Goodwill</t>
        </is>
      </c>
      <c r="B14" s="8" t="n">
        <v>5755.7</v>
      </c>
      <c r="C14" s="8" t="n">
        <v>5757.8</v>
      </c>
    </row>
    <row r="15">
      <c r="A15" s="4" t="inlineStr">
        <is>
          <t>Deferred tax asset</t>
        </is>
      </c>
      <c r="B15" s="8" t="n">
        <v>1372.9</v>
      </c>
      <c r="C15" s="8" t="n">
        <v>3232.1</v>
      </c>
    </row>
    <row r="16">
      <c r="A16" s="4" t="inlineStr">
        <is>
          <t>Investments and other assets</t>
        </is>
      </c>
      <c r="B16" s="8" t="n">
        <v>1834.9</v>
      </c>
      <c r="C16" s="8" t="n">
        <v>1252.8</v>
      </c>
    </row>
    <row r="17">
      <c r="A17" s="4" t="inlineStr">
        <is>
          <t>Total assets</t>
        </is>
      </c>
      <c r="B17" s="8" t="n">
        <v>24934.1</v>
      </c>
      <c r="C17" s="8" t="n">
        <v>27234.3</v>
      </c>
    </row>
    <row r="18">
      <c r="A18" s="3" t="inlineStr">
        <is>
          <t>Current liabilities:</t>
        </is>
      </c>
    </row>
    <row r="19">
      <c r="A19" s="4" t="inlineStr">
        <is>
          <t>Current portion of notes payable</t>
        </is>
      </c>
      <c r="B19" s="5" t="n">
        <v>0</v>
      </c>
      <c r="C19" s="8" t="n">
        <v>1495.8</v>
      </c>
    </row>
    <row r="20">
      <c r="A20" s="4" t="inlineStr">
        <is>
          <t>Taxes payable</t>
        </is>
      </c>
      <c r="B20" s="8" t="n">
        <v>119.4</v>
      </c>
      <c r="C20" s="8" t="n">
        <v>71.40000000000001</v>
      </c>
    </row>
    <row r="21">
      <c r="A21" s="4" t="inlineStr">
        <is>
          <t>Accounts payable</t>
        </is>
      </c>
      <c r="B21" s="8" t="n">
        <v>398.4</v>
      </c>
      <c r="C21" s="8" t="n">
        <v>530.8</v>
      </c>
    </row>
    <row r="22">
      <c r="A22" s="4" t="inlineStr">
        <is>
          <t>Accrued expenses and other</t>
        </is>
      </c>
      <c r="B22" s="8" t="n">
        <v>3286.2</v>
      </c>
      <c r="C22" s="8" t="n">
        <v>2765.8</v>
      </c>
    </row>
    <row r="23">
      <c r="A23" s="4" t="inlineStr">
        <is>
          <t>Total current liabilities</t>
        </is>
      </c>
      <c r="B23" s="5" t="n">
        <v>3804</v>
      </c>
      <c r="C23" s="8" t="n">
        <v>4863.8</v>
      </c>
    </row>
    <row r="24">
      <c r="A24" s="4" t="inlineStr">
        <is>
          <t>Notes payable</t>
        </is>
      </c>
      <c r="B24" s="5" t="n">
        <v>7425</v>
      </c>
      <c r="C24" s="5" t="n">
        <v>4459</v>
      </c>
    </row>
    <row r="25">
      <c r="A25" s="4" t="inlineStr">
        <is>
          <t>Deferred tax liability</t>
        </is>
      </c>
      <c r="B25" s="8" t="n">
        <v>1123.4</v>
      </c>
      <c r="C25" s="8" t="n">
        <v>2810.8</v>
      </c>
    </row>
    <row r="26">
      <c r="A26" s="4" t="inlineStr">
        <is>
          <t>Long-term operating lease liabilities</t>
        </is>
      </c>
      <c r="B26" s="8" t="n">
        <v>409.1</v>
      </c>
      <c r="C26" s="8" t="n">
        <v>412.7</v>
      </c>
    </row>
    <row r="27">
      <c r="A27" s="4" t="inlineStr">
        <is>
          <t>Other long-term liabilities</t>
        </is>
      </c>
      <c r="B27" s="8" t="n">
        <v>1428.1</v>
      </c>
      <c r="C27" s="8" t="n">
        <v>1348.9</v>
      </c>
    </row>
    <row r="28">
      <c r="A28" s="4" t="inlineStr">
        <is>
          <t>Total liabilities</t>
        </is>
      </c>
      <c r="B28" s="8" t="n">
        <v>14189.6</v>
      </c>
      <c r="C28" s="8" t="n">
        <v>13895.2</v>
      </c>
    </row>
    <row r="29">
      <c r="A29" s="4" t="inlineStr">
        <is>
          <t>Commitments and contingencies</t>
        </is>
      </c>
      <c r="B29" s="4" t="inlineStr">
        <is>
          <t xml:space="preserve"> </t>
        </is>
      </c>
      <c r="C29" s="4" t="inlineStr">
        <is>
          <t xml:space="preserve"> </t>
        </is>
      </c>
    </row>
    <row r="30">
      <c r="A30" s="3" t="inlineStr">
        <is>
          <t>Biogen Idec Inc. shareholders' equity</t>
        </is>
      </c>
    </row>
    <row r="31">
      <c r="A31" s="4" t="inlineStr">
        <is>
          <t>Preferred stock, par value $0.001 per share</t>
        </is>
      </c>
      <c r="B31" s="5" t="n">
        <v>0</v>
      </c>
      <c r="C31" s="5" t="n">
        <v>0</v>
      </c>
    </row>
    <row r="32">
      <c r="A32" s="4" t="inlineStr">
        <is>
          <t>Common stock, par value $0.0005 per share</t>
        </is>
      </c>
      <c r="B32" s="8" t="n">
        <v>0.1</v>
      </c>
      <c r="C32" s="8" t="n">
        <v>0.1</v>
      </c>
    </row>
    <row r="33">
      <c r="A33" s="4" t="inlineStr">
        <is>
          <t>Additional paid-in capital</t>
        </is>
      </c>
      <c r="B33" s="5" t="n">
        <v>0</v>
      </c>
      <c r="C33" s="5" t="n">
        <v>0</v>
      </c>
    </row>
    <row r="34">
      <c r="A34" s="4" t="inlineStr">
        <is>
          <t>Accumulated other comprehensive loss</t>
        </is>
      </c>
      <c r="B34" s="8" t="n">
        <v>-225.5</v>
      </c>
      <c r="C34" s="8" t="n">
        <v>-135.2</v>
      </c>
    </row>
    <row r="35">
      <c r="A35" s="4" t="inlineStr">
        <is>
          <t>Retained earnings</t>
        </is>
      </c>
      <c r="B35" s="5" t="n">
        <v>13961</v>
      </c>
      <c r="C35" s="8" t="n">
        <v>16455.4</v>
      </c>
    </row>
    <row r="36">
      <c r="A36" s="4" t="inlineStr">
        <is>
          <t>Treasury stock, at cost</t>
        </is>
      </c>
      <c r="B36" s="8" t="n">
        <v>-2977.1</v>
      </c>
      <c r="C36" s="8" t="n">
        <v>-2977.1</v>
      </c>
    </row>
    <row r="37">
      <c r="A37" s="4" t="inlineStr">
        <is>
          <t>Total Biogen Inc. shareholders’ equity</t>
        </is>
      </c>
      <c r="B37" s="8" t="n">
        <v>10758.5</v>
      </c>
      <c r="C37" s="8" t="n">
        <v>13343.2</v>
      </c>
    </row>
    <row r="38">
      <c r="A38" s="4" t="inlineStr">
        <is>
          <t>Noncontrolling interests</t>
        </is>
      </c>
      <c r="B38" s="5" t="n">
        <v>-14</v>
      </c>
      <c r="C38" s="8" t="n">
        <v>-4.1</v>
      </c>
    </row>
    <row r="39">
      <c r="A39" s="4" t="inlineStr">
        <is>
          <t>Total equity</t>
        </is>
      </c>
      <c r="B39" s="8" t="n">
        <v>10744.5</v>
      </c>
      <c r="C39" s="8" t="n">
        <v>13339.1</v>
      </c>
    </row>
    <row r="40">
      <c r="A40" s="4" t="inlineStr">
        <is>
          <t>Total liabilities and equity</t>
        </is>
      </c>
      <c r="B40" s="6" t="n">
        <v>24934.1</v>
      </c>
      <c r="C40" s="6" t="n">
        <v>2723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8" customWidth="1" min="2" max="2"/>
  </cols>
  <sheetData>
    <row r="1">
      <c r="A1" s="1" t="inlineStr">
        <is>
          <t>Summary of Significant Accounting Policies (Details)</t>
        </is>
      </c>
      <c r="B1" s="2" t="inlineStr">
        <is>
          <t>9 Months Ended</t>
        </is>
      </c>
    </row>
    <row r="2">
      <c r="B2" s="2" t="inlineStr">
        <is>
          <t>Sep. 30, 2020segmentproduct</t>
        </is>
      </c>
    </row>
    <row r="3">
      <c r="A3" s="3" t="inlineStr">
        <is>
          <t>Accounting Policies [Abstract]</t>
        </is>
      </c>
    </row>
    <row r="4">
      <c r="A4" s="4" t="inlineStr">
        <is>
          <t>Number of potential products, exclusive rights | product</t>
        </is>
      </c>
      <c r="B4" s="5" t="n">
        <v>2</v>
      </c>
    </row>
    <row r="5">
      <c r="A5" s="4" t="inlineStr">
        <is>
          <t>Number of reportable segments | segment</t>
        </is>
      </c>
      <c r="B5" s="5" t="n">
        <v>1</v>
      </c>
    </row>
    <row r="6">
      <c r="A6" s="4" t="inlineStr">
        <is>
          <t>Interest in subsidiary (less than given percentage)</t>
        </is>
      </c>
      <c r="B6"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31" customWidth="1" min="8" max="8"/>
  </cols>
  <sheetData>
    <row r="1">
      <c r="A1" s="1" t="inlineStr">
        <is>
          <t>Business Acquisition (Details Textual) $ / shares in Units, $ in Millions</t>
        </is>
      </c>
      <c r="B1" s="2" t="inlineStr">
        <is>
          <t>1 Months Ended</t>
        </is>
      </c>
      <c r="D1" s="2" t="inlineStr">
        <is>
          <t>3 Months Ended</t>
        </is>
      </c>
      <c r="F1" s="2" t="inlineStr">
        <is>
          <t>9 Months Ended</t>
        </is>
      </c>
    </row>
    <row r="2">
      <c r="B2" s="2" t="inlineStr">
        <is>
          <t>Mar. 31, 2020USD ($)</t>
        </is>
      </c>
      <c r="C2" s="2" t="inlineStr">
        <is>
          <t>Jun. 30, 2019Assets</t>
        </is>
      </c>
      <c r="D2" s="2" t="inlineStr">
        <is>
          <t>Sep. 30, 2020USD ($)</t>
        </is>
      </c>
      <c r="E2" s="2" t="inlineStr">
        <is>
          <t>Sep. 30, 2019USD ($)</t>
        </is>
      </c>
      <c r="F2" s="2" t="inlineStr">
        <is>
          <t>Sep. 30, 2020USD ($)</t>
        </is>
      </c>
      <c r="G2" s="2" t="inlineStr">
        <is>
          <t>Sep. 30, 2019USD ($)</t>
        </is>
      </c>
      <c r="H2" s="2" t="inlineStr">
        <is>
          <t>Jun. 07, 2019USD ($)$ / shares</t>
        </is>
      </c>
    </row>
    <row r="3">
      <c r="A3" s="3" t="inlineStr">
        <is>
          <t>Business Acquisition [Line Items]</t>
        </is>
      </c>
    </row>
    <row r="4">
      <c r="A4" s="4" t="inlineStr">
        <is>
          <t>Acquired in-process research and development</t>
        </is>
      </c>
      <c r="D4" s="7" t="n">
        <v>0</v>
      </c>
      <c r="E4" s="7" t="n">
        <v>0</v>
      </c>
      <c r="F4" s="7" t="n">
        <v>75</v>
      </c>
      <c r="G4" s="7" t="n">
        <v>0</v>
      </c>
    </row>
    <row r="5">
      <c r="A5" s="4" t="inlineStr">
        <is>
          <t>Clinical Assets Acquired | Assets</t>
        </is>
      </c>
      <c r="C5" s="5" t="n">
        <v>2</v>
      </c>
    </row>
    <row r="6">
      <c r="A6" s="4" t="inlineStr">
        <is>
          <t>BIIB118</t>
        </is>
      </c>
    </row>
    <row r="7">
      <c r="A7" s="3" t="inlineStr">
        <is>
          <t>Business Acquisition [Line Items]</t>
        </is>
      </c>
    </row>
    <row r="8">
      <c r="A8" s="4" t="inlineStr">
        <is>
          <t>Acquired in-process research and development</t>
        </is>
      </c>
      <c r="B8" s="7" t="n">
        <v>75</v>
      </c>
    </row>
    <row r="9">
      <c r="A9" s="4" t="inlineStr">
        <is>
          <t>Estimated additional payments upon achievement of development and commercial milestones</t>
        </is>
      </c>
      <c r="B9" s="7" t="n">
        <v>635</v>
      </c>
    </row>
    <row r="10">
      <c r="A10" s="4" t="inlineStr">
        <is>
          <t>Nightstar</t>
        </is>
      </c>
    </row>
    <row r="11">
      <c r="A11" s="3" t="inlineStr">
        <is>
          <t>Business Acquisition [Line Items]</t>
        </is>
      </c>
    </row>
    <row r="12">
      <c r="A12" s="4" t="inlineStr">
        <is>
          <t>Price per share | $ / shares</t>
        </is>
      </c>
      <c r="H12" s="9" t="n">
        <v>25.5</v>
      </c>
    </row>
    <row r="13">
      <c r="A13" s="4" t="inlineStr">
        <is>
          <t>Total transaction value</t>
        </is>
      </c>
      <c r="E13" s="8" t="n">
        <v>847.6</v>
      </c>
    </row>
    <row r="14">
      <c r="A14" s="4" t="inlineStr">
        <is>
          <t>Payments for pre-combination equity compensation</t>
        </is>
      </c>
      <c r="E14" s="8" t="n">
        <v>4.6</v>
      </c>
    </row>
    <row r="15">
      <c r="A15" s="4" t="inlineStr">
        <is>
          <t>In-process research and development</t>
        </is>
      </c>
      <c r="H15" s="7" t="n">
        <v>700</v>
      </c>
    </row>
    <row r="16">
      <c r="A16" s="4" t="inlineStr">
        <is>
          <t>Selling, general and administrative | Nightstar</t>
        </is>
      </c>
    </row>
    <row r="17">
      <c r="A17" s="3" t="inlineStr">
        <is>
          <t>Business Acquisition [Line Items]</t>
        </is>
      </c>
    </row>
    <row r="18">
      <c r="A18" s="4" t="inlineStr">
        <is>
          <t>Fair value of post-combination equity compensation</t>
        </is>
      </c>
      <c r="E18" s="8" t="n">
        <v>18.4</v>
      </c>
    </row>
    <row r="19">
      <c r="A19" s="4" t="inlineStr">
        <is>
          <t>Research and development | Nightstar</t>
        </is>
      </c>
    </row>
    <row r="20">
      <c r="A20" s="3" t="inlineStr">
        <is>
          <t>Business Acquisition [Line Items]</t>
        </is>
      </c>
    </row>
    <row r="21">
      <c r="A21" s="4" t="inlineStr">
        <is>
          <t>Fair value of post-combination equity compensation</t>
        </is>
      </c>
      <c r="E21" s="8" t="n">
        <v>7.8</v>
      </c>
    </row>
    <row r="22">
      <c r="A22" s="4" t="inlineStr">
        <is>
          <t>Post-acquisition equity compensation | Nightstar</t>
        </is>
      </c>
    </row>
    <row r="23">
      <c r="A23" s="3" t="inlineStr">
        <is>
          <t>Business Acquisition [Line Items]</t>
        </is>
      </c>
    </row>
    <row r="24">
      <c r="A24" s="4" t="inlineStr">
        <is>
          <t>Fair value of post-combination equity compensation</t>
        </is>
      </c>
      <c r="E24" s="6" t="n">
        <v>26.2</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Business Acquisition (Details) - USD ($) $ in Millions</t>
        </is>
      </c>
      <c r="B1" s="2" t="inlineStr">
        <is>
          <t>Sep. 30, 2020</t>
        </is>
      </c>
      <c r="C1" s="2" t="inlineStr">
        <is>
          <t>Dec. 31, 2019</t>
        </is>
      </c>
      <c r="D1" s="2" t="inlineStr">
        <is>
          <t>Jun. 07, 2019</t>
        </is>
      </c>
    </row>
    <row r="2">
      <c r="A2" s="3" t="inlineStr">
        <is>
          <t>Business Acquisition [Line Items]</t>
        </is>
      </c>
    </row>
    <row r="3">
      <c r="A3" s="4" t="inlineStr">
        <is>
          <t>Goodwill</t>
        </is>
      </c>
      <c r="B3" s="6" t="n">
        <v>5755.7</v>
      </c>
      <c r="C3" s="6" t="n">
        <v>5757.8</v>
      </c>
    </row>
    <row r="4">
      <c r="A4" s="4" t="inlineStr">
        <is>
          <t>Nightstar</t>
        </is>
      </c>
    </row>
    <row r="5">
      <c r="A5" s="3" t="inlineStr">
        <is>
          <t>Business Acquisition [Line Items]</t>
        </is>
      </c>
    </row>
    <row r="6">
      <c r="A6" s="4" t="inlineStr">
        <is>
          <t>In-process research and development</t>
        </is>
      </c>
      <c r="D6" s="7" t="n">
        <v>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ivestitures (Details Textual)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Aug. 01, 2019</t>
        </is>
      </c>
    </row>
    <row r="3">
      <c r="A3" s="3" t="inlineStr">
        <is>
          <t>Income Statement, Balance Sheet and Additional Disclosures by Disposal Groups, Including Discontinued Operations [Line Items]</t>
        </is>
      </c>
    </row>
    <row r="4">
      <c r="A4" s="4" t="inlineStr">
        <is>
          <t>Loss on divestiture of Hillerød, Denmark manufacturing operations</t>
        </is>
      </c>
      <c r="B4" s="7" t="n">
        <v>0</v>
      </c>
      <c r="E4" s="7" t="n">
        <v>0</v>
      </c>
      <c r="F4" s="6" t="n">
        <v>95.5</v>
      </c>
    </row>
    <row r="5">
      <c r="A5" s="4" t="inlineStr">
        <is>
          <t>Inventory raw materials sold to FUJIFILM</t>
        </is>
      </c>
      <c r="G5" s="6" t="n">
        <v>41.8</v>
      </c>
    </row>
    <row r="6">
      <c r="A6" s="4" t="inlineStr">
        <is>
          <t>Denmark Manufacturing Operations</t>
        </is>
      </c>
    </row>
    <row r="7">
      <c r="A7" s="3" t="inlineStr">
        <is>
          <t>Income Statement, Balance Sheet and Additional Disclosures by Disposal Groups, Including Discontinued Operations [Line Items]</t>
        </is>
      </c>
    </row>
    <row r="8">
      <c r="A8" s="4" t="inlineStr">
        <is>
          <t>Consideration expected to be received for sale of Denmark Manufacturing Operations</t>
        </is>
      </c>
      <c r="G8" s="6" t="n">
        <v>881.9</v>
      </c>
    </row>
    <row r="9">
      <c r="A9" s="4" t="inlineStr">
        <is>
          <t>Future minimum batch production for Denmark Manufacturing Operations</t>
        </is>
      </c>
      <c r="B9" s="7" t="n">
        <v>74</v>
      </c>
      <c r="D9" s="7" t="n">
        <v>114</v>
      </c>
      <c r="E9" s="5" t="n">
        <v>74</v>
      </c>
      <c r="F9" s="5" t="n">
        <v>114</v>
      </c>
    </row>
    <row r="10">
      <c r="A10" s="4" t="inlineStr">
        <is>
          <t>Loss on divestiture of Hillerød, Denmark manufacturing operations, net of tax</t>
        </is>
      </c>
      <c r="D10" s="8" t="n">
        <v>17.7</v>
      </c>
      <c r="F10" s="8" t="n">
        <v>160.2</v>
      </c>
    </row>
    <row r="11">
      <c r="A11" s="4" t="inlineStr">
        <is>
          <t>Loss on divestiture of Hillerød, Denmark manufacturing operations</t>
        </is>
      </c>
      <c r="D11" s="8" t="n">
        <v>-17.7</v>
      </c>
      <c r="F11" s="6" t="n">
        <v>95.5</v>
      </c>
    </row>
    <row r="12">
      <c r="A12" s="4" t="inlineStr">
        <is>
          <t>Expected costs to sell disposal group</t>
        </is>
      </c>
      <c r="D12" s="6" t="n">
        <v>11.2</v>
      </c>
    </row>
    <row r="13">
      <c r="A13" s="4" t="inlineStr">
        <is>
          <t>Tax expense on disposal group</t>
        </is>
      </c>
      <c r="C13" s="6" t="n">
        <v>64.7</v>
      </c>
      <c r="E13" s="6" t="n">
        <v>64.7</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s by Produc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Product revenues</t>
        </is>
      </c>
      <c r="B4" s="6" t="n">
        <v>3376.1</v>
      </c>
      <c r="C4" s="6" t="n">
        <v>3600.1</v>
      </c>
      <c r="D4" s="7" t="n">
        <v>10592</v>
      </c>
      <c r="E4" s="6" t="n">
        <v>10706.6</v>
      </c>
    </row>
    <row r="5">
      <c r="A5" s="4" t="inlineStr">
        <is>
          <t>Fumarate</t>
        </is>
      </c>
    </row>
    <row r="6">
      <c r="A6" s="3" t="inlineStr">
        <is>
          <t>Disaggregation of Revenue [Line Items]</t>
        </is>
      </c>
    </row>
    <row r="7">
      <c r="A7" s="4" t="inlineStr">
        <is>
          <t>Product revenues</t>
        </is>
      </c>
      <c r="B7" s="8" t="n">
        <v>967.5</v>
      </c>
      <c r="C7" s="8" t="n">
        <v>1122.4</v>
      </c>
      <c r="D7" s="8" t="n">
        <v>3258.6</v>
      </c>
      <c r="E7" s="8" t="n">
        <v>3271.4</v>
      </c>
    </row>
    <row r="8">
      <c r="A8" s="4" t="inlineStr">
        <is>
          <t>Fumarate | U.S.</t>
        </is>
      </c>
    </row>
    <row r="9">
      <c r="A9" s="3" t="inlineStr">
        <is>
          <t>Disaggregation of Revenue [Line Items]</t>
        </is>
      </c>
    </row>
    <row r="10">
      <c r="A10" s="4" t="inlineStr">
        <is>
          <t>Product revenues</t>
        </is>
      </c>
      <c r="B10" s="8" t="n">
        <v>684.2</v>
      </c>
      <c r="C10" s="5" t="n">
        <v>842</v>
      </c>
      <c r="D10" s="8" t="n">
        <v>2383.4</v>
      </c>
      <c r="E10" s="8" t="n">
        <v>2429.5</v>
      </c>
    </row>
    <row r="11">
      <c r="A11" s="4" t="inlineStr">
        <is>
          <t>Fumarate | Rest of World</t>
        </is>
      </c>
    </row>
    <row r="12">
      <c r="A12" s="3" t="inlineStr">
        <is>
          <t>Disaggregation of Revenue [Line Items]</t>
        </is>
      </c>
    </row>
    <row r="13">
      <c r="A13" s="4" t="inlineStr">
        <is>
          <t>Product revenues</t>
        </is>
      </c>
      <c r="B13" s="8" t="n">
        <v>283.3</v>
      </c>
      <c r="C13" s="8" t="n">
        <v>280.4</v>
      </c>
      <c r="D13" s="8" t="n">
        <v>875.2</v>
      </c>
      <c r="E13" s="8" t="n">
        <v>841.9</v>
      </c>
    </row>
    <row r="14">
      <c r="A14" s="4" t="inlineStr">
        <is>
          <t>Interferon</t>
        </is>
      </c>
    </row>
    <row r="15">
      <c r="A15" s="3" t="inlineStr">
        <is>
          <t>Disaggregation of Revenue [Line Items]</t>
        </is>
      </c>
    </row>
    <row r="16">
      <c r="A16" s="4" t="inlineStr">
        <is>
          <t>Product revenues</t>
        </is>
      </c>
      <c r="B16" s="8" t="n">
        <v>474.1</v>
      </c>
      <c r="C16" s="5" t="n">
        <v>530</v>
      </c>
      <c r="D16" s="8" t="n">
        <v>1421.5</v>
      </c>
      <c r="E16" s="8" t="n">
        <v>1585.3</v>
      </c>
    </row>
    <row r="17">
      <c r="A17" s="4" t="inlineStr">
        <is>
          <t>Interferon | U.S.</t>
        </is>
      </c>
    </row>
    <row r="18">
      <c r="A18" s="3" t="inlineStr">
        <is>
          <t>Disaggregation of Revenue [Line Items]</t>
        </is>
      </c>
    </row>
    <row r="19">
      <c r="A19" s="4" t="inlineStr">
        <is>
          <t>Product revenues</t>
        </is>
      </c>
      <c r="B19" s="8" t="n">
        <v>327.3</v>
      </c>
      <c r="C19" s="8" t="n">
        <v>360.3</v>
      </c>
      <c r="D19" s="8" t="n">
        <v>965.5</v>
      </c>
      <c r="E19" s="8" t="n">
        <v>1067.3</v>
      </c>
    </row>
    <row r="20">
      <c r="A20" s="4" t="inlineStr">
        <is>
          <t>Interferon | Rest of World</t>
        </is>
      </c>
    </row>
    <row r="21">
      <c r="A21" s="3" t="inlineStr">
        <is>
          <t>Disaggregation of Revenue [Line Items]</t>
        </is>
      </c>
    </row>
    <row r="22">
      <c r="A22" s="4" t="inlineStr">
        <is>
          <t>Product revenues</t>
        </is>
      </c>
      <c r="B22" s="8" t="n">
        <v>146.8</v>
      </c>
      <c r="C22" s="8" t="n">
        <v>169.7</v>
      </c>
      <c r="D22" s="5" t="n">
        <v>456</v>
      </c>
      <c r="E22" s="5" t="n">
        <v>518</v>
      </c>
    </row>
    <row r="23">
      <c r="A23" s="4" t="inlineStr">
        <is>
          <t>TYSABRI</t>
        </is>
      </c>
    </row>
    <row r="24">
      <c r="A24" s="3" t="inlineStr">
        <is>
          <t>Disaggregation of Revenue [Line Items]</t>
        </is>
      </c>
    </row>
    <row r="25">
      <c r="A25" s="4" t="inlineStr">
        <is>
          <t>Product revenues</t>
        </is>
      </c>
      <c r="B25" s="8" t="n">
        <v>516.5</v>
      </c>
      <c r="C25" s="8" t="n">
        <v>483.6</v>
      </c>
      <c r="D25" s="8" t="n">
        <v>1470.9</v>
      </c>
      <c r="E25" s="8" t="n">
        <v>1419.3</v>
      </c>
    </row>
    <row r="26">
      <c r="A26" s="4" t="inlineStr">
        <is>
          <t>TYSABRI | U.S.</t>
        </is>
      </c>
    </row>
    <row r="27">
      <c r="A27" s="3" t="inlineStr">
        <is>
          <t>Disaggregation of Revenue [Line Items]</t>
        </is>
      </c>
    </row>
    <row r="28">
      <c r="A28" s="4" t="inlineStr">
        <is>
          <t>Product revenues</t>
        </is>
      </c>
      <c r="B28" s="8" t="n">
        <v>304.2</v>
      </c>
      <c r="C28" s="5" t="n">
        <v>263</v>
      </c>
      <c r="D28" s="5" t="n">
        <v>826</v>
      </c>
      <c r="E28" s="8" t="n">
        <v>772.3</v>
      </c>
    </row>
    <row r="29">
      <c r="A29" s="4" t="inlineStr">
        <is>
          <t>TYSABRI | Rest of World</t>
        </is>
      </c>
    </row>
    <row r="30">
      <c r="A30" s="3" t="inlineStr">
        <is>
          <t>Disaggregation of Revenue [Line Items]</t>
        </is>
      </c>
    </row>
    <row r="31">
      <c r="A31" s="4" t="inlineStr">
        <is>
          <t>Product revenues</t>
        </is>
      </c>
      <c r="B31" s="8" t="n">
        <v>212.3</v>
      </c>
      <c r="C31" s="8" t="n">
        <v>220.6</v>
      </c>
      <c r="D31" s="8" t="n">
        <v>644.9</v>
      </c>
      <c r="E31" s="5" t="n">
        <v>647</v>
      </c>
    </row>
    <row r="32">
      <c r="A32" s="4" t="inlineStr">
        <is>
          <t>FAMPYRA</t>
        </is>
      </c>
    </row>
    <row r="33">
      <c r="A33" s="3" t="inlineStr">
        <is>
          <t>Disaggregation of Revenue [Line Items]</t>
        </is>
      </c>
    </row>
    <row r="34">
      <c r="A34" s="4" t="inlineStr">
        <is>
          <t>Product revenues</t>
        </is>
      </c>
      <c r="B34" s="8" t="n">
        <v>26.8</v>
      </c>
      <c r="C34" s="8" t="n">
        <v>24.2</v>
      </c>
      <c r="D34" s="8" t="n">
        <v>78.09999999999999</v>
      </c>
      <c r="E34" s="8" t="n">
        <v>71.2</v>
      </c>
    </row>
    <row r="35">
      <c r="A35" s="4" t="inlineStr">
        <is>
          <t>FAMPYRA | U.S.</t>
        </is>
      </c>
    </row>
    <row r="36">
      <c r="A36" s="3" t="inlineStr">
        <is>
          <t>Disaggregation of Revenue [Line Items]</t>
        </is>
      </c>
    </row>
    <row r="37">
      <c r="A37" s="4" t="inlineStr">
        <is>
          <t>Product revenues</t>
        </is>
      </c>
      <c r="B37" s="5" t="n">
        <v>0</v>
      </c>
      <c r="C37" s="5" t="n">
        <v>0</v>
      </c>
      <c r="D37" s="5" t="n">
        <v>0</v>
      </c>
      <c r="E37" s="5" t="n">
        <v>0</v>
      </c>
    </row>
    <row r="38">
      <c r="A38" s="4" t="inlineStr">
        <is>
          <t>FAMPYRA | Rest of World</t>
        </is>
      </c>
    </row>
    <row r="39">
      <c r="A39" s="3" t="inlineStr">
        <is>
          <t>Disaggregation of Revenue [Line Items]</t>
        </is>
      </c>
    </row>
    <row r="40">
      <c r="A40" s="4" t="inlineStr">
        <is>
          <t>Product revenues</t>
        </is>
      </c>
      <c r="B40" s="8" t="n">
        <v>26.8</v>
      </c>
      <c r="C40" s="8" t="n">
        <v>24.2</v>
      </c>
      <c r="D40" s="8" t="n">
        <v>78.09999999999999</v>
      </c>
      <c r="E40" s="8" t="n">
        <v>71.2</v>
      </c>
    </row>
    <row r="41">
      <c r="A41" s="4" t="inlineStr">
        <is>
          <t>MS Product Revenues</t>
        </is>
      </c>
    </row>
    <row r="42">
      <c r="A42" s="3" t="inlineStr">
        <is>
          <t>Disaggregation of Revenue [Line Items]</t>
        </is>
      </c>
    </row>
    <row r="43">
      <c r="A43" s="4" t="inlineStr">
        <is>
          <t>Product revenues</t>
        </is>
      </c>
      <c r="B43" s="8" t="n">
        <v>1984.9</v>
      </c>
      <c r="C43" s="8" t="n">
        <v>2160.2</v>
      </c>
      <c r="D43" s="8" t="n">
        <v>6229.1</v>
      </c>
      <c r="E43" s="8" t="n">
        <v>6347.2</v>
      </c>
    </row>
    <row r="44">
      <c r="A44" s="4" t="inlineStr">
        <is>
          <t>MS Product Revenues | U.S.</t>
        </is>
      </c>
    </row>
    <row r="45">
      <c r="A45" s="3" t="inlineStr">
        <is>
          <t>Disaggregation of Revenue [Line Items]</t>
        </is>
      </c>
    </row>
    <row r="46">
      <c r="A46" s="4" t="inlineStr">
        <is>
          <t>Product revenues</t>
        </is>
      </c>
      <c r="B46" s="8" t="n">
        <v>1315.7</v>
      </c>
      <c r="C46" s="8" t="n">
        <v>1465.3</v>
      </c>
      <c r="D46" s="8" t="n">
        <v>4174.9</v>
      </c>
      <c r="E46" s="8" t="n">
        <v>4269.1</v>
      </c>
    </row>
    <row r="47">
      <c r="A47" s="4" t="inlineStr">
        <is>
          <t>MS Product Revenues | Rest of World</t>
        </is>
      </c>
    </row>
    <row r="48">
      <c r="A48" s="3" t="inlineStr">
        <is>
          <t>Disaggregation of Revenue [Line Items]</t>
        </is>
      </c>
    </row>
    <row r="49">
      <c r="A49" s="4" t="inlineStr">
        <is>
          <t>Product revenues</t>
        </is>
      </c>
      <c r="B49" s="8" t="n">
        <v>669.2</v>
      </c>
      <c r="C49" s="8" t="n">
        <v>694.9</v>
      </c>
      <c r="D49" s="8" t="n">
        <v>2054.2</v>
      </c>
      <c r="E49" s="8" t="n">
        <v>2078.1</v>
      </c>
    </row>
    <row r="50">
      <c r="A50" s="4" t="inlineStr">
        <is>
          <t>SPINRAZA</t>
        </is>
      </c>
    </row>
    <row r="51">
      <c r="A51" s="3" t="inlineStr">
        <is>
          <t>Disaggregation of Revenue [Line Items]</t>
        </is>
      </c>
    </row>
    <row r="52">
      <c r="A52" s="4" t="inlineStr">
        <is>
          <t>Product revenues</t>
        </is>
      </c>
      <c r="B52" s="8" t="n">
        <v>494.4</v>
      </c>
      <c r="C52" s="8" t="n">
        <v>547.1</v>
      </c>
      <c r="D52" s="5" t="n">
        <v>1554</v>
      </c>
      <c r="E52" s="8" t="n">
        <v>1553.8</v>
      </c>
    </row>
    <row r="53">
      <c r="A53" s="4" t="inlineStr">
        <is>
          <t>SPINRAZA | U.S.</t>
        </is>
      </c>
    </row>
    <row r="54">
      <c r="A54" s="3" t="inlineStr">
        <is>
          <t>Disaggregation of Revenue [Line Items]</t>
        </is>
      </c>
    </row>
    <row r="55">
      <c r="A55" s="4" t="inlineStr">
        <is>
          <t>Product revenues</t>
        </is>
      </c>
      <c r="B55" s="8" t="n">
        <v>182.5</v>
      </c>
      <c r="C55" s="8" t="n">
        <v>236.7</v>
      </c>
      <c r="D55" s="8" t="n">
        <v>628.2</v>
      </c>
      <c r="E55" s="8" t="n">
        <v>690.6</v>
      </c>
    </row>
    <row r="56">
      <c r="A56" s="4" t="inlineStr">
        <is>
          <t>SPINRAZA | Rest of World</t>
        </is>
      </c>
    </row>
    <row r="57">
      <c r="A57" s="3" t="inlineStr">
        <is>
          <t>Disaggregation of Revenue [Line Items]</t>
        </is>
      </c>
    </row>
    <row r="58">
      <c r="A58" s="4" t="inlineStr">
        <is>
          <t>Product revenues</t>
        </is>
      </c>
      <c r="B58" s="8" t="n">
        <v>311.9</v>
      </c>
      <c r="C58" s="8" t="n">
        <v>310.4</v>
      </c>
      <c r="D58" s="8" t="n">
        <v>925.8</v>
      </c>
      <c r="E58" s="8" t="n">
        <v>863.2</v>
      </c>
    </row>
    <row r="59">
      <c r="A59" s="4" t="inlineStr">
        <is>
          <t>BENEPALI</t>
        </is>
      </c>
    </row>
    <row r="60">
      <c r="A60" s="3" t="inlineStr">
        <is>
          <t>Disaggregation of Revenue [Line Items]</t>
        </is>
      </c>
    </row>
    <row r="61">
      <c r="A61" s="4" t="inlineStr">
        <is>
          <t>Product revenues</t>
        </is>
      </c>
      <c r="B61" s="8" t="n">
        <v>124.2</v>
      </c>
      <c r="C61" s="8" t="n">
        <v>115.9</v>
      </c>
      <c r="D61" s="8" t="n">
        <v>363.9</v>
      </c>
      <c r="E61" s="8" t="n">
        <v>360.2</v>
      </c>
    </row>
    <row r="62">
      <c r="A62" s="4" t="inlineStr">
        <is>
          <t>BENEPALI | U.S.</t>
        </is>
      </c>
    </row>
    <row r="63">
      <c r="A63" s="3" t="inlineStr">
        <is>
          <t>Disaggregation of Revenue [Line Items]</t>
        </is>
      </c>
    </row>
    <row r="64">
      <c r="A64" s="4" t="inlineStr">
        <is>
          <t>Product revenues</t>
        </is>
      </c>
      <c r="B64" s="5" t="n">
        <v>0</v>
      </c>
      <c r="C64" s="5" t="n">
        <v>0</v>
      </c>
      <c r="D64" s="5" t="n">
        <v>0</v>
      </c>
      <c r="E64" s="5" t="n">
        <v>0</v>
      </c>
    </row>
    <row r="65">
      <c r="A65" s="4" t="inlineStr">
        <is>
          <t>BENEPALI | Rest of World</t>
        </is>
      </c>
    </row>
    <row r="66">
      <c r="A66" s="3" t="inlineStr">
        <is>
          <t>Disaggregation of Revenue [Line Items]</t>
        </is>
      </c>
    </row>
    <row r="67">
      <c r="A67" s="4" t="inlineStr">
        <is>
          <t>Product revenues</t>
        </is>
      </c>
      <c r="B67" s="8" t="n">
        <v>124.2</v>
      </c>
      <c r="C67" s="8" t="n">
        <v>115.9</v>
      </c>
      <c r="D67" s="8" t="n">
        <v>363.9</v>
      </c>
      <c r="E67" s="8" t="n">
        <v>360.2</v>
      </c>
    </row>
    <row r="68">
      <c r="A68" s="4" t="inlineStr">
        <is>
          <t>IMRALDI</t>
        </is>
      </c>
    </row>
    <row r="69">
      <c r="A69" s="3" t="inlineStr">
        <is>
          <t>Disaggregation of Revenue [Line Items]</t>
        </is>
      </c>
    </row>
    <row r="70">
      <c r="A70" s="4" t="inlineStr">
        <is>
          <t>Product revenues</t>
        </is>
      </c>
      <c r="B70" s="8" t="n">
        <v>56.2</v>
      </c>
      <c r="C70" s="8" t="n">
        <v>49.3</v>
      </c>
      <c r="D70" s="8" t="n">
        <v>162.6</v>
      </c>
      <c r="E70" s="8" t="n">
        <v>132.3</v>
      </c>
    </row>
    <row r="71">
      <c r="A71" s="4" t="inlineStr">
        <is>
          <t>IMRALDI | U.S.</t>
        </is>
      </c>
    </row>
    <row r="72">
      <c r="A72" s="3" t="inlineStr">
        <is>
          <t>Disaggregation of Revenue [Line Items]</t>
        </is>
      </c>
    </row>
    <row r="73">
      <c r="A73" s="4" t="inlineStr">
        <is>
          <t>Product revenues</t>
        </is>
      </c>
      <c r="B73" s="5" t="n">
        <v>0</v>
      </c>
      <c r="C73" s="5" t="n">
        <v>0</v>
      </c>
      <c r="D73" s="5" t="n">
        <v>0</v>
      </c>
      <c r="E73" s="5" t="n">
        <v>0</v>
      </c>
    </row>
    <row r="74">
      <c r="A74" s="4" t="inlineStr">
        <is>
          <t>IMRALDI | Rest of World</t>
        </is>
      </c>
    </row>
    <row r="75">
      <c r="A75" s="3" t="inlineStr">
        <is>
          <t>Disaggregation of Revenue [Line Items]</t>
        </is>
      </c>
    </row>
    <row r="76">
      <c r="A76" s="4" t="inlineStr">
        <is>
          <t>Product revenues</t>
        </is>
      </c>
      <c r="B76" s="8" t="n">
        <v>56.2</v>
      </c>
      <c r="C76" s="8" t="n">
        <v>49.3</v>
      </c>
      <c r="D76" s="8" t="n">
        <v>162.6</v>
      </c>
      <c r="E76" s="8" t="n">
        <v>132.3</v>
      </c>
    </row>
    <row r="77">
      <c r="A77" s="4" t="inlineStr">
        <is>
          <t>FLIXABI</t>
        </is>
      </c>
    </row>
    <row r="78">
      <c r="A78" s="3" t="inlineStr">
        <is>
          <t>Disaggregation of Revenue [Line Items]</t>
        </is>
      </c>
    </row>
    <row r="79">
      <c r="A79" s="4" t="inlineStr">
        <is>
          <t>Product revenues</t>
        </is>
      </c>
      <c r="B79" s="8" t="n">
        <v>27.5</v>
      </c>
      <c r="C79" s="8" t="n">
        <v>18.4</v>
      </c>
      <c r="D79" s="8" t="n">
        <v>71.8</v>
      </c>
      <c r="E79" s="8" t="n">
        <v>49.9</v>
      </c>
    </row>
    <row r="80">
      <c r="A80" s="4" t="inlineStr">
        <is>
          <t>FLIXABI | U.S.</t>
        </is>
      </c>
    </row>
    <row r="81">
      <c r="A81" s="3" t="inlineStr">
        <is>
          <t>Disaggregation of Revenue [Line Items]</t>
        </is>
      </c>
    </row>
    <row r="82">
      <c r="A82" s="4" t="inlineStr">
        <is>
          <t>Product revenues</t>
        </is>
      </c>
      <c r="B82" s="5" t="n">
        <v>0</v>
      </c>
      <c r="C82" s="5" t="n">
        <v>0</v>
      </c>
      <c r="D82" s="5" t="n">
        <v>0</v>
      </c>
      <c r="E82" s="5" t="n">
        <v>0</v>
      </c>
    </row>
    <row r="83">
      <c r="A83" s="4" t="inlineStr">
        <is>
          <t>FLIXABI | Rest of World</t>
        </is>
      </c>
    </row>
    <row r="84">
      <c r="A84" s="3" t="inlineStr">
        <is>
          <t>Disaggregation of Revenue [Line Items]</t>
        </is>
      </c>
    </row>
    <row r="85">
      <c r="A85" s="4" t="inlineStr">
        <is>
          <t>Product revenues</t>
        </is>
      </c>
      <c r="B85" s="8" t="n">
        <v>27.5</v>
      </c>
      <c r="C85" s="8" t="n">
        <v>18.4</v>
      </c>
      <c r="D85" s="8" t="n">
        <v>71.8</v>
      </c>
      <c r="E85" s="8" t="n">
        <v>49.9</v>
      </c>
    </row>
    <row r="86">
      <c r="A86" s="4" t="inlineStr">
        <is>
          <t>Biosimilars</t>
        </is>
      </c>
    </row>
    <row r="87">
      <c r="A87" s="3" t="inlineStr">
        <is>
          <t>Disaggregation of Revenue [Line Items]</t>
        </is>
      </c>
    </row>
    <row r="88">
      <c r="A88" s="4" t="inlineStr">
        <is>
          <t>Product revenues</t>
        </is>
      </c>
      <c r="B88" s="8" t="n">
        <v>207.9</v>
      </c>
      <c r="C88" s="8" t="n">
        <v>183.6</v>
      </c>
      <c r="D88" s="8" t="n">
        <v>598.3</v>
      </c>
      <c r="E88" s="8" t="n">
        <v>542.4</v>
      </c>
    </row>
    <row r="89">
      <c r="A89" s="4" t="inlineStr">
        <is>
          <t>Biosimilars | U.S.</t>
        </is>
      </c>
    </row>
    <row r="90">
      <c r="A90" s="3" t="inlineStr">
        <is>
          <t>Disaggregation of Revenue [Line Items]</t>
        </is>
      </c>
    </row>
    <row r="91">
      <c r="A91" s="4" t="inlineStr">
        <is>
          <t>Product revenues</t>
        </is>
      </c>
      <c r="B91" s="5" t="n">
        <v>0</v>
      </c>
      <c r="C91" s="5" t="n">
        <v>0</v>
      </c>
      <c r="D91" s="5" t="n">
        <v>0</v>
      </c>
      <c r="E91" s="5" t="n">
        <v>0</v>
      </c>
    </row>
    <row r="92">
      <c r="A92" s="4" t="inlineStr">
        <is>
          <t>Biosimilars | Rest of World</t>
        </is>
      </c>
    </row>
    <row r="93">
      <c r="A93" s="3" t="inlineStr">
        <is>
          <t>Disaggregation of Revenue [Line Items]</t>
        </is>
      </c>
    </row>
    <row r="94">
      <c r="A94" s="4" t="inlineStr">
        <is>
          <t>Product revenues</t>
        </is>
      </c>
      <c r="B94" s="8" t="n">
        <v>207.9</v>
      </c>
      <c r="C94" s="8" t="n">
        <v>183.6</v>
      </c>
      <c r="D94" s="8" t="n">
        <v>598.3</v>
      </c>
      <c r="E94" s="8" t="n">
        <v>542.4</v>
      </c>
    </row>
    <row r="95">
      <c r="A95" s="4" t="inlineStr">
        <is>
          <t>FUMADERM</t>
        </is>
      </c>
    </row>
    <row r="96">
      <c r="A96" s="3" t="inlineStr">
        <is>
          <t>Disaggregation of Revenue [Line Items]</t>
        </is>
      </c>
    </row>
    <row r="97">
      <c r="A97" s="4" t="inlineStr">
        <is>
          <t>Product revenues</t>
        </is>
      </c>
      <c r="B97" s="8" t="n">
        <v>3.1</v>
      </c>
      <c r="C97" s="8" t="n">
        <v>3.8</v>
      </c>
      <c r="D97" s="8" t="n">
        <v>9.199999999999999</v>
      </c>
      <c r="E97" s="8" t="n">
        <v>11.6</v>
      </c>
    </row>
    <row r="98">
      <c r="A98" s="4" t="inlineStr">
        <is>
          <t>FUMADERM | U.S.</t>
        </is>
      </c>
    </row>
    <row r="99">
      <c r="A99" s="3" t="inlineStr">
        <is>
          <t>Disaggregation of Revenue [Line Items]</t>
        </is>
      </c>
    </row>
    <row r="100">
      <c r="A100" s="4" t="inlineStr">
        <is>
          <t>Product revenues</t>
        </is>
      </c>
      <c r="B100" s="5" t="n">
        <v>0</v>
      </c>
      <c r="C100" s="5" t="n">
        <v>0</v>
      </c>
      <c r="D100" s="5" t="n">
        <v>0</v>
      </c>
      <c r="E100" s="5" t="n">
        <v>0</v>
      </c>
    </row>
    <row r="101">
      <c r="A101" s="4" t="inlineStr">
        <is>
          <t>FUMADERM | Rest of World</t>
        </is>
      </c>
    </row>
    <row r="102">
      <c r="A102" s="3" t="inlineStr">
        <is>
          <t>Disaggregation of Revenue [Line Items]</t>
        </is>
      </c>
    </row>
    <row r="103">
      <c r="A103" s="4" t="inlineStr">
        <is>
          <t>Product revenues</t>
        </is>
      </c>
      <c r="B103" s="8" t="n">
        <v>3.1</v>
      </c>
      <c r="C103" s="8" t="n">
        <v>3.8</v>
      </c>
      <c r="D103" s="8" t="n">
        <v>9.199999999999999</v>
      </c>
      <c r="E103" s="8" t="n">
        <v>11.6</v>
      </c>
    </row>
    <row r="104">
      <c r="A104" s="4" t="inlineStr">
        <is>
          <t>Product, net</t>
        </is>
      </c>
    </row>
    <row r="105">
      <c r="A105" s="3" t="inlineStr">
        <is>
          <t>Disaggregation of Revenue [Line Items]</t>
        </is>
      </c>
    </row>
    <row r="106">
      <c r="A106" s="4" t="inlineStr">
        <is>
          <t>Product revenues</t>
        </is>
      </c>
      <c r="B106" s="8" t="n">
        <v>2690.3</v>
      </c>
      <c r="C106" s="8" t="n">
        <v>2894.7</v>
      </c>
      <c r="D106" s="8" t="n">
        <v>8390.6</v>
      </c>
      <c r="E106" s="5" t="n">
        <v>8455</v>
      </c>
    </row>
    <row r="107">
      <c r="A107" s="4" t="inlineStr">
        <is>
          <t>Product, net | U.S.</t>
        </is>
      </c>
    </row>
    <row r="108">
      <c r="A108" s="3" t="inlineStr">
        <is>
          <t>Disaggregation of Revenue [Line Items]</t>
        </is>
      </c>
    </row>
    <row r="109">
      <c r="A109" s="4" t="inlineStr">
        <is>
          <t>Product revenues</t>
        </is>
      </c>
      <c r="B109" s="8" t="n">
        <v>1498.2</v>
      </c>
      <c r="C109" s="5" t="n">
        <v>1702</v>
      </c>
      <c r="D109" s="8" t="n">
        <v>4803.1</v>
      </c>
      <c r="E109" s="8" t="n">
        <v>4959.7</v>
      </c>
    </row>
    <row r="110">
      <c r="A110" s="4" t="inlineStr">
        <is>
          <t>Product, net | Rest of World</t>
        </is>
      </c>
    </row>
    <row r="111">
      <c r="A111" s="3" t="inlineStr">
        <is>
          <t>Disaggregation of Revenue [Line Items]</t>
        </is>
      </c>
    </row>
    <row r="112">
      <c r="A112" s="4" t="inlineStr">
        <is>
          <t>Product revenues</t>
        </is>
      </c>
      <c r="B112" s="6" t="n">
        <v>1192.1</v>
      </c>
      <c r="C112" s="6" t="n">
        <v>1192.7</v>
      </c>
      <c r="D112" s="6" t="n">
        <v>3587.5</v>
      </c>
      <c r="E112" s="6" t="n">
        <v>349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1" customWidth="1" min="2" max="2"/>
  </cols>
  <sheetData>
    <row r="1">
      <c r="A1" s="1" t="inlineStr">
        <is>
          <t>Reserves for Discounts and Allowances (Details 1) $ in Millions</t>
        </is>
      </c>
      <c r="B1" s="2" t="inlineStr">
        <is>
          <t>9 Months Ended</t>
        </is>
      </c>
    </row>
    <row r="2">
      <c r="B2" s="2" t="inlineStr">
        <is>
          <t>Sep. 30, 2020USD ($)</t>
        </is>
      </c>
    </row>
    <row r="3">
      <c r="A3" s="3" t="inlineStr">
        <is>
          <t>SEC Schedule, 12-09, Valuation and Qualifying Accounts Disclosure [Line Items]</t>
        </is>
      </c>
    </row>
    <row r="4">
      <c r="A4" s="4" t="inlineStr">
        <is>
          <t>Beginning Balance</t>
        </is>
      </c>
      <c r="B4" s="6" t="n">
        <v>1198.9</v>
      </c>
    </row>
    <row r="5">
      <c r="A5" s="4" t="inlineStr">
        <is>
          <t>Current Provisions Relating To Sales In Current Year</t>
        </is>
      </c>
      <c r="B5" s="8" t="n">
        <v>3070.2</v>
      </c>
    </row>
    <row r="6">
      <c r="A6" s="4" t="inlineStr">
        <is>
          <t>Adjustments Relating To Prior Years</t>
        </is>
      </c>
      <c r="B6" s="8" t="n">
        <v>-40.8</v>
      </c>
    </row>
    <row r="7">
      <c r="A7" s="4" t="inlineStr">
        <is>
          <t>Payments/Returns Relating To Sales in Current Year</t>
        </is>
      </c>
      <c r="B7" s="8" t="n">
        <v>-2162.4</v>
      </c>
    </row>
    <row r="8">
      <c r="A8" s="4" t="inlineStr">
        <is>
          <t>Payments/Returns Relating To Sales in Prior Year</t>
        </is>
      </c>
      <c r="B8" s="8" t="n">
        <v>-794.1</v>
      </c>
    </row>
    <row r="9">
      <c r="A9" s="4" t="inlineStr">
        <is>
          <t>Ending Balance</t>
        </is>
      </c>
      <c r="B9" s="8" t="n">
        <v>1271.8</v>
      </c>
    </row>
    <row r="10">
      <c r="A10" s="4" t="inlineStr">
        <is>
          <t>Discounts</t>
        </is>
      </c>
    </row>
    <row r="11">
      <c r="A11" s="3" t="inlineStr">
        <is>
          <t>SEC Schedule, 12-09, Valuation and Qualifying Accounts Disclosure [Line Items]</t>
        </is>
      </c>
    </row>
    <row r="12">
      <c r="A12" s="4" t="inlineStr">
        <is>
          <t>Beginning Balance</t>
        </is>
      </c>
      <c r="B12" s="8" t="n">
        <v>131.1</v>
      </c>
    </row>
    <row r="13">
      <c r="A13" s="4" t="inlineStr">
        <is>
          <t>Current Provisions Relating To Sales In Current Year</t>
        </is>
      </c>
      <c r="B13" s="8" t="n">
        <v>589.6</v>
      </c>
    </row>
    <row r="14">
      <c r="A14" s="4" t="inlineStr">
        <is>
          <t>Adjustments Relating To Prior Years</t>
        </is>
      </c>
      <c r="B14" s="5" t="n">
        <v>-1</v>
      </c>
    </row>
    <row r="15">
      <c r="A15" s="4" t="inlineStr">
        <is>
          <t>Payments/Returns Relating To Sales in Current Year</t>
        </is>
      </c>
      <c r="B15" s="8" t="n">
        <v>-457.9</v>
      </c>
    </row>
    <row r="16">
      <c r="A16" s="4" t="inlineStr">
        <is>
          <t>Payments/Returns Relating To Sales in Prior Year</t>
        </is>
      </c>
      <c r="B16" s="8" t="n">
        <v>-120.3</v>
      </c>
    </row>
    <row r="17">
      <c r="A17" s="4" t="inlineStr">
        <is>
          <t>Ending Balance</t>
        </is>
      </c>
      <c r="B17" s="8" t="n">
        <v>141.5</v>
      </c>
    </row>
    <row r="18">
      <c r="A18" s="4" t="inlineStr">
        <is>
          <t>Contractual adjustments</t>
        </is>
      </c>
    </row>
    <row r="19">
      <c r="A19" s="3" t="inlineStr">
        <is>
          <t>SEC Schedule, 12-09, Valuation and Qualifying Accounts Disclosure [Line Items]</t>
        </is>
      </c>
    </row>
    <row r="20">
      <c r="A20" s="4" t="inlineStr">
        <is>
          <t>Beginning Balance</t>
        </is>
      </c>
      <c r="B20" s="8" t="n">
        <v>1027.3</v>
      </c>
    </row>
    <row r="21">
      <c r="A21" s="4" t="inlineStr">
        <is>
          <t>Current Provisions Relating To Sales In Current Year</t>
        </is>
      </c>
      <c r="B21" s="8" t="n">
        <v>2465.8</v>
      </c>
    </row>
    <row r="22">
      <c r="A22" s="4" t="inlineStr">
        <is>
          <t>Adjustments Relating To Prior Years</t>
        </is>
      </c>
      <c r="B22" s="8" t="n">
        <v>-41.6</v>
      </c>
    </row>
    <row r="23">
      <c r="A23" s="4" t="inlineStr">
        <is>
          <t>Payments/Returns Relating To Sales in Current Year</t>
        </is>
      </c>
      <c r="B23" s="8" t="n">
        <v>-1704.5</v>
      </c>
    </row>
    <row r="24">
      <c r="A24" s="4" t="inlineStr">
        <is>
          <t>Payments/Returns Relating To Sales in Prior Year</t>
        </is>
      </c>
      <c r="B24" s="8" t="n">
        <v>-658.4</v>
      </c>
    </row>
    <row r="25">
      <c r="A25" s="4" t="inlineStr">
        <is>
          <t>Ending Balance</t>
        </is>
      </c>
      <c r="B25" s="8" t="n">
        <v>1088.6</v>
      </c>
    </row>
    <row r="26">
      <c r="A26" s="4" t="inlineStr">
        <is>
          <t>Returns</t>
        </is>
      </c>
    </row>
    <row r="27">
      <c r="A27" s="3" t="inlineStr">
        <is>
          <t>SEC Schedule, 12-09, Valuation and Qualifying Accounts Disclosure [Line Items]</t>
        </is>
      </c>
    </row>
    <row r="28">
      <c r="A28" s="4" t="inlineStr">
        <is>
          <t>Beginning Balance</t>
        </is>
      </c>
      <c r="B28" s="8" t="n">
        <v>40.5</v>
      </c>
    </row>
    <row r="29">
      <c r="A29" s="4" t="inlineStr">
        <is>
          <t>Current Provisions Relating To Sales In Current Year</t>
        </is>
      </c>
      <c r="B29" s="8" t="n">
        <v>14.8</v>
      </c>
    </row>
    <row r="30">
      <c r="A30" s="4" t="inlineStr">
        <is>
          <t>Adjustments Relating To Prior Years</t>
        </is>
      </c>
      <c r="B30" s="8" t="n">
        <v>1.8</v>
      </c>
    </row>
    <row r="31">
      <c r="A31" s="4" t="inlineStr">
        <is>
          <t>Payments/Returns Relating To Sales in Current Year</t>
        </is>
      </c>
      <c r="B31" s="5" t="n">
        <v>0</v>
      </c>
    </row>
    <row r="32">
      <c r="A32" s="4" t="inlineStr">
        <is>
          <t>Payments/Returns Relating To Sales in Prior Year</t>
        </is>
      </c>
      <c r="B32" s="8" t="n">
        <v>-15.4</v>
      </c>
    </row>
    <row r="33">
      <c r="A33" s="4" t="inlineStr">
        <is>
          <t>Ending Balance</t>
        </is>
      </c>
      <c r="B33" s="6" t="n">
        <v>4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serves for Discounts and Allowances (Details 2) - USD ($) $ in Millions</t>
        </is>
      </c>
      <c r="B1" s="2" t="inlineStr">
        <is>
          <t>Sep. 30, 2020</t>
        </is>
      </c>
      <c r="C1" s="2" t="inlineStr">
        <is>
          <t>Dec. 31, 2019</t>
        </is>
      </c>
    </row>
    <row r="2">
      <c r="A2" s="4" t="inlineStr">
        <is>
          <t>Total Reserves</t>
        </is>
      </c>
      <c r="B2" s="6" t="n">
        <v>1271.8</v>
      </c>
      <c r="C2" s="6" t="n">
        <v>1198.9</v>
      </c>
    </row>
    <row r="3">
      <c r="A3" s="4" t="inlineStr">
        <is>
          <t>Reduction of accounts receivable</t>
        </is>
      </c>
    </row>
    <row r="4">
      <c r="A4" s="4" t="inlineStr">
        <is>
          <t>Total Reserves</t>
        </is>
      </c>
      <c r="B4" s="8" t="n">
        <v>227.9</v>
      </c>
      <c r="C4" s="8" t="n">
        <v>197.8</v>
      </c>
    </row>
    <row r="5">
      <c r="A5" s="4" t="inlineStr">
        <is>
          <t>Component of accrued expenses and other</t>
        </is>
      </c>
    </row>
    <row r="6">
      <c r="A6" s="4" t="inlineStr">
        <is>
          <t>Total Reserves</t>
        </is>
      </c>
      <c r="B6" s="6" t="n">
        <v>1043.9</v>
      </c>
      <c r="C6" s="6" t="n">
        <v>100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s from Anti-CD20 Therapeutic Program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 from anti-CD20 therapeutic programs</t>
        </is>
      </c>
      <c r="B4" s="6" t="n">
        <v>3376.1</v>
      </c>
      <c r="C4" s="6" t="n">
        <v>3600.1</v>
      </c>
      <c r="D4" s="7" t="n">
        <v>10592</v>
      </c>
      <c r="E4" s="6" t="n">
        <v>10706.6</v>
      </c>
    </row>
    <row r="5">
      <c r="A5" s="4" t="inlineStr">
        <is>
          <t>Genentech</t>
        </is>
      </c>
    </row>
    <row r="6">
      <c r="A6" s="3" t="inlineStr">
        <is>
          <t>Disaggregation of Revenue [Line Items]</t>
        </is>
      </c>
    </row>
    <row r="7">
      <c r="A7" s="4" t="inlineStr">
        <is>
          <t>Biogen's share of pre-tax profits in the U.S. for RITUXAN and GAZYVA</t>
        </is>
      </c>
      <c r="B7" s="5" t="n">
        <v>275</v>
      </c>
      <c r="C7" s="8" t="n">
        <v>393.2</v>
      </c>
      <c r="D7" s="8" t="n">
        <v>873.8</v>
      </c>
      <c r="E7" s="8" t="n">
        <v>1161.2</v>
      </c>
    </row>
    <row r="8">
      <c r="A8" s="4" t="inlineStr">
        <is>
          <t>Other revenues from anti-CD20 therapeutic programs</t>
        </is>
      </c>
      <c r="B8" s="8" t="n">
        <v>285.1</v>
      </c>
      <c r="C8" s="8" t="n">
        <v>202.6</v>
      </c>
      <c r="D8" s="5" t="n">
        <v>685</v>
      </c>
      <c r="E8" s="8" t="n">
        <v>528.4</v>
      </c>
    </row>
    <row r="9">
      <c r="A9" s="4" t="inlineStr">
        <is>
          <t>Revenues from anti-CD20 therapeutic programs</t>
        </is>
      </c>
    </row>
    <row r="10">
      <c r="A10" s="3" t="inlineStr">
        <is>
          <t>Disaggregation of Revenue [Line Items]</t>
        </is>
      </c>
    </row>
    <row r="11">
      <c r="A11" s="4" t="inlineStr">
        <is>
          <t>Total revenues from anti-CD20 therapeutic programs</t>
        </is>
      </c>
      <c r="B11" s="6" t="n">
        <v>560.1</v>
      </c>
      <c r="C11" s="6" t="n">
        <v>595.8</v>
      </c>
      <c r="D11" s="6" t="n">
        <v>1558.8</v>
      </c>
      <c r="E11" s="6" t="n">
        <v>1689.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Other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Total revenues</t>
        </is>
      </c>
      <c r="B4" s="6" t="n">
        <v>3376.1</v>
      </c>
      <c r="C4" s="6" t="n">
        <v>3600.1</v>
      </c>
      <c r="D4" s="7" t="n">
        <v>10592</v>
      </c>
      <c r="E4" s="6" t="n">
        <v>10706.6</v>
      </c>
    </row>
    <row r="5">
      <c r="A5" s="4" t="inlineStr">
        <is>
          <t>Royalty</t>
        </is>
      </c>
    </row>
    <row r="6">
      <c r="A6" s="3" t="inlineStr">
        <is>
          <t>Disaggregation of Revenue [Line Items]</t>
        </is>
      </c>
    </row>
    <row r="7">
      <c r="A7" s="4" t="inlineStr">
        <is>
          <t>Total revenues</t>
        </is>
      </c>
      <c r="B7" s="8" t="n">
        <v>10.3</v>
      </c>
      <c r="C7" s="8" t="n">
        <v>3.3</v>
      </c>
      <c r="D7" s="8" t="n">
        <v>28.8</v>
      </c>
      <c r="E7" s="8" t="n">
        <v>9.9</v>
      </c>
    </row>
    <row r="8">
      <c r="A8" s="4" t="inlineStr">
        <is>
          <t>Other corporate revenues</t>
        </is>
      </c>
    </row>
    <row r="9">
      <c r="A9" s="3" t="inlineStr">
        <is>
          <t>Disaggregation of Revenue [Line Items]</t>
        </is>
      </c>
    </row>
    <row r="10">
      <c r="A10" s="4" t="inlineStr">
        <is>
          <t>Total revenues</t>
        </is>
      </c>
      <c r="B10" s="5" t="n">
        <v>110</v>
      </c>
      <c r="C10" s="8" t="n">
        <v>93.09999999999999</v>
      </c>
      <c r="D10" s="8" t="n">
        <v>599.5</v>
      </c>
      <c r="E10" s="8" t="n">
        <v>462.4</v>
      </c>
    </row>
    <row r="11">
      <c r="A11" s="4" t="inlineStr">
        <is>
          <t>Revenues related to amendment of contract manufacturing agreement</t>
        </is>
      </c>
      <c r="B11" s="8" t="n">
        <v>166.8</v>
      </c>
      <c r="D11" s="8" t="n">
        <v>166.8</v>
      </c>
      <c r="F11" s="7" t="n">
        <v>500</v>
      </c>
    </row>
    <row r="12">
      <c r="A12" s="4" t="inlineStr">
        <is>
          <t>Other</t>
        </is>
      </c>
    </row>
    <row r="13">
      <c r="A13" s="3" t="inlineStr">
        <is>
          <t>Disaggregation of Revenue [Line Items]</t>
        </is>
      </c>
    </row>
    <row r="14">
      <c r="A14" s="4" t="inlineStr">
        <is>
          <t>Total revenues</t>
        </is>
      </c>
      <c r="B14" s="8" t="n">
        <v>125.7</v>
      </c>
      <c r="C14" s="8" t="n">
        <v>109.6</v>
      </c>
      <c r="D14" s="8" t="n">
        <v>642.6</v>
      </c>
      <c r="E14" s="5" t="n">
        <v>562</v>
      </c>
    </row>
    <row r="15">
      <c r="A15" s="4" t="inlineStr">
        <is>
          <t>Collaborative arrangement | Samsung Bioepis</t>
        </is>
      </c>
    </row>
    <row r="16">
      <c r="A16" s="3" t="inlineStr">
        <is>
          <t>Disaggregation of Revenue [Line Items]</t>
        </is>
      </c>
    </row>
    <row r="17">
      <c r="A17" s="4" t="inlineStr">
        <is>
          <t>Total revenues</t>
        </is>
      </c>
      <c r="B17" s="5" t="n">
        <v>0</v>
      </c>
      <c r="C17" s="8" t="n">
        <v>0.3</v>
      </c>
      <c r="D17" s="8" t="n">
        <v>0.7</v>
      </c>
      <c r="E17" s="8" t="n">
        <v>-0.2</v>
      </c>
    </row>
    <row r="18">
      <c r="A18" s="4" t="inlineStr">
        <is>
          <t>Collaborative arrangement | ZINBRYTA</t>
        </is>
      </c>
    </row>
    <row r="19">
      <c r="A19" s="3" t="inlineStr">
        <is>
          <t>Disaggregation of Revenue [Line Items]</t>
        </is>
      </c>
    </row>
    <row r="20">
      <c r="A20" s="4" t="inlineStr">
        <is>
          <t>Total revenues</t>
        </is>
      </c>
      <c r="B20" s="6" t="n">
        <v>5.4</v>
      </c>
      <c r="C20" s="6" t="n">
        <v>12.9</v>
      </c>
      <c r="D20" s="6" t="n">
        <v>13.6</v>
      </c>
      <c r="E20" s="6" t="n">
        <v>89.90000000000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31" customWidth="1" min="2" max="2"/>
    <col width="21" customWidth="1" min="3" max="3"/>
    <col width="31" customWidth="1" min="4" max="4"/>
    <col width="21" customWidth="1" min="5" max="5"/>
    <col width="21" customWidth="1" min="6" max="6"/>
  </cols>
  <sheetData>
    <row r="1">
      <c r="A1" s="1" t="inlineStr">
        <is>
          <t>Revenues (Details Textual) $ in Millions</t>
        </is>
      </c>
      <c r="B1" s="2" t="inlineStr">
        <is>
          <t>3 Months Ended</t>
        </is>
      </c>
      <c r="D1" s="2" t="inlineStr">
        <is>
          <t>9 Months Ended</t>
        </is>
      </c>
    </row>
    <row r="2">
      <c r="B2" s="2" t="inlineStr">
        <is>
          <t>Sep. 30, 2020USD ($)wholesaler</t>
        </is>
      </c>
      <c r="C2" s="2" t="inlineStr">
        <is>
          <t>Sep. 30, 2019USD ($)</t>
        </is>
      </c>
      <c r="D2" s="2" t="inlineStr">
        <is>
          <t>Sep. 30, 2020USD ($)wholesaler</t>
        </is>
      </c>
      <c r="E2" s="2" t="inlineStr">
        <is>
          <t>Sep. 30, 2019USD ($)</t>
        </is>
      </c>
      <c r="F2" s="2" t="inlineStr">
        <is>
          <t>Dec. 31, 2019USD ($)</t>
        </is>
      </c>
    </row>
    <row r="3">
      <c r="A3" s="3" t="inlineStr">
        <is>
          <t>Disaggregation of Revenue [Line Items]</t>
        </is>
      </c>
    </row>
    <row r="4">
      <c r="A4" s="4" t="inlineStr">
        <is>
          <t>Other Revenues</t>
        </is>
      </c>
      <c r="B4" s="6" t="n">
        <v>3376.1</v>
      </c>
      <c r="C4" s="6" t="n">
        <v>3600.1</v>
      </c>
      <c r="D4" s="7" t="n">
        <v>10592</v>
      </c>
      <c r="E4" s="6" t="n">
        <v>10706.6</v>
      </c>
    </row>
    <row r="5">
      <c r="A5" s="4" t="inlineStr">
        <is>
          <t>Number of wholesalers | wholesaler</t>
        </is>
      </c>
      <c r="B5" s="5" t="n">
        <v>2</v>
      </c>
      <c r="D5" s="5" t="n">
        <v>2</v>
      </c>
    </row>
    <row r="6">
      <c r="A6" s="4" t="inlineStr">
        <is>
          <t>Distributor One</t>
        </is>
      </c>
    </row>
    <row r="7">
      <c r="A7" s="3" t="inlineStr">
        <is>
          <t>Disaggregation of Revenue [Line Items]</t>
        </is>
      </c>
    </row>
    <row r="8">
      <c r="A8" s="4" t="inlineStr">
        <is>
          <t>Percentage of revenues from major distributors</t>
        </is>
      </c>
      <c r="B8" s="4" t="inlineStr">
        <is>
          <t>31.20%</t>
        </is>
      </c>
      <c r="C8" s="4" t="inlineStr">
        <is>
          <t>28.70%</t>
        </is>
      </c>
      <c r="D8" s="4" t="inlineStr">
        <is>
          <t>30.90%</t>
        </is>
      </c>
      <c r="E8" s="4" t="inlineStr">
        <is>
          <t>30.10%</t>
        </is>
      </c>
    </row>
    <row r="9">
      <c r="A9" s="4" t="inlineStr">
        <is>
          <t>Distributor Two</t>
        </is>
      </c>
    </row>
    <row r="10">
      <c r="A10" s="3" t="inlineStr">
        <is>
          <t>Disaggregation of Revenue [Line Items]</t>
        </is>
      </c>
    </row>
    <row r="11">
      <c r="A11" s="4" t="inlineStr">
        <is>
          <t>Percentage of revenues from major distributors</t>
        </is>
      </c>
      <c r="B11" s="4" t="inlineStr">
        <is>
          <t>15.60%</t>
        </is>
      </c>
      <c r="C11" s="4" t="inlineStr">
        <is>
          <t>18.40%</t>
        </is>
      </c>
      <c r="D11" s="4" t="inlineStr">
        <is>
          <t>16.00%</t>
        </is>
      </c>
      <c r="E11" s="4" t="inlineStr">
        <is>
          <t>17.00%</t>
        </is>
      </c>
    </row>
    <row r="12">
      <c r="A12" s="4" t="inlineStr">
        <is>
          <t>Other corporate revenues</t>
        </is>
      </c>
    </row>
    <row r="13">
      <c r="A13" s="3" t="inlineStr">
        <is>
          <t>Disaggregation of Revenue [Line Items]</t>
        </is>
      </c>
    </row>
    <row r="14">
      <c r="A14" s="4" t="inlineStr">
        <is>
          <t>Revenues related to amendment of contract manufacturing agreement</t>
        </is>
      </c>
      <c r="B14" s="6" t="n">
        <v>166.8</v>
      </c>
      <c r="D14" s="6" t="n">
        <v>166.8</v>
      </c>
      <c r="F14" s="7" t="n">
        <v>500</v>
      </c>
    </row>
    <row r="15">
      <c r="A15" s="4" t="inlineStr">
        <is>
          <t>Other Revenues</t>
        </is>
      </c>
      <c r="B15" s="5" t="n">
        <v>110</v>
      </c>
      <c r="C15" s="6" t="n">
        <v>93.09999999999999</v>
      </c>
      <c r="D15" s="8" t="n">
        <v>599.5</v>
      </c>
      <c r="E15" s="6" t="n">
        <v>462.4</v>
      </c>
    </row>
    <row r="16">
      <c r="A16" s="4" t="inlineStr">
        <is>
          <t>Other corporate revenues | Contract Manufacturing Customer</t>
        </is>
      </c>
    </row>
    <row r="17">
      <c r="A17" s="3" t="inlineStr">
        <is>
          <t>Disaggregation of Revenue [Line Items]</t>
        </is>
      </c>
    </row>
    <row r="18">
      <c r="A18" s="4" t="inlineStr">
        <is>
          <t>Other Revenues</t>
        </is>
      </c>
      <c r="B18" s="8" t="n">
        <v>333.2</v>
      </c>
    </row>
    <row r="19">
      <c r="A19" s="4" t="inlineStr">
        <is>
          <t>Other</t>
        </is>
      </c>
    </row>
    <row r="20">
      <c r="A20" s="3" t="inlineStr">
        <is>
          <t>Disaggregation of Revenue [Line Items]</t>
        </is>
      </c>
    </row>
    <row r="21">
      <c r="A21" s="4" t="inlineStr">
        <is>
          <t>Other Revenues</t>
        </is>
      </c>
      <c r="B21" s="6" t="n">
        <v>125.7</v>
      </c>
      <c r="C21" s="6" t="n">
        <v>109.6</v>
      </c>
      <c r="D21" s="6" t="n">
        <v>642.6</v>
      </c>
      <c r="E21" s="7" t="n">
        <v>5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10" t="n">
        <v>0.001</v>
      </c>
      <c r="C3" s="10" t="n">
        <v>0.001</v>
      </c>
    </row>
    <row r="4">
      <c r="A4" s="4" t="inlineStr">
        <is>
          <t>Common stock, par value</t>
        </is>
      </c>
      <c r="B4" s="11" t="n">
        <v>0.0005</v>
      </c>
      <c r="C4" s="11" t="n">
        <v>0.0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0</t>
        </is>
      </c>
      <c r="C1" s="2" t="inlineStr">
        <is>
          <t>Dec. 31, 2019</t>
        </is>
      </c>
    </row>
    <row r="2">
      <c r="A2" s="3" t="inlineStr">
        <is>
          <t>Components of inventories</t>
        </is>
      </c>
    </row>
    <row r="3">
      <c r="A3" s="4" t="inlineStr">
        <is>
          <t>Raw materials</t>
        </is>
      </c>
      <c r="B3" s="6" t="n">
        <v>288.4</v>
      </c>
      <c r="C3" s="6" t="n">
        <v>169.7</v>
      </c>
    </row>
    <row r="4">
      <c r="A4" s="4" t="inlineStr">
        <is>
          <t>Work in process</t>
        </is>
      </c>
      <c r="B4" s="8" t="n">
        <v>539.9</v>
      </c>
      <c r="C4" s="5" t="n">
        <v>460</v>
      </c>
    </row>
    <row r="5">
      <c r="A5" s="4" t="inlineStr">
        <is>
          <t>Finished goods</t>
        </is>
      </c>
      <c r="B5" s="8" t="n">
        <v>199.4</v>
      </c>
      <c r="C5" s="8" t="n">
        <v>174.5</v>
      </c>
    </row>
    <row r="6">
      <c r="A6" s="4" t="inlineStr">
        <is>
          <t>Total inventory</t>
        </is>
      </c>
      <c r="B6" s="6" t="n">
        <v>1027.7</v>
      </c>
      <c r="C6" s="6" t="n">
        <v>80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8" customWidth="1" min="1" max="1"/>
    <col width="15" customWidth="1" min="2" max="2"/>
    <col width="14" customWidth="1" min="3" max="3"/>
    <col width="35" customWidth="1" min="4" max="4"/>
    <col width="14" customWidth="1" min="5" max="5"/>
    <col width="15" customWidth="1" min="6" max="6"/>
    <col width="16" customWidth="1" min="7" max="7"/>
  </cols>
  <sheetData>
    <row r="1">
      <c r="A1" s="1" t="inlineStr">
        <is>
          <t>Intangible Assets and Goodwill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un. 07, 2019</t>
        </is>
      </c>
    </row>
    <row r="3">
      <c r="A3" s="3" t="inlineStr">
        <is>
          <t>Finite-Lived Intangible Assets [Line Items]</t>
        </is>
      </c>
    </row>
    <row r="4">
      <c r="A4" s="4" t="inlineStr">
        <is>
          <t>Impairment of Intangible Assets (Excluding Goodwill)</t>
        </is>
      </c>
      <c r="C4" s="7" t="n">
        <v>0</v>
      </c>
      <c r="D4" s="7" t="n">
        <v>0</v>
      </c>
      <c r="E4" s="7" t="n">
        <v>0</v>
      </c>
    </row>
    <row r="5">
      <c r="A5" s="3" t="inlineStr">
        <is>
          <t>Intangible assets</t>
        </is>
      </c>
    </row>
    <row r="6">
      <c r="A6" s="4" t="inlineStr">
        <is>
          <t>Contingent consideration impairment</t>
        </is>
      </c>
      <c r="B6" s="7" t="n">
        <v>29000000</v>
      </c>
      <c r="C6" s="5" t="n">
        <v>57800000</v>
      </c>
      <c r="D6" s="5" t="n">
        <v>23500000</v>
      </c>
      <c r="E6" s="5" t="n">
        <v>66300000</v>
      </c>
    </row>
    <row r="7">
      <c r="A7" s="4" t="inlineStr">
        <is>
          <t>Total intangible assets, gross</t>
        </is>
      </c>
      <c r="B7" s="5" t="n">
        <v>8401300000</v>
      </c>
      <c r="D7" s="5" t="n">
        <v>8401300000</v>
      </c>
      <c r="F7" s="7" t="n">
        <v>8408800000</v>
      </c>
    </row>
    <row r="8">
      <c r="A8" s="4" t="inlineStr">
        <is>
          <t>Accumulated Amortization</t>
        </is>
      </c>
      <c r="B8" s="5" t="n">
        <v>-5077700000</v>
      </c>
      <c r="D8" s="5" t="n">
        <v>-5077700000</v>
      </c>
      <c r="F8" s="5" t="n">
        <v>-4881400000</v>
      </c>
    </row>
    <row r="9">
      <c r="A9" s="4" t="inlineStr">
        <is>
          <t>Intangible assets, net</t>
        </is>
      </c>
      <c r="B9" s="5" t="n">
        <v>3323600000</v>
      </c>
      <c r="D9" s="5" t="n">
        <v>3323600000</v>
      </c>
      <c r="F9" s="5" t="n">
        <v>3527400000</v>
      </c>
    </row>
    <row r="10">
      <c r="A10" s="4" t="inlineStr">
        <is>
          <t>Amortization and impairment of acquired intangible assets</t>
        </is>
      </c>
      <c r="B10" s="5" t="n">
        <v>82600000</v>
      </c>
      <c r="C10" s="5" t="n">
        <v>283900000</v>
      </c>
      <c r="D10" s="5" t="n">
        <v>215600000</v>
      </c>
      <c r="E10" s="5" t="n">
        <v>422200000</v>
      </c>
    </row>
    <row r="11">
      <c r="A11" s="4" t="inlineStr">
        <is>
          <t>Amortization of intangible assets</t>
        </is>
      </c>
      <c r="B11" s="5" t="n">
        <v>-63300000</v>
      </c>
      <c r="C11" s="5" t="n">
        <v>-68000000</v>
      </c>
      <c r="D11" s="5" t="n">
        <v>-196300000</v>
      </c>
      <c r="E11" s="5" t="n">
        <v>-206300000</v>
      </c>
    </row>
    <row r="12">
      <c r="A12" s="4" t="inlineStr">
        <is>
          <t>Expected future amortization expense, 2019 (remaining three months)</t>
        </is>
      </c>
      <c r="B12" s="5" t="n">
        <v>60000000</v>
      </c>
      <c r="D12" s="5" t="n">
        <v>60000000</v>
      </c>
    </row>
    <row r="13">
      <c r="A13" s="4" t="inlineStr">
        <is>
          <t>Expected future amortization expense, 2020</t>
        </is>
      </c>
      <c r="B13" s="5" t="n">
        <v>205000000</v>
      </c>
      <c r="D13" s="5" t="n">
        <v>205000000</v>
      </c>
    </row>
    <row r="14">
      <c r="A14" s="4" t="inlineStr">
        <is>
          <t>Expected future amortization expense, 2021</t>
        </is>
      </c>
      <c r="B14" s="5" t="n">
        <v>215000000</v>
      </c>
      <c r="D14" s="5" t="n">
        <v>215000000</v>
      </c>
    </row>
    <row r="15">
      <c r="A15" s="4" t="inlineStr">
        <is>
          <t>Expected future amortization expense, 2022</t>
        </is>
      </c>
      <c r="B15" s="5" t="n">
        <v>215000000</v>
      </c>
      <c r="D15" s="5" t="n">
        <v>215000000</v>
      </c>
    </row>
    <row r="16">
      <c r="A16" s="4" t="inlineStr">
        <is>
          <t>Expected future amortization expense, 2023</t>
        </is>
      </c>
      <c r="B16" s="5" t="n">
        <v>225000000</v>
      </c>
      <c r="D16" s="5" t="n">
        <v>225000000</v>
      </c>
    </row>
    <row r="17">
      <c r="A17" s="4" t="inlineStr">
        <is>
          <t>Expected future amortization expense, 2024</t>
        </is>
      </c>
      <c r="B17" s="5" t="n">
        <v>220000000</v>
      </c>
      <c r="D17" s="5" t="n">
        <v>220000000</v>
      </c>
    </row>
    <row r="18">
      <c r="A18" s="4" t="inlineStr">
        <is>
          <t>In Process Research and Development</t>
        </is>
      </c>
    </row>
    <row r="19">
      <c r="A19" s="3" t="inlineStr">
        <is>
          <t>Intangible assets</t>
        </is>
      </c>
    </row>
    <row r="20">
      <c r="A20" s="4" t="inlineStr">
        <is>
          <t>Amortization and impairment of acquired intangible assets</t>
        </is>
      </c>
      <c r="B20" s="5" t="n">
        <v>19300000</v>
      </c>
      <c r="C20" s="7" t="n">
        <v>215900000</v>
      </c>
      <c r="D20" s="5" t="n">
        <v>19300000</v>
      </c>
      <c r="E20" s="7" t="n">
        <v>215900000</v>
      </c>
    </row>
    <row r="21">
      <c r="A21" s="4" t="inlineStr">
        <is>
          <t>Out-licensed patents</t>
        </is>
      </c>
    </row>
    <row r="22">
      <c r="A22" s="3" t="inlineStr">
        <is>
          <t>Intangible assets</t>
        </is>
      </c>
    </row>
    <row r="23">
      <c r="A23" s="4" t="inlineStr">
        <is>
          <t>Cost</t>
        </is>
      </c>
      <c r="B23" s="5" t="n">
        <v>7394300000</v>
      </c>
      <c r="D23" s="5" t="n">
        <v>7394300000</v>
      </c>
      <c r="F23" s="5" t="n">
        <v>7379300000</v>
      </c>
    </row>
    <row r="24">
      <c r="A24" s="4" t="inlineStr">
        <is>
          <t>Net</t>
        </is>
      </c>
      <c r="B24" s="5" t="n">
        <v>2316600000</v>
      </c>
      <c r="D24" s="5" t="n">
        <v>2316600000</v>
      </c>
      <c r="F24" s="5" t="n">
        <v>2497900000</v>
      </c>
    </row>
    <row r="25">
      <c r="A25" s="4" t="inlineStr">
        <is>
          <t>Accumulated Amortization</t>
        </is>
      </c>
      <c r="B25" s="5" t="n">
        <v>-5077700000</v>
      </c>
      <c r="D25" s="7" t="n">
        <v>-5077700000</v>
      </c>
      <c r="F25" s="5" t="n">
        <v>-4881400000</v>
      </c>
    </row>
    <row r="26">
      <c r="A26" s="4" t="inlineStr">
        <is>
          <t>Out-licensed patents | Minimum</t>
        </is>
      </c>
    </row>
    <row r="27">
      <c r="A27" s="3" t="inlineStr">
        <is>
          <t>Intangible assets</t>
        </is>
      </c>
    </row>
    <row r="28">
      <c r="A28" s="4" t="inlineStr">
        <is>
          <t>Estimated life, (in years)</t>
        </is>
      </c>
      <c r="D28" s="4" t="inlineStr">
        <is>
          <t>13 years</t>
        </is>
      </c>
    </row>
    <row r="29">
      <c r="A29" s="4" t="inlineStr">
        <is>
          <t>Out-licensed patents | Maximum</t>
        </is>
      </c>
    </row>
    <row r="30">
      <c r="A30" s="3" t="inlineStr">
        <is>
          <t>Intangible assets</t>
        </is>
      </c>
    </row>
    <row r="31">
      <c r="A31" s="4" t="inlineStr">
        <is>
          <t>Estimated life, (in years)</t>
        </is>
      </c>
      <c r="D31" s="4" t="inlineStr">
        <is>
          <t>23 years</t>
        </is>
      </c>
    </row>
    <row r="32">
      <c r="A32" s="4" t="inlineStr">
        <is>
          <t>Developed technology | Minimum</t>
        </is>
      </c>
    </row>
    <row r="33">
      <c r="A33" s="3" t="inlineStr">
        <is>
          <t>Intangible assets</t>
        </is>
      </c>
    </row>
    <row r="34">
      <c r="A34" s="4" t="inlineStr">
        <is>
          <t>Estimated life, (in years)</t>
        </is>
      </c>
      <c r="D34" s="4" t="inlineStr">
        <is>
          <t>15 years</t>
        </is>
      </c>
    </row>
    <row r="35">
      <c r="A35" s="4" t="inlineStr">
        <is>
          <t>Developed technology | Maximum</t>
        </is>
      </c>
    </row>
    <row r="36">
      <c r="A36" s="3" t="inlineStr">
        <is>
          <t>Intangible assets</t>
        </is>
      </c>
    </row>
    <row r="37">
      <c r="A37" s="4" t="inlineStr">
        <is>
          <t>Estimated life, (in years)</t>
        </is>
      </c>
      <c r="D37" s="4" t="inlineStr">
        <is>
          <t>28 years</t>
        </is>
      </c>
    </row>
    <row r="38">
      <c r="A38" s="4" t="inlineStr">
        <is>
          <t>Acquired and in-licensed rights and patents | Minimum</t>
        </is>
      </c>
    </row>
    <row r="39">
      <c r="A39" s="3" t="inlineStr">
        <is>
          <t>Intangible assets</t>
        </is>
      </c>
    </row>
    <row r="40">
      <c r="A40" s="4" t="inlineStr">
        <is>
          <t>Estimated life, (in years)</t>
        </is>
      </c>
      <c r="D40" s="4" t="inlineStr">
        <is>
          <t>4 years</t>
        </is>
      </c>
    </row>
    <row r="41">
      <c r="A41" s="4" t="inlineStr">
        <is>
          <t>Acquired and in-licensed rights and patents | Maximum</t>
        </is>
      </c>
    </row>
    <row r="42">
      <c r="A42" s="3" t="inlineStr">
        <is>
          <t>Intangible assets</t>
        </is>
      </c>
    </row>
    <row r="43">
      <c r="A43" s="4" t="inlineStr">
        <is>
          <t>Estimated life, (in years)</t>
        </is>
      </c>
      <c r="D43" s="4" t="inlineStr">
        <is>
          <t>18 years</t>
        </is>
      </c>
    </row>
    <row r="44">
      <c r="A44" s="4" t="inlineStr">
        <is>
          <t>In Process Research and Development</t>
        </is>
      </c>
    </row>
    <row r="45">
      <c r="A45" s="3" t="inlineStr">
        <is>
          <t>Intangible assets</t>
        </is>
      </c>
    </row>
    <row r="46">
      <c r="A46" s="4" t="inlineStr">
        <is>
          <t>Indefinite lived intangible assets useful life</t>
        </is>
      </c>
      <c r="D46" s="4" t="inlineStr">
        <is>
          <t>Indefinite until commercialization</t>
        </is>
      </c>
    </row>
    <row r="47">
      <c r="A47" s="4" t="inlineStr">
        <is>
          <t>Cost and Net</t>
        </is>
      </c>
      <c r="B47" s="5" t="n">
        <v>943000000</v>
      </c>
      <c r="D47" s="7" t="n">
        <v>943000000</v>
      </c>
      <c r="F47" s="5" t="n">
        <v>965500000</v>
      </c>
    </row>
    <row r="48">
      <c r="A48" s="4" t="inlineStr">
        <is>
          <t>Accumulated Amortization</t>
        </is>
      </c>
      <c r="B48" s="5" t="n">
        <v>0</v>
      </c>
      <c r="D48" s="7" t="n">
        <v>0</v>
      </c>
      <c r="F48" s="5" t="n">
        <v>0</v>
      </c>
    </row>
    <row r="49">
      <c r="A49" s="4" t="inlineStr">
        <is>
          <t>Trademarks and Trade Names</t>
        </is>
      </c>
    </row>
    <row r="50">
      <c r="A50" s="3" t="inlineStr">
        <is>
          <t>Intangible assets</t>
        </is>
      </c>
    </row>
    <row r="51">
      <c r="A51" s="4" t="inlineStr">
        <is>
          <t>Indefinite lived intangible assets useful life</t>
        </is>
      </c>
      <c r="D51" s="4" t="inlineStr">
        <is>
          <t>Indefinite</t>
        </is>
      </c>
    </row>
    <row r="52">
      <c r="A52" s="4" t="inlineStr">
        <is>
          <t>Cost and Net</t>
        </is>
      </c>
      <c r="B52" s="5" t="n">
        <v>64000000</v>
      </c>
      <c r="D52" s="7" t="n">
        <v>64000000</v>
      </c>
      <c r="F52" s="5" t="n">
        <v>64000000</v>
      </c>
    </row>
    <row r="53">
      <c r="A53" s="4" t="inlineStr">
        <is>
          <t>Accumulated Amortization</t>
        </is>
      </c>
      <c r="B53" s="5" t="n">
        <v>0</v>
      </c>
      <c r="D53" s="5" t="n">
        <v>0</v>
      </c>
      <c r="F53" s="7" t="n">
        <v>0</v>
      </c>
    </row>
    <row r="54">
      <c r="A54" s="4" t="inlineStr">
        <is>
          <t>Nightstar</t>
        </is>
      </c>
    </row>
    <row r="55">
      <c r="A55" s="3" t="inlineStr">
        <is>
          <t>Intangible assets</t>
        </is>
      </c>
    </row>
    <row r="56">
      <c r="A56" s="4" t="inlineStr">
        <is>
          <t>In-process research and development</t>
        </is>
      </c>
      <c r="G56" s="7" t="n">
        <v>700000000</v>
      </c>
    </row>
    <row r="57">
      <c r="A57" s="4" t="inlineStr">
        <is>
          <t>TGN [Member] | In Process Research and Development</t>
        </is>
      </c>
    </row>
    <row r="58">
      <c r="A58" s="3" t="inlineStr">
        <is>
          <t>Intangible assets</t>
        </is>
      </c>
    </row>
    <row r="59">
      <c r="A59" s="4" t="inlineStr">
        <is>
          <t>Cost and Net</t>
        </is>
      </c>
      <c r="B59" s="7" t="n">
        <v>167600000</v>
      </c>
      <c r="D59" s="7" t="n">
        <v>1676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Intangible Assets and Goodwill (Details 1) $ in Millions</t>
        </is>
      </c>
      <c r="B1" s="2" t="inlineStr">
        <is>
          <t>9 Months Ended</t>
        </is>
      </c>
    </row>
    <row r="2">
      <c r="B2" s="2" t="inlineStr">
        <is>
          <t>Sep. 30, 2020USD ($)</t>
        </is>
      </c>
    </row>
    <row r="3">
      <c r="A3" s="3" t="inlineStr">
        <is>
          <t>Summary of roll forward of the changes in goodwill</t>
        </is>
      </c>
    </row>
    <row r="4">
      <c r="A4" s="4" t="inlineStr">
        <is>
          <t>Goodwill, beginning of period</t>
        </is>
      </c>
      <c r="B4" s="6" t="n">
        <v>5757.8</v>
      </c>
    </row>
    <row r="5">
      <c r="A5" s="4" t="inlineStr">
        <is>
          <t>Other</t>
        </is>
      </c>
      <c r="B5" s="8" t="n">
        <v>-2.1</v>
      </c>
    </row>
    <row r="6">
      <c r="A6" s="4" t="inlineStr">
        <is>
          <t>Goodwill, end of period</t>
        </is>
      </c>
      <c r="B6" s="8" t="n">
        <v>5755.7</v>
      </c>
    </row>
    <row r="7">
      <c r="A7" s="4" t="inlineStr">
        <is>
          <t>Accumulated impairment losses related to goodwill</t>
        </is>
      </c>
      <c r="B7"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ssets:</t>
        </is>
      </c>
    </row>
    <row r="3">
      <c r="A3" s="4" t="inlineStr">
        <is>
          <t>Marketable debt securities</t>
        </is>
      </c>
      <c r="B3" s="6" t="n">
        <v>2364.8</v>
      </c>
      <c r="D3" s="6" t="n">
        <v>2970.3</v>
      </c>
    </row>
    <row r="4">
      <c r="A4" s="4" t="inlineStr">
        <is>
          <t>Fair Value, Measurements, Recurring</t>
        </is>
      </c>
    </row>
    <row r="5">
      <c r="A5" s="3" t="inlineStr">
        <is>
          <t>Assets:</t>
        </is>
      </c>
    </row>
    <row r="6">
      <c r="A6" s="4" t="inlineStr">
        <is>
          <t>Cash equivalents</t>
        </is>
      </c>
      <c r="B6" s="8" t="n">
        <v>1570.3</v>
      </c>
      <c r="D6" s="8" t="n">
        <v>2541.1</v>
      </c>
    </row>
    <row r="7">
      <c r="A7" s="4" t="inlineStr">
        <is>
          <t>Marketable equity securities</t>
        </is>
      </c>
      <c r="B7" s="8" t="n">
        <v>868.5</v>
      </c>
      <c r="D7" s="8" t="n">
        <v>337.5</v>
      </c>
    </row>
    <row r="8">
      <c r="A8" s="4" t="inlineStr">
        <is>
          <t>Derivative contracts</t>
        </is>
      </c>
      <c r="B8" s="5" t="n">
        <v>26</v>
      </c>
      <c r="D8" s="8" t="n">
        <v>43.8</v>
      </c>
    </row>
    <row r="9">
      <c r="A9" s="4" t="inlineStr">
        <is>
          <t>Plan assets for deferred compensation</t>
        </is>
      </c>
      <c r="B9" s="8" t="n">
        <v>26.4</v>
      </c>
      <c r="D9" s="8" t="n">
        <v>27.7</v>
      </c>
    </row>
    <row r="10">
      <c r="A10" s="4" t="inlineStr">
        <is>
          <t>Total</t>
        </is>
      </c>
      <c r="B10" s="5" t="n">
        <v>4856</v>
      </c>
      <c r="D10" s="8" t="n">
        <v>5920.4</v>
      </c>
    </row>
    <row r="11">
      <c r="A11" s="3" t="inlineStr">
        <is>
          <t>Liabilities:</t>
        </is>
      </c>
    </row>
    <row r="12">
      <c r="A12" s="4" t="inlineStr">
        <is>
          <t>Derivative contracts</t>
        </is>
      </c>
      <c r="B12" s="8" t="n">
        <v>99.59999999999999</v>
      </c>
      <c r="D12" s="8" t="n">
        <v>8.300000000000001</v>
      </c>
    </row>
    <row r="13">
      <c r="A13" s="4" t="inlineStr">
        <is>
          <t>Contingent consideration obligations</t>
        </is>
      </c>
      <c r="B13" s="8" t="n">
        <v>322.6</v>
      </c>
      <c r="C13" s="6" t="n">
        <v>351.6</v>
      </c>
      <c r="D13" s="8" t="n">
        <v>346.1</v>
      </c>
      <c r="E13" s="6" t="n">
        <v>343.5</v>
      </c>
      <c r="F13" s="6" t="n">
        <v>401.3</v>
      </c>
      <c r="G13" s="6" t="n">
        <v>409.8</v>
      </c>
    </row>
    <row r="14">
      <c r="A14" s="4" t="inlineStr">
        <is>
          <t>Total</t>
        </is>
      </c>
      <c r="B14" s="8" t="n">
        <v>422.2</v>
      </c>
      <c r="D14" s="8" t="n">
        <v>354.4</v>
      </c>
    </row>
    <row r="15">
      <c r="A15" s="4" t="inlineStr">
        <is>
          <t>Fair Value, Measurements, Recurring | Corporate debt securities</t>
        </is>
      </c>
    </row>
    <row r="16">
      <c r="A16" s="3" t="inlineStr">
        <is>
          <t>Assets:</t>
        </is>
      </c>
    </row>
    <row r="17">
      <c r="A17" s="4" t="inlineStr">
        <is>
          <t>Marketable debt securities</t>
        </is>
      </c>
      <c r="B17" s="8" t="n">
        <v>1443.8</v>
      </c>
      <c r="D17" s="8" t="n">
        <v>1695.1</v>
      </c>
    </row>
    <row r="18">
      <c r="A18" s="4" t="inlineStr">
        <is>
          <t>Fair Value, Measurements, Recurring | Government securities</t>
        </is>
      </c>
    </row>
    <row r="19">
      <c r="A19" s="3" t="inlineStr">
        <is>
          <t>Assets:</t>
        </is>
      </c>
    </row>
    <row r="20">
      <c r="A20" s="4" t="inlineStr">
        <is>
          <t>Marketable debt securities</t>
        </is>
      </c>
      <c r="B20" s="8" t="n">
        <v>767.4</v>
      </c>
      <c r="D20" s="8" t="n">
        <v>1013.9</v>
      </c>
    </row>
    <row r="21">
      <c r="A21" s="4" t="inlineStr">
        <is>
          <t>Fair Value, Measurements, Recurring | Mortgage and other asset backed securities</t>
        </is>
      </c>
    </row>
    <row r="22">
      <c r="A22" s="3" t="inlineStr">
        <is>
          <t>Assets:</t>
        </is>
      </c>
    </row>
    <row r="23">
      <c r="A23" s="4" t="inlineStr">
        <is>
          <t>Marketable debt securities</t>
        </is>
      </c>
      <c r="B23" s="8" t="n">
        <v>153.6</v>
      </c>
      <c r="D23" s="8" t="n">
        <v>261.3</v>
      </c>
    </row>
    <row r="24">
      <c r="A24" s="4" t="inlineStr">
        <is>
          <t>Quoted Prices in Active Markets (Level 1) | Fair Value, Measurements, Recurring</t>
        </is>
      </c>
    </row>
    <row r="25">
      <c r="A25" s="3" t="inlineStr">
        <is>
          <t>Assets:</t>
        </is>
      </c>
    </row>
    <row r="26">
      <c r="A26" s="4" t="inlineStr">
        <is>
          <t>Cash equivalents</t>
        </is>
      </c>
      <c r="B26" s="5" t="n">
        <v>0</v>
      </c>
      <c r="D26" s="5" t="n">
        <v>0</v>
      </c>
    </row>
    <row r="27">
      <c r="A27" s="4" t="inlineStr">
        <is>
          <t>Marketable equity securities</t>
        </is>
      </c>
      <c r="B27" s="8" t="n">
        <v>276.5</v>
      </c>
      <c r="D27" s="8" t="n">
        <v>7.9</v>
      </c>
    </row>
    <row r="28">
      <c r="A28" s="4" t="inlineStr">
        <is>
          <t>Derivative contracts</t>
        </is>
      </c>
      <c r="B28" s="5" t="n">
        <v>0</v>
      </c>
      <c r="D28" s="5" t="n">
        <v>0</v>
      </c>
    </row>
    <row r="29">
      <c r="A29" s="4" t="inlineStr">
        <is>
          <t>Plan assets for deferred compensation</t>
        </is>
      </c>
      <c r="B29" s="5" t="n">
        <v>0</v>
      </c>
      <c r="D29" s="5" t="n">
        <v>0</v>
      </c>
    </row>
    <row r="30">
      <c r="A30" s="4" t="inlineStr">
        <is>
          <t>Total</t>
        </is>
      </c>
      <c r="B30" s="8" t="n">
        <v>276.5</v>
      </c>
      <c r="D30" s="8" t="n">
        <v>7.9</v>
      </c>
    </row>
    <row r="31">
      <c r="A31" s="3" t="inlineStr">
        <is>
          <t>Liabilities:</t>
        </is>
      </c>
    </row>
    <row r="32">
      <c r="A32" s="4" t="inlineStr">
        <is>
          <t>Derivative contracts</t>
        </is>
      </c>
      <c r="B32" s="5" t="n">
        <v>0</v>
      </c>
      <c r="D32" s="5" t="n">
        <v>0</v>
      </c>
    </row>
    <row r="33">
      <c r="A33" s="4" t="inlineStr">
        <is>
          <t>Contingent consideration obligations</t>
        </is>
      </c>
      <c r="B33" s="5" t="n">
        <v>0</v>
      </c>
      <c r="D33" s="5" t="n">
        <v>0</v>
      </c>
    </row>
    <row r="34">
      <c r="A34" s="4" t="inlineStr">
        <is>
          <t>Total</t>
        </is>
      </c>
      <c r="B34" s="5" t="n">
        <v>0</v>
      </c>
      <c r="D34" s="5" t="n">
        <v>0</v>
      </c>
    </row>
    <row r="35">
      <c r="A35" s="4" t="inlineStr">
        <is>
          <t>Quoted Prices in Active Markets (Level 1) | Fair Value, Measurements, Recurring | Corporate debt securities</t>
        </is>
      </c>
    </row>
    <row r="36">
      <c r="A36" s="3" t="inlineStr">
        <is>
          <t>Assets:</t>
        </is>
      </c>
    </row>
    <row r="37">
      <c r="A37" s="4" t="inlineStr">
        <is>
          <t>Marketable debt securities</t>
        </is>
      </c>
      <c r="B37" s="5" t="n">
        <v>0</v>
      </c>
      <c r="D37" s="5" t="n">
        <v>0</v>
      </c>
    </row>
    <row r="38">
      <c r="A38" s="4" t="inlineStr">
        <is>
          <t>Quoted Prices in Active Markets (Level 1) | Fair Value, Measurements, Recurring | Government securities</t>
        </is>
      </c>
    </row>
    <row r="39">
      <c r="A39" s="3" t="inlineStr">
        <is>
          <t>Assets:</t>
        </is>
      </c>
    </row>
    <row r="40">
      <c r="A40" s="4" t="inlineStr">
        <is>
          <t>Marketable debt securities</t>
        </is>
      </c>
      <c r="B40" s="5" t="n">
        <v>0</v>
      </c>
      <c r="D40" s="5" t="n">
        <v>0</v>
      </c>
    </row>
    <row r="41">
      <c r="A41" s="4" t="inlineStr">
        <is>
          <t>Quoted Prices in Active Markets (Level 1) | Fair Value, Measurements, Recurring | Mortgage and other asset backed securities</t>
        </is>
      </c>
    </row>
    <row r="42">
      <c r="A42" s="3" t="inlineStr">
        <is>
          <t>Assets:</t>
        </is>
      </c>
    </row>
    <row r="43">
      <c r="A43" s="4" t="inlineStr">
        <is>
          <t>Marketable debt securities</t>
        </is>
      </c>
      <c r="B43" s="5" t="n">
        <v>0</v>
      </c>
      <c r="D43" s="5" t="n">
        <v>0</v>
      </c>
    </row>
    <row r="44">
      <c r="A44" s="4" t="inlineStr">
        <is>
          <t>Significant Other Observable Inputs (Level 2) | Fair Value, Measurements, Recurring</t>
        </is>
      </c>
    </row>
    <row r="45">
      <c r="A45" s="3" t="inlineStr">
        <is>
          <t>Assets:</t>
        </is>
      </c>
    </row>
    <row r="46">
      <c r="A46" s="4" t="inlineStr">
        <is>
          <t>Cash equivalents</t>
        </is>
      </c>
      <c r="B46" s="8" t="n">
        <v>1570.3</v>
      </c>
      <c r="D46" s="8" t="n">
        <v>2541.1</v>
      </c>
    </row>
    <row r="47">
      <c r="A47" s="4" t="inlineStr">
        <is>
          <t>Marketable equity securities</t>
        </is>
      </c>
      <c r="B47" s="5" t="n">
        <v>592</v>
      </c>
      <c r="D47" s="8" t="n">
        <v>329.6</v>
      </c>
    </row>
    <row r="48">
      <c r="A48" s="4" t="inlineStr">
        <is>
          <t>Derivative contracts</t>
        </is>
      </c>
      <c r="B48" s="5" t="n">
        <v>26</v>
      </c>
      <c r="D48" s="8" t="n">
        <v>43.8</v>
      </c>
    </row>
    <row r="49">
      <c r="A49" s="4" t="inlineStr">
        <is>
          <t>Plan assets for deferred compensation</t>
        </is>
      </c>
      <c r="B49" s="8" t="n">
        <v>26.4</v>
      </c>
      <c r="D49" s="8" t="n">
        <v>27.7</v>
      </c>
    </row>
    <row r="50">
      <c r="A50" s="4" t="inlineStr">
        <is>
          <t>Total</t>
        </is>
      </c>
      <c r="B50" s="8" t="n">
        <v>4579.5</v>
      </c>
      <c r="D50" s="8" t="n">
        <v>5912.5</v>
      </c>
    </row>
    <row r="51">
      <c r="A51" s="3" t="inlineStr">
        <is>
          <t>Liabilities:</t>
        </is>
      </c>
    </row>
    <row r="52">
      <c r="A52" s="4" t="inlineStr">
        <is>
          <t>Derivative contracts</t>
        </is>
      </c>
      <c r="B52" s="8" t="n">
        <v>99.59999999999999</v>
      </c>
      <c r="D52" s="8" t="n">
        <v>8.300000000000001</v>
      </c>
    </row>
    <row r="53">
      <c r="A53" s="4" t="inlineStr">
        <is>
          <t>Contingent consideration obligations</t>
        </is>
      </c>
      <c r="B53" s="5" t="n">
        <v>0</v>
      </c>
      <c r="D53" s="5" t="n">
        <v>0</v>
      </c>
    </row>
    <row r="54">
      <c r="A54" s="4" t="inlineStr">
        <is>
          <t>Total</t>
        </is>
      </c>
      <c r="B54" s="8" t="n">
        <v>99.59999999999999</v>
      </c>
      <c r="D54" s="8" t="n">
        <v>8.300000000000001</v>
      </c>
    </row>
    <row r="55">
      <c r="A55" s="4" t="inlineStr">
        <is>
          <t>Significant Other Observable Inputs (Level 2) | Fair Value, Measurements, Recurring | Corporate debt securities</t>
        </is>
      </c>
    </row>
    <row r="56">
      <c r="A56" s="3" t="inlineStr">
        <is>
          <t>Assets:</t>
        </is>
      </c>
    </row>
    <row r="57">
      <c r="A57" s="4" t="inlineStr">
        <is>
          <t>Marketable debt securities</t>
        </is>
      </c>
      <c r="B57" s="8" t="n">
        <v>1443.8</v>
      </c>
      <c r="D57" s="8" t="n">
        <v>1695.1</v>
      </c>
    </row>
    <row r="58">
      <c r="A58" s="4" t="inlineStr">
        <is>
          <t>Significant Other Observable Inputs (Level 2) | Fair Value, Measurements, Recurring | Government securities</t>
        </is>
      </c>
    </row>
    <row r="59">
      <c r="A59" s="3" t="inlineStr">
        <is>
          <t>Assets:</t>
        </is>
      </c>
    </row>
    <row r="60">
      <c r="A60" s="4" t="inlineStr">
        <is>
          <t>Marketable debt securities</t>
        </is>
      </c>
      <c r="B60" s="8" t="n">
        <v>767.4</v>
      </c>
      <c r="D60" s="8" t="n">
        <v>1013.9</v>
      </c>
    </row>
    <row r="61">
      <c r="A61" s="4" t="inlineStr">
        <is>
          <t>Significant Other Observable Inputs (Level 2) | Fair Value, Measurements, Recurring | Mortgage and other asset backed securities</t>
        </is>
      </c>
    </row>
    <row r="62">
      <c r="A62" s="3" t="inlineStr">
        <is>
          <t>Assets:</t>
        </is>
      </c>
    </row>
    <row r="63">
      <c r="A63" s="4" t="inlineStr">
        <is>
          <t>Marketable debt securities</t>
        </is>
      </c>
      <c r="B63" s="8" t="n">
        <v>153.6</v>
      </c>
      <c r="D63" s="8" t="n">
        <v>261.3</v>
      </c>
    </row>
    <row r="64">
      <c r="A64" s="4" t="inlineStr">
        <is>
          <t>Significant Unobservable Inputs (Level 3) | Fair Value, Measurements, Recurring</t>
        </is>
      </c>
    </row>
    <row r="65">
      <c r="A65" s="3" t="inlineStr">
        <is>
          <t>Assets:</t>
        </is>
      </c>
    </row>
    <row r="66">
      <c r="A66" s="4" t="inlineStr">
        <is>
          <t>Cash equivalents</t>
        </is>
      </c>
      <c r="B66" s="5" t="n">
        <v>0</v>
      </c>
      <c r="D66" s="5" t="n">
        <v>0</v>
      </c>
    </row>
    <row r="67">
      <c r="A67" s="4" t="inlineStr">
        <is>
          <t>Marketable equity securities</t>
        </is>
      </c>
      <c r="B67" s="5" t="n">
        <v>0</v>
      </c>
      <c r="D67" s="5" t="n">
        <v>0</v>
      </c>
    </row>
    <row r="68">
      <c r="A68" s="4" t="inlineStr">
        <is>
          <t>Derivative contracts</t>
        </is>
      </c>
      <c r="B68" s="5" t="n">
        <v>0</v>
      </c>
      <c r="D68" s="5" t="n">
        <v>0</v>
      </c>
    </row>
    <row r="69">
      <c r="A69" s="4" t="inlineStr">
        <is>
          <t>Plan assets for deferred compensation</t>
        </is>
      </c>
      <c r="B69" s="5" t="n">
        <v>0</v>
      </c>
      <c r="D69" s="5" t="n">
        <v>0</v>
      </c>
    </row>
    <row r="70">
      <c r="A70" s="4" t="inlineStr">
        <is>
          <t>Total</t>
        </is>
      </c>
      <c r="B70" s="5" t="n">
        <v>0</v>
      </c>
      <c r="D70" s="5" t="n">
        <v>0</v>
      </c>
    </row>
    <row r="71">
      <c r="A71" s="3" t="inlineStr">
        <is>
          <t>Liabilities:</t>
        </is>
      </c>
    </row>
    <row r="72">
      <c r="A72" s="4" t="inlineStr">
        <is>
          <t>Derivative contracts</t>
        </is>
      </c>
      <c r="B72" s="5" t="n">
        <v>0</v>
      </c>
      <c r="D72" s="5" t="n">
        <v>0</v>
      </c>
    </row>
    <row r="73">
      <c r="A73" s="4" t="inlineStr">
        <is>
          <t>Contingent consideration obligations</t>
        </is>
      </c>
      <c r="B73" s="8" t="n">
        <v>322.6</v>
      </c>
      <c r="D73" s="8" t="n">
        <v>346.1</v>
      </c>
    </row>
    <row r="74">
      <c r="A74" s="4" t="inlineStr">
        <is>
          <t>Total</t>
        </is>
      </c>
      <c r="B74" s="8" t="n">
        <v>322.6</v>
      </c>
      <c r="D74" s="8" t="n">
        <v>346.1</v>
      </c>
    </row>
    <row r="75">
      <c r="A75" s="4" t="inlineStr">
        <is>
          <t>Significant Unobservable Inputs (Level 3) | Fair Value, Measurements, Recurring | Corporate debt securities</t>
        </is>
      </c>
    </row>
    <row r="76">
      <c r="A76" s="3" t="inlineStr">
        <is>
          <t>Assets:</t>
        </is>
      </c>
    </row>
    <row r="77">
      <c r="A77" s="4" t="inlineStr">
        <is>
          <t>Marketable debt securities</t>
        </is>
      </c>
      <c r="B77" s="5" t="n">
        <v>0</v>
      </c>
      <c r="D77" s="5" t="n">
        <v>0</v>
      </c>
    </row>
    <row r="78">
      <c r="A78" s="4" t="inlineStr">
        <is>
          <t>Significant Unobservable Inputs (Level 3) | Fair Value, Measurements, Recurring | Government securities</t>
        </is>
      </c>
    </row>
    <row r="79">
      <c r="A79" s="3" t="inlineStr">
        <is>
          <t>Assets:</t>
        </is>
      </c>
    </row>
    <row r="80">
      <c r="A80" s="4" t="inlineStr">
        <is>
          <t>Marketable debt securities</t>
        </is>
      </c>
      <c r="B80" s="5" t="n">
        <v>0</v>
      </c>
      <c r="D80" s="5" t="n">
        <v>0</v>
      </c>
    </row>
    <row r="81">
      <c r="A81" s="4" t="inlineStr">
        <is>
          <t>Significant Unobservable Inputs (Level 3) | Fair Value, Measurements, Recurring | Mortgage and other asset backed securities</t>
        </is>
      </c>
    </row>
    <row r="82">
      <c r="A82" s="3" t="inlineStr">
        <is>
          <t>Assets:</t>
        </is>
      </c>
    </row>
    <row r="83">
      <c r="A83" s="4" t="inlineStr">
        <is>
          <t>Marketable debt securities</t>
        </is>
      </c>
      <c r="B83" s="7" t="n">
        <v>0</v>
      </c>
      <c r="D83"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Fair Value Measurements (Details Textual) - USD ($)</t>
        </is>
      </c>
      <c r="B1" s="2" t="inlineStr">
        <is>
          <t>3 Months Ended</t>
        </is>
      </c>
      <c r="C1" s="2" t="inlineStr">
        <is>
          <t>9 Months Ended</t>
        </is>
      </c>
    </row>
    <row r="2">
      <c r="B2" s="2" t="inlineStr">
        <is>
          <t>Sep. 30, 2020</t>
        </is>
      </c>
      <c r="C2" s="2" t="inlineStr">
        <is>
          <t>Sep. 30, 2020</t>
        </is>
      </c>
      <c r="D2" s="2" t="inlineStr">
        <is>
          <t>Dec. 31, 2019</t>
        </is>
      </c>
    </row>
    <row r="3">
      <c r="A3" s="3" t="inlineStr">
        <is>
          <t>Business Acquisition, Contingent Consideration [Line Items]</t>
        </is>
      </c>
    </row>
    <row r="4">
      <c r="A4" s="4" t="inlineStr">
        <is>
          <t>Asset impairment charges</t>
        </is>
      </c>
      <c r="B4" s="7" t="n">
        <v>0</v>
      </c>
      <c r="C4" s="7" t="n">
        <v>0</v>
      </c>
    </row>
    <row r="5">
      <c r="A5" s="4" t="inlineStr">
        <is>
          <t>Contingent consideration obligations</t>
        </is>
      </c>
      <c r="B5" s="5" t="n">
        <v>173200000</v>
      </c>
      <c r="C5" s="5" t="n">
        <v>173200000</v>
      </c>
      <c r="D5" s="7" t="n">
        <v>197700000</v>
      </c>
    </row>
    <row r="6">
      <c r="A6" s="4" t="inlineStr">
        <is>
          <t>Reduction in contingent consideration</t>
        </is>
      </c>
      <c r="B6" s="7" t="n">
        <v>61200000</v>
      </c>
      <c r="C6" s="7" t="n">
        <v>61200000</v>
      </c>
    </row>
    <row r="7">
      <c r="A7" s="4" t="inlineStr">
        <is>
          <t>2.900% Senior Notes due 2020</t>
        </is>
      </c>
    </row>
    <row r="8">
      <c r="A8" s="3" t="inlineStr">
        <is>
          <t>Business Acquisition, Contingent Consideration [Line Items]</t>
        </is>
      </c>
    </row>
    <row r="9">
      <c r="A9" s="4" t="inlineStr">
        <is>
          <t>Senior notes interest rate</t>
        </is>
      </c>
      <c r="B9" s="4" t="inlineStr">
        <is>
          <t>2.90%</t>
        </is>
      </c>
      <c r="C9" s="4" t="inlineStr">
        <is>
          <t>2.90%</t>
        </is>
      </c>
    </row>
    <row r="10">
      <c r="A10" s="4" t="inlineStr">
        <is>
          <t>3.625% Senior Notes due 2022</t>
        </is>
      </c>
    </row>
    <row r="11">
      <c r="A11" s="3" t="inlineStr">
        <is>
          <t>Business Acquisition, Contingent Consideration [Line Items]</t>
        </is>
      </c>
    </row>
    <row r="12">
      <c r="A12" s="4" t="inlineStr">
        <is>
          <t>Senior notes interest rate</t>
        </is>
      </c>
      <c r="B12" s="4" t="inlineStr">
        <is>
          <t>3.625%</t>
        </is>
      </c>
      <c r="C12" s="4" t="inlineStr">
        <is>
          <t>3.625%</t>
        </is>
      </c>
    </row>
    <row r="13">
      <c r="A13" s="4" t="inlineStr">
        <is>
          <t>4.050% Senior Notes due 2025</t>
        </is>
      </c>
    </row>
    <row r="14">
      <c r="A14" s="3" t="inlineStr">
        <is>
          <t>Business Acquisition, Contingent Consideration [Line Items]</t>
        </is>
      </c>
    </row>
    <row r="15">
      <c r="A15" s="4" t="inlineStr">
        <is>
          <t>Senior notes interest rate</t>
        </is>
      </c>
      <c r="B15" s="4" t="inlineStr">
        <is>
          <t>4.05%</t>
        </is>
      </c>
      <c r="C15" s="4" t="inlineStr">
        <is>
          <t>4.05%</t>
        </is>
      </c>
    </row>
    <row r="16">
      <c r="A16" s="4" t="inlineStr">
        <is>
          <t>5.200% Senior Notes due 2045</t>
        </is>
      </c>
    </row>
    <row r="17">
      <c r="A17" s="3" t="inlineStr">
        <is>
          <t>Business Acquisition, Contingent Consideration [Line Items]</t>
        </is>
      </c>
    </row>
    <row r="18">
      <c r="A18" s="4" t="inlineStr">
        <is>
          <t>Senior notes interest rate</t>
        </is>
      </c>
      <c r="B18" s="4" t="inlineStr">
        <is>
          <t>5.20%</t>
        </is>
      </c>
      <c r="C18" s="4" t="inlineStr">
        <is>
          <t>5.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Fair Value Measurements - Contingent Consideration (Details) - Discount rate</t>
        </is>
      </c>
      <c r="B1" s="2" t="inlineStr">
        <is>
          <t>Sep. 30, 2020</t>
        </is>
      </c>
    </row>
    <row r="2">
      <c r="A2" s="4" t="inlineStr">
        <is>
          <t>Minimum</t>
        </is>
      </c>
    </row>
    <row r="3">
      <c r="A3" s="3" t="inlineStr">
        <is>
          <t>Fair Value, Assets and Liabilities Measured on Recurring and Nonrecurring Basis [Line Items]</t>
        </is>
      </c>
    </row>
    <row r="4">
      <c r="A4" s="4" t="inlineStr">
        <is>
          <t>Discount rate</t>
        </is>
      </c>
      <c r="B4" s="12" t="n">
        <v>0.0083</v>
      </c>
    </row>
    <row r="5">
      <c r="A5" s="4" t="inlineStr">
        <is>
          <t>Maximum</t>
        </is>
      </c>
    </row>
    <row r="6">
      <c r="A6" s="3" t="inlineStr">
        <is>
          <t>Fair Value, Assets and Liabilities Measured on Recurring and Nonrecurring Basis [Line Items]</t>
        </is>
      </c>
    </row>
    <row r="7">
      <c r="A7" s="4" t="inlineStr">
        <is>
          <t>Discount rate</t>
        </is>
      </c>
      <c r="B7" s="12" t="n">
        <v>0.0118</v>
      </c>
    </row>
    <row r="8">
      <c r="A8" s="4" t="inlineStr">
        <is>
          <t>Weighted Average</t>
        </is>
      </c>
    </row>
    <row r="9">
      <c r="A9" s="3" t="inlineStr">
        <is>
          <t>Fair Value, Assets and Liabilities Measured on Recurring and Nonrecurring Basis [Line Items]</t>
        </is>
      </c>
    </row>
    <row r="10">
      <c r="A10" s="4" t="inlineStr">
        <is>
          <t>Discount rate</t>
        </is>
      </c>
      <c r="B10" s="12" t="n">
        <v>0.00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1" customWidth="1" min="1" max="1"/>
    <col width="17" customWidth="1" min="2" max="2"/>
    <col width="17" customWidth="1" min="3" max="3"/>
    <col width="15" customWidth="1" min="4" max="4"/>
  </cols>
  <sheetData>
    <row r="1">
      <c r="A1" s="1" t="inlineStr">
        <is>
          <t>Fair Value Measurements (Details 1) - USD ($)</t>
        </is>
      </c>
      <c r="B1" s="2" t="inlineStr">
        <is>
          <t>Sep. 30, 2020</t>
        </is>
      </c>
      <c r="C1" s="2" t="inlineStr">
        <is>
          <t>Apr. 30, 2020</t>
        </is>
      </c>
      <c r="D1" s="2" t="inlineStr">
        <is>
          <t>Dec. 31, 2019</t>
        </is>
      </c>
    </row>
    <row r="2">
      <c r="A2" s="3" t="inlineStr">
        <is>
          <t>Debt Instrument [Line Items]</t>
        </is>
      </c>
    </row>
    <row r="3">
      <c r="A3" s="4" t="inlineStr">
        <is>
          <t>Notes payable, carrying value</t>
        </is>
      </c>
      <c r="B3" s="7" t="n">
        <v>7425000000</v>
      </c>
      <c r="D3" s="7" t="n">
        <v>5954800000</v>
      </c>
    </row>
    <row r="4">
      <c r="A4" s="4" t="inlineStr">
        <is>
          <t>Debt instruments, fair value</t>
        </is>
      </c>
      <c r="B4" s="5" t="n">
        <v>8336000000</v>
      </c>
      <c r="D4" s="5" t="n">
        <v>6553600000</v>
      </c>
    </row>
    <row r="5">
      <c r="A5" s="4" t="inlineStr">
        <is>
          <t>2.900% Senior Notes due 2020</t>
        </is>
      </c>
    </row>
    <row r="6">
      <c r="A6" s="3" t="inlineStr">
        <is>
          <t>Debt Instrument [Line Items]</t>
        </is>
      </c>
    </row>
    <row r="7">
      <c r="A7" s="4" t="inlineStr">
        <is>
          <t>Notes payable, fair value</t>
        </is>
      </c>
      <c r="B7" s="5" t="n">
        <v>0</v>
      </c>
      <c r="D7" s="5" t="n">
        <v>1509600000</v>
      </c>
    </row>
    <row r="8">
      <c r="A8" s="4" t="inlineStr">
        <is>
          <t>Notes payable, carrying value</t>
        </is>
      </c>
      <c r="B8" s="7" t="n">
        <v>0</v>
      </c>
      <c r="D8" s="5" t="n">
        <v>1495800000</v>
      </c>
    </row>
    <row r="9">
      <c r="A9" s="4" t="inlineStr">
        <is>
          <t>Senior notes interest rate</t>
        </is>
      </c>
      <c r="B9" s="4" t="inlineStr">
        <is>
          <t>2.90%</t>
        </is>
      </c>
    </row>
    <row r="10">
      <c r="A10" s="4" t="inlineStr">
        <is>
          <t>3.625% Senior Notes due 2022</t>
        </is>
      </c>
    </row>
    <row r="11">
      <c r="A11" s="3" t="inlineStr">
        <is>
          <t>Debt Instrument [Line Items]</t>
        </is>
      </c>
    </row>
    <row r="12">
      <c r="A12" s="4" t="inlineStr">
        <is>
          <t>Notes payable, fair value</t>
        </is>
      </c>
      <c r="B12" s="7" t="n">
        <v>1058400000</v>
      </c>
      <c r="D12" s="5" t="n">
        <v>1038900000</v>
      </c>
    </row>
    <row r="13">
      <c r="A13" s="4" t="inlineStr">
        <is>
          <t>Notes payable, carrying value</t>
        </is>
      </c>
      <c r="B13" s="7" t="n">
        <v>997500000</v>
      </c>
      <c r="D13" s="5" t="n">
        <v>996600000</v>
      </c>
    </row>
    <row r="14">
      <c r="A14" s="4" t="inlineStr">
        <is>
          <t>Senior notes interest rate</t>
        </is>
      </c>
      <c r="B14" s="4" t="inlineStr">
        <is>
          <t>3.625%</t>
        </is>
      </c>
    </row>
    <row r="15">
      <c r="A15" s="4" t="inlineStr">
        <is>
          <t>4.050% Senior Notes due 2025</t>
        </is>
      </c>
    </row>
    <row r="16">
      <c r="A16" s="3" t="inlineStr">
        <is>
          <t>Debt Instrument [Line Items]</t>
        </is>
      </c>
    </row>
    <row r="17">
      <c r="A17" s="4" t="inlineStr">
        <is>
          <t>Notes payable, fair value</t>
        </is>
      </c>
      <c r="B17" s="7" t="n">
        <v>1988500000</v>
      </c>
      <c r="D17" s="5" t="n">
        <v>1897200000</v>
      </c>
    </row>
    <row r="18">
      <c r="A18" s="4" t="inlineStr">
        <is>
          <t>Notes payable, carrying value</t>
        </is>
      </c>
      <c r="B18" s="7" t="n">
        <v>1740700000</v>
      </c>
      <c r="D18" s="5" t="n">
        <v>1739500000</v>
      </c>
    </row>
    <row r="19">
      <c r="A19" s="4" t="inlineStr">
        <is>
          <t>Senior notes interest rate</t>
        </is>
      </c>
      <c r="B19" s="4" t="inlineStr">
        <is>
          <t>4.05%</t>
        </is>
      </c>
    </row>
    <row r="20">
      <c r="A20" s="4" t="inlineStr">
        <is>
          <t>2.250% Senior Notes due May 1, 2030</t>
        </is>
      </c>
    </row>
    <row r="21">
      <c r="A21" s="3" t="inlineStr">
        <is>
          <t>Debt Instrument [Line Items]</t>
        </is>
      </c>
    </row>
    <row r="22">
      <c r="A22" s="4" t="inlineStr">
        <is>
          <t>Notes payable, fair value</t>
        </is>
      </c>
      <c r="B22" s="7" t="n">
        <v>1532800000</v>
      </c>
      <c r="D22" s="5" t="n">
        <v>0</v>
      </c>
    </row>
    <row r="23">
      <c r="A23" s="4" t="inlineStr">
        <is>
          <t>Notes payable, carrying value</t>
        </is>
      </c>
      <c r="B23" s="7" t="n">
        <v>1491000000</v>
      </c>
      <c r="D23" s="5" t="n">
        <v>0</v>
      </c>
    </row>
    <row r="24">
      <c r="A24" s="4" t="inlineStr">
        <is>
          <t>Senior notes interest rate</t>
        </is>
      </c>
      <c r="B24" s="4" t="inlineStr">
        <is>
          <t>2.25%</t>
        </is>
      </c>
    </row>
    <row r="25">
      <c r="A25" s="4" t="inlineStr">
        <is>
          <t>5.200% Senior Notes due 2045</t>
        </is>
      </c>
    </row>
    <row r="26">
      <c r="A26" s="3" t="inlineStr">
        <is>
          <t>Debt Instrument [Line Items]</t>
        </is>
      </c>
    </row>
    <row r="27">
      <c r="A27" s="4" t="inlineStr">
        <is>
          <t>Notes payable, fair value</t>
        </is>
      </c>
      <c r="B27" s="7" t="n">
        <v>2286300000</v>
      </c>
      <c r="D27" s="5" t="n">
        <v>2107900000</v>
      </c>
    </row>
    <row r="28">
      <c r="A28" s="4" t="inlineStr">
        <is>
          <t>Notes payable, carrying value</t>
        </is>
      </c>
      <c r="B28" s="7" t="n">
        <v>1723300000</v>
      </c>
      <c r="D28" s="5" t="n">
        <v>1722900000</v>
      </c>
    </row>
    <row r="29">
      <c r="A29" s="4" t="inlineStr">
        <is>
          <t>Senior notes interest rate</t>
        </is>
      </c>
      <c r="B29" s="4" t="inlineStr">
        <is>
          <t>5.20%</t>
        </is>
      </c>
    </row>
    <row r="30">
      <c r="A30" s="4" t="inlineStr">
        <is>
          <t>3.150% Senior Notes due May 1, 2050</t>
        </is>
      </c>
    </row>
    <row r="31">
      <c r="A31" s="3" t="inlineStr">
        <is>
          <t>Debt Instrument [Line Items]</t>
        </is>
      </c>
    </row>
    <row r="32">
      <c r="A32" s="4" t="inlineStr">
        <is>
          <t>Notes payable, fair value</t>
        </is>
      </c>
      <c r="B32" s="7" t="n">
        <v>1470000000</v>
      </c>
      <c r="D32" s="5" t="n">
        <v>0</v>
      </c>
    </row>
    <row r="33">
      <c r="A33" s="4" t="inlineStr">
        <is>
          <t>Notes payable, carrying value</t>
        </is>
      </c>
      <c r="B33" s="7" t="n">
        <v>1472500000</v>
      </c>
      <c r="D33" s="7" t="n">
        <v>0</v>
      </c>
    </row>
    <row r="34">
      <c r="A34" s="4" t="inlineStr">
        <is>
          <t>Senior notes interest rate</t>
        </is>
      </c>
      <c r="B34" s="4" t="inlineStr">
        <is>
          <t>3.15%</t>
        </is>
      </c>
    </row>
    <row r="35">
      <c r="A35" s="4" t="inlineStr">
        <is>
          <t>Senior Notes</t>
        </is>
      </c>
    </row>
    <row r="36">
      <c r="A36" s="3" t="inlineStr">
        <is>
          <t>Debt Instrument [Line Items]</t>
        </is>
      </c>
    </row>
    <row r="37">
      <c r="A37" s="4" t="inlineStr">
        <is>
          <t>Face amount</t>
        </is>
      </c>
      <c r="C37" s="7" t="n">
        <v>3000000000</v>
      </c>
    </row>
    <row r="38">
      <c r="A38" s="4" t="inlineStr">
        <is>
          <t>Senior Notes | 2.250% Senior Notes due May 1, 2030</t>
        </is>
      </c>
    </row>
    <row r="39">
      <c r="A39" s="3" t="inlineStr">
        <is>
          <t>Debt Instrument [Line Items]</t>
        </is>
      </c>
    </row>
    <row r="40">
      <c r="A40" s="4" t="inlineStr">
        <is>
          <t>Senior notes interest rate</t>
        </is>
      </c>
      <c r="C40" s="4" t="inlineStr">
        <is>
          <t>2.25%</t>
        </is>
      </c>
    </row>
    <row r="41">
      <c r="A41" s="4" t="inlineStr">
        <is>
          <t>Face amount</t>
        </is>
      </c>
      <c r="C41" s="7" t="n">
        <v>1500000000</v>
      </c>
    </row>
    <row r="42">
      <c r="A42" s="4" t="inlineStr">
        <is>
          <t>Senior Notes | 3.150% Senior Notes due May 1, 2050</t>
        </is>
      </c>
    </row>
    <row r="43">
      <c r="A43" s="3" t="inlineStr">
        <is>
          <t>Debt Instrument [Line Items]</t>
        </is>
      </c>
    </row>
    <row r="44">
      <c r="A44" s="4" t="inlineStr">
        <is>
          <t>Senior notes interest rate</t>
        </is>
      </c>
      <c r="C44" s="4" t="inlineStr">
        <is>
          <t>3.15%</t>
        </is>
      </c>
    </row>
    <row r="45">
      <c r="A45" s="4" t="inlineStr">
        <is>
          <t>Face amount</t>
        </is>
      </c>
      <c r="C45" s="7" t="n">
        <v>15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Fair Value Measurements (Details 2)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Contingent Consideration [Line Items]</t>
        </is>
      </c>
    </row>
    <row r="4">
      <c r="A4" s="4" t="inlineStr">
        <is>
          <t>Contingent consideration impairment</t>
        </is>
      </c>
      <c r="B4" s="7" t="n">
        <v>29</v>
      </c>
      <c r="C4" s="6" t="n">
        <v>57.8</v>
      </c>
      <c r="D4" s="6" t="n">
        <v>23.5</v>
      </c>
      <c r="E4" s="6" t="n">
        <v>66.3</v>
      </c>
    </row>
    <row r="5">
      <c r="A5" s="4" t="inlineStr">
        <is>
          <t>Payments</t>
        </is>
      </c>
      <c r="B5" s="5" t="n">
        <v>0</v>
      </c>
      <c r="C5" s="5" t="n">
        <v>0</v>
      </c>
      <c r="D5" s="5" t="n">
        <v>0</v>
      </c>
      <c r="E5" s="5" t="n">
        <v>0</v>
      </c>
    </row>
    <row r="6">
      <c r="A6" s="4" t="inlineStr">
        <is>
          <t>Fair Value, Measurements, Recurring</t>
        </is>
      </c>
    </row>
    <row r="7">
      <c r="A7" s="3" t="inlineStr">
        <is>
          <t>Business Acquisition, Contingent Consideration [Line Items]</t>
        </is>
      </c>
    </row>
    <row r="8">
      <c r="A8" s="4" t="inlineStr">
        <is>
          <t>Fair value, beginning of period</t>
        </is>
      </c>
      <c r="B8" s="8" t="n">
        <v>351.6</v>
      </c>
      <c r="C8" s="8" t="n">
        <v>401.3</v>
      </c>
      <c r="D8" s="8" t="n">
        <v>346.1</v>
      </c>
      <c r="E8" s="8" t="n">
        <v>409.8</v>
      </c>
    </row>
    <row r="9">
      <c r="A9" s="4" t="inlineStr">
        <is>
          <t>Fair value, end of period</t>
        </is>
      </c>
      <c r="B9" s="6" t="n">
        <v>322.6</v>
      </c>
      <c r="C9" s="6" t="n">
        <v>343.5</v>
      </c>
      <c r="D9" s="6" t="n">
        <v>322.6</v>
      </c>
      <c r="E9" s="6" t="n">
        <v>343.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Sep. 30, 2020</t>
        </is>
      </c>
      <c r="C1" s="2" t="inlineStr">
        <is>
          <t>Dec. 31, 2019</t>
        </is>
      </c>
    </row>
    <row r="2">
      <c r="A2" s="3" t="inlineStr">
        <is>
          <t>Summary of financial assets with original maturities of less than 90 days included within cash and cash equivalents</t>
        </is>
      </c>
    </row>
    <row r="3">
      <c r="A3" s="4" t="inlineStr">
        <is>
          <t>Cash equivalents</t>
        </is>
      </c>
      <c r="B3" s="6" t="n">
        <v>1570.3</v>
      </c>
      <c r="C3" s="6" t="n">
        <v>2541.1</v>
      </c>
    </row>
    <row r="4">
      <c r="A4" s="4" t="inlineStr">
        <is>
          <t>Commercial paper</t>
        </is>
      </c>
    </row>
    <row r="5">
      <c r="A5" s="3" t="inlineStr">
        <is>
          <t>Summary of financial assets with original maturities of less than 90 days included within cash and cash equivalents</t>
        </is>
      </c>
    </row>
    <row r="6">
      <c r="A6" s="4" t="inlineStr">
        <is>
          <t>Cash equivalents</t>
        </is>
      </c>
      <c r="B6" s="8" t="n">
        <v>649.2</v>
      </c>
      <c r="C6" s="8" t="n">
        <v>384.4</v>
      </c>
    </row>
    <row r="7">
      <c r="A7" s="4" t="inlineStr">
        <is>
          <t>Overnight reverse repurchase agreements</t>
        </is>
      </c>
    </row>
    <row r="8">
      <c r="A8" s="3" t="inlineStr">
        <is>
          <t>Summary of financial assets with original maturities of less than 90 days included within cash and cash equivalents</t>
        </is>
      </c>
    </row>
    <row r="9">
      <c r="A9" s="4" t="inlineStr">
        <is>
          <t>Cash equivalents</t>
        </is>
      </c>
      <c r="B9" s="8" t="n">
        <v>465.4</v>
      </c>
      <c r="C9" s="8" t="n">
        <v>368.8</v>
      </c>
    </row>
    <row r="10">
      <c r="A10" s="4" t="inlineStr">
        <is>
          <t>Money market funds</t>
        </is>
      </c>
    </row>
    <row r="11">
      <c r="A11" s="3" t="inlineStr">
        <is>
          <t>Summary of financial assets with original maturities of less than 90 days included within cash and cash equivalents</t>
        </is>
      </c>
    </row>
    <row r="12">
      <c r="A12" s="4" t="inlineStr">
        <is>
          <t>Cash equivalents</t>
        </is>
      </c>
      <c r="B12" s="8" t="n">
        <v>270.2</v>
      </c>
      <c r="C12" s="8" t="n">
        <v>1628.5</v>
      </c>
    </row>
    <row r="13">
      <c r="A13" s="4" t="inlineStr">
        <is>
          <t>Short-term debt securities</t>
        </is>
      </c>
    </row>
    <row r="14">
      <c r="A14" s="3" t="inlineStr">
        <is>
          <t>Summary of financial assets with original maturities of less than 90 days included within cash and cash equivalents</t>
        </is>
      </c>
    </row>
    <row r="15">
      <c r="A15" s="4" t="inlineStr">
        <is>
          <t>Cash equivalents</t>
        </is>
      </c>
      <c r="B15" s="6" t="n">
        <v>185.5</v>
      </c>
      <c r="C15" s="6" t="n">
        <v>15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Details 1) - USD ($) $ in Millions</t>
        </is>
      </c>
      <c r="B1" s="2" t="inlineStr">
        <is>
          <t>Sep. 30, 2020</t>
        </is>
      </c>
      <c r="C1" s="2" t="inlineStr">
        <is>
          <t>Dec. 31, 2019</t>
        </is>
      </c>
    </row>
    <row r="2">
      <c r="A2" s="3" t="inlineStr">
        <is>
          <t>Debt Securities, Available-for-sale [Line Items]</t>
        </is>
      </c>
    </row>
    <row r="3">
      <c r="A3" s="4" t="inlineStr">
        <is>
          <t>Amortized cost</t>
        </is>
      </c>
      <c r="B3" s="6" t="n">
        <v>2358.4</v>
      </c>
      <c r="C3" s="7" t="n">
        <v>2965</v>
      </c>
    </row>
    <row r="4">
      <c r="A4" s="4" t="inlineStr">
        <is>
          <t>Gross unrealized gains</t>
        </is>
      </c>
      <c r="B4" s="8" t="n">
        <v>6.8</v>
      </c>
      <c r="C4" s="5" t="n">
        <v>6</v>
      </c>
    </row>
    <row r="5">
      <c r="A5" s="4" t="inlineStr">
        <is>
          <t>Gross unrealized losses</t>
        </is>
      </c>
      <c r="B5" s="8" t="n">
        <v>-0.4</v>
      </c>
      <c r="C5" s="8" t="n">
        <v>-0.7</v>
      </c>
    </row>
    <row r="6">
      <c r="A6" s="4" t="inlineStr">
        <is>
          <t>Fair value</t>
        </is>
      </c>
      <c r="B6" s="8" t="n">
        <v>2364.8</v>
      </c>
      <c r="C6" s="8" t="n">
        <v>2970.3</v>
      </c>
    </row>
    <row r="7">
      <c r="A7" s="4" t="inlineStr">
        <is>
          <t>Marketable equity securities, fair value</t>
        </is>
      </c>
      <c r="B7" s="8" t="n">
        <v>2364.8</v>
      </c>
      <c r="C7" s="8" t="n">
        <v>2970.3</v>
      </c>
    </row>
    <row r="8">
      <c r="A8" s="4" t="inlineStr">
        <is>
          <t>Corporate debt securities Current</t>
        </is>
      </c>
    </row>
    <row r="9">
      <c r="A9" s="3" t="inlineStr">
        <is>
          <t>Debt Securities, Available-for-sale [Line Items]</t>
        </is>
      </c>
    </row>
    <row r="10">
      <c r="A10" s="4" t="inlineStr">
        <is>
          <t>Amortized cost</t>
        </is>
      </c>
      <c r="B10" s="8" t="n">
        <v>963.5</v>
      </c>
      <c r="C10" s="8" t="n">
        <v>1057.2</v>
      </c>
    </row>
    <row r="11">
      <c r="A11" s="4" t="inlineStr">
        <is>
          <t>Gross unrealized gains</t>
        </is>
      </c>
      <c r="B11" s="8" t="n">
        <v>1.4</v>
      </c>
      <c r="C11" s="5" t="n">
        <v>1</v>
      </c>
    </row>
    <row r="12">
      <c r="A12" s="4" t="inlineStr">
        <is>
          <t>Gross unrealized losses</t>
        </is>
      </c>
      <c r="B12" s="8" t="n">
        <v>-0.1</v>
      </c>
      <c r="C12" s="5" t="n">
        <v>0</v>
      </c>
    </row>
    <row r="13">
      <c r="A13" s="4" t="inlineStr">
        <is>
          <t>Fair value</t>
        </is>
      </c>
      <c r="B13" s="8" t="n">
        <v>964.8</v>
      </c>
      <c r="C13" s="8" t="n">
        <v>1058.2</v>
      </c>
    </row>
    <row r="14">
      <c r="A14" s="4" t="inlineStr">
        <is>
          <t>Corporate debt securities Non-current</t>
        </is>
      </c>
    </row>
    <row r="15">
      <c r="A15" s="3" t="inlineStr">
        <is>
          <t>Debt Securities, Available-for-sale [Line Items]</t>
        </is>
      </c>
    </row>
    <row r="16">
      <c r="A16" s="4" t="inlineStr">
        <is>
          <t>Amortized cost</t>
        </is>
      </c>
      <c r="B16" s="8" t="n">
        <v>475.9</v>
      </c>
      <c r="C16" s="8" t="n">
        <v>633.9</v>
      </c>
    </row>
    <row r="17">
      <c r="A17" s="4" t="inlineStr">
        <is>
          <t>Gross unrealized gains</t>
        </is>
      </c>
      <c r="B17" s="8" t="n">
        <v>3.2</v>
      </c>
      <c r="C17" s="5" t="n">
        <v>3</v>
      </c>
    </row>
    <row r="18">
      <c r="A18" s="4" t="inlineStr">
        <is>
          <t>Gross unrealized losses</t>
        </is>
      </c>
      <c r="B18" s="8" t="n">
        <v>-0.1</v>
      </c>
      <c r="C18" s="5" t="n">
        <v>0</v>
      </c>
    </row>
    <row r="19">
      <c r="A19" s="4" t="inlineStr">
        <is>
          <t>Fair value</t>
        </is>
      </c>
      <c r="B19" s="5" t="n">
        <v>479</v>
      </c>
      <c r="C19" s="8" t="n">
        <v>636.9</v>
      </c>
    </row>
    <row r="20">
      <c r="A20" s="4" t="inlineStr">
        <is>
          <t>Government securities Current</t>
        </is>
      </c>
    </row>
    <row r="21">
      <c r="A21" s="3" t="inlineStr">
        <is>
          <t>Debt Securities, Available-for-sale [Line Items]</t>
        </is>
      </c>
    </row>
    <row r="22">
      <c r="A22" s="4" t="inlineStr">
        <is>
          <t>Amortized cost</t>
        </is>
      </c>
      <c r="B22" s="8" t="n">
        <v>389.4</v>
      </c>
      <c r="C22" s="8" t="n">
        <v>502.9</v>
      </c>
    </row>
    <row r="23">
      <c r="A23" s="4" t="inlineStr">
        <is>
          <t>Gross unrealized gains</t>
        </is>
      </c>
      <c r="B23" s="8" t="n">
        <v>0.2</v>
      </c>
      <c r="C23" s="8" t="n">
        <v>0.4</v>
      </c>
    </row>
    <row r="24">
      <c r="A24" s="4" t="inlineStr">
        <is>
          <t>Gross unrealized losses</t>
        </is>
      </c>
      <c r="B24" s="5" t="n">
        <v>0</v>
      </c>
      <c r="C24" s="5" t="n">
        <v>0</v>
      </c>
    </row>
    <row r="25">
      <c r="A25" s="4" t="inlineStr">
        <is>
          <t>Fair value</t>
        </is>
      </c>
      <c r="B25" s="8" t="n">
        <v>389.6</v>
      </c>
      <c r="C25" s="8" t="n">
        <v>503.3</v>
      </c>
    </row>
    <row r="26">
      <c r="A26" s="4" t="inlineStr">
        <is>
          <t>Government securities Non-current</t>
        </is>
      </c>
    </row>
    <row r="27">
      <c r="A27" s="3" t="inlineStr">
        <is>
          <t>Debt Securities, Available-for-sale [Line Items]</t>
        </is>
      </c>
    </row>
    <row r="28">
      <c r="A28" s="4" t="inlineStr">
        <is>
          <t>Amortized cost</t>
        </is>
      </c>
      <c r="B28" s="8" t="n">
        <v>376.4</v>
      </c>
      <c r="C28" s="8" t="n">
        <v>510.1</v>
      </c>
    </row>
    <row r="29">
      <c r="A29" s="4" t="inlineStr">
        <is>
          <t>Gross unrealized gains</t>
        </is>
      </c>
      <c r="B29" s="8" t="n">
        <v>1.4</v>
      </c>
      <c r="C29" s="8" t="n">
        <v>0.8</v>
      </c>
    </row>
    <row r="30">
      <c r="A30" s="4" t="inlineStr">
        <is>
          <t>Gross unrealized losses</t>
        </is>
      </c>
      <c r="B30" s="5" t="n">
        <v>0</v>
      </c>
      <c r="C30" s="8" t="n">
        <v>-0.3</v>
      </c>
    </row>
    <row r="31">
      <c r="A31" s="4" t="inlineStr">
        <is>
          <t>Fair value</t>
        </is>
      </c>
      <c r="B31" s="8" t="n">
        <v>377.8</v>
      </c>
      <c r="C31" s="8" t="n">
        <v>510.6</v>
      </c>
    </row>
    <row r="32">
      <c r="A32" s="4" t="inlineStr">
        <is>
          <t>Mortgage and other asset backed securities Current</t>
        </is>
      </c>
    </row>
    <row r="33">
      <c r="A33" s="3" t="inlineStr">
        <is>
          <t>Debt Securities, Available-for-sale [Line Items]</t>
        </is>
      </c>
    </row>
    <row r="34">
      <c r="A34" s="4" t="inlineStr">
        <is>
          <t>Amortized cost</t>
        </is>
      </c>
      <c r="B34" s="8" t="n">
        <v>0.6</v>
      </c>
      <c r="C34" s="8" t="n">
        <v>0.7</v>
      </c>
    </row>
    <row r="35">
      <c r="A35" s="4" t="inlineStr">
        <is>
          <t>Gross unrealized gains</t>
        </is>
      </c>
      <c r="B35" s="5" t="n">
        <v>0</v>
      </c>
      <c r="C35" s="5" t="n">
        <v>0</v>
      </c>
    </row>
    <row r="36">
      <c r="A36" s="4" t="inlineStr">
        <is>
          <t>Gross unrealized losses</t>
        </is>
      </c>
      <c r="B36" s="5" t="n">
        <v>0</v>
      </c>
      <c r="C36" s="5" t="n">
        <v>0</v>
      </c>
    </row>
    <row r="37">
      <c r="A37" s="4" t="inlineStr">
        <is>
          <t>Fair value</t>
        </is>
      </c>
      <c r="B37" s="8" t="n">
        <v>0.6</v>
      </c>
      <c r="C37" s="8" t="n">
        <v>0.7</v>
      </c>
    </row>
    <row r="38">
      <c r="A38" s="4" t="inlineStr">
        <is>
          <t>Mortgage and other asset backed securities Non-current</t>
        </is>
      </c>
    </row>
    <row r="39">
      <c r="A39" s="3" t="inlineStr">
        <is>
          <t>Debt Securities, Available-for-sale [Line Items]</t>
        </is>
      </c>
    </row>
    <row r="40">
      <c r="A40" s="4" t="inlineStr">
        <is>
          <t>Amortized cost</t>
        </is>
      </c>
      <c r="B40" s="8" t="n">
        <v>152.6</v>
      </c>
      <c r="C40" s="8" t="n">
        <v>260.2</v>
      </c>
    </row>
    <row r="41">
      <c r="A41" s="4" t="inlineStr">
        <is>
          <t>Gross unrealized gains</t>
        </is>
      </c>
      <c r="B41" s="8" t="n">
        <v>0.6</v>
      </c>
      <c r="C41" s="8" t="n">
        <v>0.8</v>
      </c>
    </row>
    <row r="42">
      <c r="A42" s="4" t="inlineStr">
        <is>
          <t>Gross unrealized losses</t>
        </is>
      </c>
      <c r="B42" s="8" t="n">
        <v>-0.2</v>
      </c>
      <c r="C42" s="8" t="n">
        <v>-0.4</v>
      </c>
    </row>
    <row r="43">
      <c r="A43" s="4" t="inlineStr">
        <is>
          <t>Fair value</t>
        </is>
      </c>
      <c r="B43" s="5" t="n">
        <v>153</v>
      </c>
      <c r="C43" s="8" t="n">
        <v>260.6</v>
      </c>
    </row>
    <row r="44">
      <c r="A44" s="4" t="inlineStr">
        <is>
          <t>Marketable equity securities</t>
        </is>
      </c>
    </row>
    <row r="45">
      <c r="A45" s="3" t="inlineStr">
        <is>
          <t>Debt Securities, Available-for-sale [Line Items]</t>
        </is>
      </c>
    </row>
    <row r="46">
      <c r="A46" s="4" t="inlineStr">
        <is>
          <t>Marketable equity securities, amortized cost</t>
        </is>
      </c>
      <c r="B46" s="8" t="n">
        <v>851.7</v>
      </c>
      <c r="C46" s="8" t="n">
        <v>218.4</v>
      </c>
    </row>
    <row r="47">
      <c r="A47" s="4" t="inlineStr">
        <is>
          <t>Marketable equity securities, gross unrealized gains</t>
        </is>
      </c>
      <c r="B47" s="8" t="n">
        <v>63.6</v>
      </c>
      <c r="C47" s="8" t="n">
        <v>132.1</v>
      </c>
    </row>
    <row r="48">
      <c r="A48" s="4" t="inlineStr">
        <is>
          <t>Marketable equity securities, gross unrealized losses</t>
        </is>
      </c>
      <c r="B48" s="8" t="n">
        <v>-46.8</v>
      </c>
      <c r="C48" s="5" t="n">
        <v>-13</v>
      </c>
    </row>
    <row r="49">
      <c r="A49" s="4" t="inlineStr">
        <is>
          <t>Marketable equity securities, fair value</t>
        </is>
      </c>
      <c r="B49" s="6" t="n">
        <v>868.5</v>
      </c>
      <c r="C49" s="6" t="n">
        <v>3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702.9</v>
      </c>
      <c r="C4" s="6" t="n">
        <v>4448.8</v>
      </c>
    </row>
    <row r="5">
      <c r="A5" s="3" t="inlineStr">
        <is>
          <t>Adjustments to reconcile net income to net cash flows from operating activities:</t>
        </is>
      </c>
    </row>
    <row r="6">
      <c r="A6" s="4" t="inlineStr">
        <is>
          <t>Depreciation, amortization and impairments</t>
        </is>
      </c>
      <c r="B6" s="8" t="n">
        <v>366.8</v>
      </c>
      <c r="C6" s="8" t="n">
        <v>567.6</v>
      </c>
    </row>
    <row r="7">
      <c r="A7" s="4" t="inlineStr">
        <is>
          <t>Acquired in-process research and development</t>
        </is>
      </c>
      <c r="B7" s="5" t="n">
        <v>75</v>
      </c>
      <c r="C7" s="5" t="n">
        <v>0</v>
      </c>
    </row>
    <row r="8">
      <c r="A8" s="4" t="inlineStr">
        <is>
          <t>Share-based compensation</t>
        </is>
      </c>
      <c r="B8" s="8" t="n">
        <v>149.3</v>
      </c>
      <c r="C8" s="8" t="n">
        <v>143.9</v>
      </c>
    </row>
    <row r="9">
      <c r="A9" s="4" t="inlineStr">
        <is>
          <t>Contingent consideration</t>
        </is>
      </c>
      <c r="B9" s="8" t="n">
        <v>-23.5</v>
      </c>
      <c r="C9" s="8" t="n">
        <v>-66.3</v>
      </c>
    </row>
    <row r="10">
      <c r="A10" s="4" t="inlineStr">
        <is>
          <t>Loss on divestiture of Hillerød, Denmark manufacturing operations</t>
        </is>
      </c>
      <c r="B10" s="5" t="n">
        <v>0</v>
      </c>
      <c r="C10" s="8" t="n">
        <v>95.5</v>
      </c>
    </row>
    <row r="11">
      <c r="A11" s="4" t="inlineStr">
        <is>
          <t>Deferred income taxes</t>
        </is>
      </c>
      <c r="B11" s="8" t="n">
        <v>211.9</v>
      </c>
      <c r="C11" s="8" t="n">
        <v>28.4</v>
      </c>
    </row>
    <row r="12">
      <c r="A12" s="4" t="inlineStr">
        <is>
          <t>Unrealized (gain) loss on strategic investments</t>
        </is>
      </c>
      <c r="B12" s="8" t="n">
        <v>41.8</v>
      </c>
      <c r="C12" s="8" t="n">
        <v>-189.8</v>
      </c>
    </row>
    <row r="13">
      <c r="A13" s="4" t="inlineStr">
        <is>
          <t>Loss on equity method investment</t>
        </is>
      </c>
      <c r="B13" s="8" t="n">
        <v>14.7</v>
      </c>
      <c r="C13" s="8" t="n">
        <v>63.5</v>
      </c>
    </row>
    <row r="14">
      <c r="A14" s="4" t="inlineStr">
        <is>
          <t>Other</t>
        </is>
      </c>
      <c r="B14" s="8" t="n">
        <v>110.1</v>
      </c>
      <c r="C14" s="8" t="n">
        <v>87.40000000000001</v>
      </c>
    </row>
    <row r="15">
      <c r="A15" s="3" t="inlineStr">
        <is>
          <t>Changes in operating assets and liabilities, net:</t>
        </is>
      </c>
    </row>
    <row r="16">
      <c r="A16" s="4" t="inlineStr">
        <is>
          <t>Accounts receivable</t>
        </is>
      </c>
      <c r="B16" s="8" t="n">
        <v>-135.7</v>
      </c>
      <c r="C16" s="8" t="n">
        <v>-2.4</v>
      </c>
    </row>
    <row r="17">
      <c r="A17" s="4" t="inlineStr">
        <is>
          <t>Due from anti-CD20 therapeutic programs</t>
        </is>
      </c>
      <c r="B17" s="5" t="n">
        <v>63</v>
      </c>
      <c r="C17" s="8" t="n">
        <v>-55.4</v>
      </c>
    </row>
    <row r="18">
      <c r="A18" s="4" t="inlineStr">
        <is>
          <t>Inventory</t>
        </is>
      </c>
      <c r="B18" s="8" t="n">
        <v>-270.6</v>
      </c>
      <c r="C18" s="8" t="n">
        <v>47.3</v>
      </c>
    </row>
    <row r="19">
      <c r="A19" s="4" t="inlineStr">
        <is>
          <t>Accrued expenses and other current liabilities</t>
        </is>
      </c>
      <c r="B19" s="8" t="n">
        <v>372.9</v>
      </c>
      <c r="C19" s="8" t="n">
        <v>-109.1</v>
      </c>
    </row>
    <row r="20">
      <c r="A20" s="4" t="inlineStr">
        <is>
          <t>Income tax assets and liabilities</t>
        </is>
      </c>
      <c r="B20" s="8" t="n">
        <v>15.3</v>
      </c>
      <c r="C20" s="8" t="n">
        <v>64.59999999999999</v>
      </c>
    </row>
    <row r="21">
      <c r="A21" s="4" t="inlineStr">
        <is>
          <t>Other changes in operating assets and liabilities, net</t>
        </is>
      </c>
      <c r="B21" s="5" t="n">
        <v>-97</v>
      </c>
      <c r="C21" s="8" t="n">
        <v>-5.6</v>
      </c>
    </row>
    <row r="22">
      <c r="A22" s="4" t="inlineStr">
        <is>
          <t>Net cash flows provided by operating activities</t>
        </is>
      </c>
      <c r="B22" s="8" t="n">
        <v>4596.9</v>
      </c>
      <c r="C22" s="8" t="n">
        <v>5118.4</v>
      </c>
    </row>
    <row r="23">
      <c r="A23" s="3" t="inlineStr">
        <is>
          <t>Cash flows from investing activities:</t>
        </is>
      </c>
    </row>
    <row r="24">
      <c r="A24" s="4" t="inlineStr">
        <is>
          <t>Proceeds from sales and maturities of marketable securities</t>
        </is>
      </c>
      <c r="B24" s="8" t="n">
        <v>5240.7</v>
      </c>
      <c r="C24" s="8" t="n">
        <v>3867.6</v>
      </c>
    </row>
    <row r="25">
      <c r="A25" s="4" t="inlineStr">
        <is>
          <t>Purchases of marketable securities</t>
        </is>
      </c>
      <c r="B25" s="8" t="n">
        <v>-4649.1</v>
      </c>
      <c r="C25" s="8" t="n">
        <v>-4052.1</v>
      </c>
    </row>
    <row r="26">
      <c r="A26" s="4" t="inlineStr">
        <is>
          <t>Contingent consideration paid related to Fumapharm AG acquisition</t>
        </is>
      </c>
      <c r="B26" s="5" t="n">
        <v>0</v>
      </c>
      <c r="C26" s="5" t="n">
        <v>-300</v>
      </c>
    </row>
    <row r="27">
      <c r="A27" s="4" t="inlineStr">
        <is>
          <t>Acquisition of Nightstar Therapeutics plc, net of cash acquired</t>
        </is>
      </c>
      <c r="B27" s="5" t="n">
        <v>0</v>
      </c>
      <c r="C27" s="8" t="n">
        <v>-744.4</v>
      </c>
    </row>
    <row r="28">
      <c r="A28" s="4" t="inlineStr">
        <is>
          <t>Proceeds from divestiture of Hillerød, Denmark manufacturing operations</t>
        </is>
      </c>
      <c r="B28" s="5" t="n">
        <v>0</v>
      </c>
      <c r="C28" s="8" t="n">
        <v>923.7</v>
      </c>
    </row>
    <row r="29">
      <c r="A29" s="4" t="inlineStr">
        <is>
          <t>Purchases of property, plant and equipment</t>
        </is>
      </c>
      <c r="B29" s="8" t="n">
        <v>-338.8</v>
      </c>
      <c r="C29" s="8" t="n">
        <v>-404.1</v>
      </c>
    </row>
    <row r="30">
      <c r="A30" s="4" t="inlineStr">
        <is>
          <t>Acquired in-process research and development</t>
        </is>
      </c>
      <c r="B30" s="5" t="n">
        <v>-75</v>
      </c>
      <c r="C30" s="5" t="n">
        <v>0</v>
      </c>
    </row>
    <row r="31">
      <c r="A31" s="4" t="inlineStr">
        <is>
          <t>Acquisitions of intangible assets</t>
        </is>
      </c>
      <c r="B31" s="5" t="n">
        <v>-37</v>
      </c>
      <c r="C31" s="5" t="n">
        <v>0</v>
      </c>
    </row>
    <row r="32">
      <c r="A32" s="4" t="inlineStr">
        <is>
          <t>Proceeds from sales of strategic investments</t>
        </is>
      </c>
      <c r="B32" s="8" t="n">
        <v>0.5</v>
      </c>
      <c r="C32" s="5" t="n">
        <v>476</v>
      </c>
    </row>
    <row r="33">
      <c r="A33" s="4" t="inlineStr">
        <is>
          <t>Other</t>
        </is>
      </c>
      <c r="B33" s="5" t="n">
        <v>-18</v>
      </c>
      <c r="C33" s="8" t="n">
        <v>-4.6</v>
      </c>
    </row>
    <row r="34">
      <c r="A34" s="4" t="inlineStr">
        <is>
          <t>Net cash flows provided by (used in) investing activities</t>
        </is>
      </c>
      <c r="B34" s="8" t="n">
        <v>-442.2</v>
      </c>
      <c r="C34" s="8" t="n">
        <v>-237.9</v>
      </c>
    </row>
    <row r="35">
      <c r="A35" s="3" t="inlineStr">
        <is>
          <t>Cash flows from financing activities:</t>
        </is>
      </c>
    </row>
    <row r="36">
      <c r="A36" s="4" t="inlineStr">
        <is>
          <t>Purchases of treasury stock</t>
        </is>
      </c>
      <c r="B36" s="8" t="n">
        <v>-6279.1</v>
      </c>
      <c r="C36" s="8" t="n">
        <v>-3775.2</v>
      </c>
    </row>
    <row r="37">
      <c r="A37" s="4" t="inlineStr">
        <is>
          <t>Payments related to issuance of stock for share-based compensation arrangements, net</t>
        </is>
      </c>
      <c r="B37" s="8" t="n">
        <v>-11.8</v>
      </c>
      <c r="C37" s="8" t="n">
        <v>-16.9</v>
      </c>
    </row>
    <row r="38">
      <c r="A38" s="4" t="inlineStr">
        <is>
          <t>Proceeds from borrowings</t>
        </is>
      </c>
      <c r="B38" s="8" t="n">
        <v>2967.3</v>
      </c>
      <c r="C38" s="5" t="n">
        <v>0</v>
      </c>
    </row>
    <row r="39">
      <c r="A39" s="4" t="inlineStr">
        <is>
          <t>Repayment of borrowings</t>
        </is>
      </c>
      <c r="B39" s="5" t="n">
        <v>-1500</v>
      </c>
      <c r="C39" s="5" t="n">
        <v>0</v>
      </c>
    </row>
    <row r="40">
      <c r="A40" s="4" t="inlineStr">
        <is>
          <t>Net distribution to noncontrolling interest</t>
        </is>
      </c>
      <c r="B40" s="8" t="n">
        <v>-70.90000000000001</v>
      </c>
      <c r="C40" s="8" t="n">
        <v>4.3</v>
      </c>
    </row>
    <row r="41">
      <c r="A41" s="4" t="inlineStr">
        <is>
          <t>Other</t>
        </is>
      </c>
      <c r="B41" s="8" t="n">
        <v>22.9</v>
      </c>
      <c r="C41" s="8" t="n">
        <v>43.8</v>
      </c>
    </row>
    <row r="42">
      <c r="A42" s="4" t="inlineStr">
        <is>
          <t>Net cash flows used in financing activities</t>
        </is>
      </c>
      <c r="B42" s="8" t="n">
        <v>-4871.6</v>
      </c>
      <c r="C42" s="5" t="n">
        <v>-3744</v>
      </c>
    </row>
    <row r="43">
      <c r="A43" s="4" t="inlineStr">
        <is>
          <t>Net increase (decrease) in cash and cash equivalents</t>
        </is>
      </c>
      <c r="B43" s="8" t="n">
        <v>-716.9</v>
      </c>
      <c r="C43" s="8" t="n">
        <v>1136.5</v>
      </c>
    </row>
    <row r="44">
      <c r="A44" s="4" t="inlineStr">
        <is>
          <t>Effect of exchange rate changes on cash and cash equivalents</t>
        </is>
      </c>
      <c r="B44" s="5" t="n">
        <v>-28</v>
      </c>
      <c r="C44" s="8" t="n">
        <v>17.2</v>
      </c>
    </row>
    <row r="45">
      <c r="A45" s="4" t="inlineStr">
        <is>
          <t>Cash and cash equivalents, beginning of the period</t>
        </is>
      </c>
      <c r="B45" s="8" t="n">
        <v>2913.7</v>
      </c>
      <c r="C45" s="8" t="n">
        <v>1224.6</v>
      </c>
    </row>
    <row r="46">
      <c r="A46" s="4" t="inlineStr">
        <is>
          <t>Cash and cash equivalents, end of the period</t>
        </is>
      </c>
      <c r="B46" s="8" t="n">
        <v>2224.8</v>
      </c>
      <c r="C46" s="8" t="n">
        <v>2343.9</v>
      </c>
    </row>
    <row r="47">
      <c r="A47" s="4" t="inlineStr">
        <is>
          <t>Sangamo</t>
        </is>
      </c>
    </row>
    <row r="48">
      <c r="A48" s="3" t="inlineStr">
        <is>
          <t>Cash flows from investing activities:</t>
        </is>
      </c>
    </row>
    <row r="49">
      <c r="A49" s="4" t="inlineStr">
        <is>
          <t>Purchase of Sangamo Therapeutics, Inc. stock</t>
        </is>
      </c>
      <c r="B49" s="8" t="n">
        <v>-141.8</v>
      </c>
      <c r="C49" s="5" t="n">
        <v>0</v>
      </c>
    </row>
    <row r="50">
      <c r="A50" s="4" t="inlineStr">
        <is>
          <t>Denali Therapeutics</t>
        </is>
      </c>
    </row>
    <row r="51">
      <c r="A51" s="3" t="inlineStr">
        <is>
          <t>Cash flows from investing activities:</t>
        </is>
      </c>
    </row>
    <row r="52">
      <c r="A52" s="4" t="inlineStr">
        <is>
          <t>Purchase of Sangamo Therapeutics, Inc. stock</t>
        </is>
      </c>
      <c r="B52" s="6" t="n">
        <v>-423.7</v>
      </c>
      <c r="C52"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al Instruments (Details 2) - USD ($) $ in Millions</t>
        </is>
      </c>
      <c r="B1" s="2" t="inlineStr">
        <is>
          <t>Sep. 30, 2020</t>
        </is>
      </c>
      <c r="C1" s="2" t="inlineStr">
        <is>
          <t>Dec. 31, 2019</t>
        </is>
      </c>
    </row>
    <row r="2">
      <c r="A2" s="3" t="inlineStr">
        <is>
          <t>Summary of Contractual Maturities: Available-for-Sale Securities</t>
        </is>
      </c>
    </row>
    <row r="3">
      <c r="A3" s="4" t="inlineStr">
        <is>
          <t>Due in one year or less, amortized cost</t>
        </is>
      </c>
      <c r="B3" s="7" t="n">
        <v>1355</v>
      </c>
      <c r="C3" s="6" t="n">
        <v>1562.2</v>
      </c>
    </row>
    <row r="4">
      <c r="A4" s="4" t="inlineStr">
        <is>
          <t>Due in one year or less, estimated fair value</t>
        </is>
      </c>
      <c r="B4" s="8" t="n">
        <v>1353.4</v>
      </c>
      <c r="C4" s="8" t="n">
        <v>1560.8</v>
      </c>
    </row>
    <row r="5">
      <c r="A5" s="4" t="inlineStr">
        <is>
          <t>Due after one year through five years, amortized cost</t>
        </is>
      </c>
      <c r="B5" s="8" t="n">
        <v>902.2</v>
      </c>
      <c r="C5" s="8" t="n">
        <v>1234.5</v>
      </c>
    </row>
    <row r="6">
      <c r="A6" s="4" t="inlineStr">
        <is>
          <t>Due after one year through five years, estimated fair value</t>
        </is>
      </c>
      <c r="B6" s="8" t="n">
        <v>897.9</v>
      </c>
      <c r="C6" s="8" t="n">
        <v>1230.4</v>
      </c>
    </row>
    <row r="7">
      <c r="A7" s="4" t="inlineStr">
        <is>
          <t>Due after five years, amortized cost</t>
        </is>
      </c>
      <c r="B7" s="8" t="n">
        <v>107.6</v>
      </c>
      <c r="C7" s="8" t="n">
        <v>173.6</v>
      </c>
    </row>
    <row r="8">
      <c r="A8" s="4" t="inlineStr">
        <is>
          <t>Due after five years, estimated fair value</t>
        </is>
      </c>
      <c r="B8" s="8" t="n">
        <v>107.1</v>
      </c>
      <c r="C8" s="8" t="n">
        <v>173.8</v>
      </c>
    </row>
    <row r="9">
      <c r="A9" s="4" t="inlineStr">
        <is>
          <t>Amortized cost</t>
        </is>
      </c>
      <c r="B9" s="8" t="n">
        <v>2358.4</v>
      </c>
      <c r="C9" s="5" t="n">
        <v>2965</v>
      </c>
    </row>
    <row r="10">
      <c r="A10" s="4" t="inlineStr">
        <is>
          <t>Available-for-sale Securities</t>
        </is>
      </c>
      <c r="B10" s="6" t="n">
        <v>2364.8</v>
      </c>
      <c r="C10" s="6" t="n">
        <v>297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inancial Instruments (Details 3)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 from maturities and sales</t>
        </is>
      </c>
      <c r="B4" s="6" t="n">
        <v>1360.9</v>
      </c>
      <c r="C4" s="6" t="n">
        <v>611.8</v>
      </c>
      <c r="D4" s="6" t="n">
        <v>5240.7</v>
      </c>
      <c r="E4" s="6" t="n">
        <v>3867.6</v>
      </c>
    </row>
    <row r="5">
      <c r="A5" s="4" t="inlineStr">
        <is>
          <t>Realized gains</t>
        </is>
      </c>
      <c r="B5" s="5" t="n">
        <v>1</v>
      </c>
      <c r="C5" s="8" t="n">
        <v>0.7</v>
      </c>
      <c r="D5" s="8" t="n">
        <v>12.8</v>
      </c>
      <c r="E5" s="8" t="n">
        <v>2.3</v>
      </c>
    </row>
    <row r="6">
      <c r="A6" s="4" t="inlineStr">
        <is>
          <t>Realized losses</t>
        </is>
      </c>
      <c r="B6" s="6" t="n">
        <v>-0.9</v>
      </c>
      <c r="C6" s="6" t="n">
        <v>-0.1</v>
      </c>
      <c r="D6" s="6" t="n">
        <v>-25.2</v>
      </c>
      <c r="E6" s="6" t="n">
        <v>-0.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Financial Instruments (Details Textual)</t>
        </is>
      </c>
      <c r="B1" s="2" t="inlineStr">
        <is>
          <t>9 Months Ended</t>
        </is>
      </c>
      <c r="C1" s="2" t="inlineStr">
        <is>
          <t>12 Months Ended</t>
        </is>
      </c>
    </row>
    <row r="2">
      <c r="B2" s="2" t="inlineStr">
        <is>
          <t>Sep. 30, 2020</t>
        </is>
      </c>
      <c r="C2" s="2" t="inlineStr">
        <is>
          <t>Dec. 31, 2019</t>
        </is>
      </c>
    </row>
    <row r="3">
      <c r="A3" s="3" t="inlineStr">
        <is>
          <t>Investments, Debt and Equity Securities [Abstract]</t>
        </is>
      </c>
    </row>
    <row r="4">
      <c r="A4" s="4" t="inlineStr">
        <is>
          <t>Average maturity of marketable securities, months</t>
        </is>
      </c>
      <c r="B4" s="4" t="inlineStr">
        <is>
          <t>12 months</t>
        </is>
      </c>
      <c r="C4" s="4" t="inlineStr">
        <is>
          <t>14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Instruments Financial Instruments (Details Textual 2) - USD ($) shares in Millions, number in Millions, $ in Millions</t>
        </is>
      </c>
      <c r="B1" s="2" t="inlineStr">
        <is>
          <t>1 Months Ended</t>
        </is>
      </c>
      <c r="C1" s="2" t="inlineStr">
        <is>
          <t>9 Months Ended</t>
        </is>
      </c>
    </row>
    <row r="2">
      <c r="B2" s="2" t="inlineStr">
        <is>
          <t>Apr. 30, 2020</t>
        </is>
      </c>
      <c r="C2" s="2" t="inlineStr">
        <is>
          <t>Sep. 30, 2020</t>
        </is>
      </c>
      <c r="D2" s="2" t="inlineStr">
        <is>
          <t>Sep. 30, 2019</t>
        </is>
      </c>
      <c r="E2" s="2" t="inlineStr">
        <is>
          <t>Dec. 31, 2019</t>
        </is>
      </c>
    </row>
    <row r="3">
      <c r="A3" s="3" t="inlineStr">
        <is>
          <t>Business Acquisition [Line Items]</t>
        </is>
      </c>
    </row>
    <row r="4">
      <c r="A4" s="4" t="inlineStr">
        <is>
          <t>Proceeds from sales of strategic investments</t>
        </is>
      </c>
      <c r="C4" s="6" t="n">
        <v>0.5</v>
      </c>
      <c r="D4" s="7" t="n">
        <v>476</v>
      </c>
    </row>
    <row r="5">
      <c r="A5" s="4" t="inlineStr">
        <is>
          <t>Strategic Investments</t>
        </is>
      </c>
    </row>
    <row r="6">
      <c r="A6" s="3" t="inlineStr">
        <is>
          <t>Business Acquisition [Line Items]</t>
        </is>
      </c>
    </row>
    <row r="7">
      <c r="A7" s="4" t="inlineStr">
        <is>
          <t>Strategic investment portfolio</t>
        </is>
      </c>
      <c r="C7" s="6" t="n">
        <v>925.1</v>
      </c>
    </row>
    <row r="8">
      <c r="A8" s="4" t="inlineStr">
        <is>
          <t>Other noncurrent assets | Strategic Investments</t>
        </is>
      </c>
    </row>
    <row r="9">
      <c r="A9" s="3" t="inlineStr">
        <is>
          <t>Business Acquisition [Line Items]</t>
        </is>
      </c>
    </row>
    <row r="10">
      <c r="A10" s="4" t="inlineStr">
        <is>
          <t>Strategic investment portfolio</t>
        </is>
      </c>
      <c r="E10" s="6" t="n">
        <v>393.9</v>
      </c>
    </row>
    <row r="11">
      <c r="A11" s="4" t="inlineStr">
        <is>
          <t>Denali Therapeutics</t>
        </is>
      </c>
    </row>
    <row r="12">
      <c r="A12" s="3" t="inlineStr">
        <is>
          <t>Business Acquisition [Line Items]</t>
        </is>
      </c>
    </row>
    <row r="13">
      <c r="A13" s="4" t="inlineStr">
        <is>
          <t>Investment in common stock, shares purchased</t>
        </is>
      </c>
      <c r="C13" s="5" t="n">
        <v>13</v>
      </c>
    </row>
    <row r="14">
      <c r="A14" s="4" t="inlineStr">
        <is>
          <t>Dividend yield percentage</t>
        </is>
      </c>
      <c r="C14" s="4" t="inlineStr">
        <is>
          <t>0.00%</t>
        </is>
      </c>
    </row>
    <row r="15">
      <c r="A15" s="4" t="inlineStr">
        <is>
          <t>Sangamo</t>
        </is>
      </c>
    </row>
    <row r="16">
      <c r="A16" s="3" t="inlineStr">
        <is>
          <t>Business Acquisition [Line Items]</t>
        </is>
      </c>
    </row>
    <row r="17">
      <c r="A17" s="4" t="inlineStr">
        <is>
          <t>Investment in common stock, shares purchased</t>
        </is>
      </c>
      <c r="B17" s="5" t="n">
        <v>24</v>
      </c>
    </row>
    <row r="18">
      <c r="A18" s="4" t="inlineStr">
        <is>
          <t>Dividend yield percentage</t>
        </is>
      </c>
      <c r="B18" s="4" t="inlineStr">
        <is>
          <t>0.00%</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rivative Instruments (Details) $ in Millions, ₩ in Billions</t>
        </is>
      </c>
      <c r="B1" s="2" t="inlineStr">
        <is>
          <t>1 Months Ended</t>
        </is>
      </c>
      <c r="D1" s="2" t="inlineStr">
        <is>
          <t>3 Months Ended</t>
        </is>
      </c>
      <c r="H1" s="2" t="inlineStr">
        <is>
          <t>9 Months Ended</t>
        </is>
      </c>
      <c r="J1" s="2" t="inlineStr">
        <is>
          <t>12 Months Ended</t>
        </is>
      </c>
    </row>
    <row r="2">
      <c r="B2" s="2" t="inlineStr">
        <is>
          <t>Nov. 30, 2018USD ($)</t>
        </is>
      </c>
      <c r="C2" s="2" t="inlineStr">
        <is>
          <t>Nov. 30, 2018KRW (₩)</t>
        </is>
      </c>
      <c r="D2" s="2" t="inlineStr">
        <is>
          <t>Sep. 30, 2020USD ($)</t>
        </is>
      </c>
      <c r="E2" s="2" t="inlineStr">
        <is>
          <t>Mar. 31, 2020USD ($)</t>
        </is>
      </c>
      <c r="F2" s="2" t="inlineStr">
        <is>
          <t>Sep. 30, 2019USD ($)</t>
        </is>
      </c>
      <c r="G2" s="2" t="inlineStr">
        <is>
          <t>Mar. 31, 2019USD ($)</t>
        </is>
      </c>
      <c r="H2" s="2" t="inlineStr">
        <is>
          <t>Sep. 30, 2020USD ($)</t>
        </is>
      </c>
      <c r="I2" s="2" t="inlineStr">
        <is>
          <t>Sep. 30, 2019USD ($)</t>
        </is>
      </c>
      <c r="J2" s="2" t="inlineStr">
        <is>
          <t>Dec. 31, 2019USD ($)</t>
        </is>
      </c>
    </row>
    <row r="3">
      <c r="A3" s="3" t="inlineStr">
        <is>
          <t>Derivatives [Line Items]</t>
        </is>
      </c>
    </row>
    <row r="4">
      <c r="A4" s="4" t="inlineStr">
        <is>
          <t>Gain/Loss on fair value of foreign currency forward contracts</t>
        </is>
      </c>
      <c r="D4" s="6" t="n">
        <v>114.6</v>
      </c>
      <c r="H4" s="6" t="n">
        <v>114.6</v>
      </c>
      <c r="J4" s="6" t="n">
        <v>-0.5</v>
      </c>
    </row>
    <row r="5">
      <c r="A5" s="4" t="inlineStr">
        <is>
          <t>Gains (losses) on net investment hedges</t>
        </is>
      </c>
      <c r="D5" s="8" t="n">
        <v>-11.3</v>
      </c>
      <c r="F5" s="6" t="n">
        <v>21.2</v>
      </c>
      <c r="H5" s="8" t="n">
        <v>5.5</v>
      </c>
      <c r="I5" s="6" t="n">
        <v>46.9</v>
      </c>
    </row>
    <row r="6">
      <c r="A6" s="4" t="inlineStr">
        <is>
          <t>Net gains (losses) of other income (expense) related to foreign currency forward contracts</t>
        </is>
      </c>
      <c r="D6" s="8" t="n">
        <v>-7.8</v>
      </c>
      <c r="F6" s="8" t="n">
        <v>-10.3</v>
      </c>
      <c r="H6" s="6" t="n">
        <v>-13.7</v>
      </c>
      <c r="I6" s="8" t="n">
        <v>14.2</v>
      </c>
    </row>
    <row r="7">
      <c r="A7" s="4" t="inlineStr">
        <is>
          <t>Minimum</t>
        </is>
      </c>
    </row>
    <row r="8">
      <c r="A8" s="3" t="inlineStr">
        <is>
          <t>Derivatives [Line Items]</t>
        </is>
      </c>
    </row>
    <row r="9">
      <c r="A9" s="4" t="inlineStr">
        <is>
          <t>Range of durations of foreign currency forward contracts</t>
        </is>
      </c>
      <c r="H9" s="4" t="inlineStr">
        <is>
          <t>1 month</t>
        </is>
      </c>
      <c r="J9" s="4" t="inlineStr">
        <is>
          <t>1 month</t>
        </is>
      </c>
    </row>
    <row r="10">
      <c r="A10" s="4" t="inlineStr">
        <is>
          <t>Maximum</t>
        </is>
      </c>
    </row>
    <row r="11">
      <c r="A11" s="3" t="inlineStr">
        <is>
          <t>Derivatives [Line Items]</t>
        </is>
      </c>
    </row>
    <row r="12">
      <c r="A12" s="4" t="inlineStr">
        <is>
          <t>Range of durations of foreign currency forward contracts</t>
        </is>
      </c>
      <c r="H12" s="4" t="inlineStr">
        <is>
          <t>24 months</t>
        </is>
      </c>
      <c r="J12" s="4" t="inlineStr">
        <is>
          <t>15 months</t>
        </is>
      </c>
    </row>
    <row r="13">
      <c r="A13" s="4" t="inlineStr">
        <is>
          <t>Not designated as hedging instrument</t>
        </is>
      </c>
    </row>
    <row r="14">
      <c r="A14" s="3" t="inlineStr">
        <is>
          <t>Derivatives [Line Items]</t>
        </is>
      </c>
    </row>
    <row r="15">
      <c r="A15" s="4" t="inlineStr">
        <is>
          <t>Derivative, Notional Amount</t>
        </is>
      </c>
      <c r="D15" s="5" t="n">
        <v>990</v>
      </c>
      <c r="H15" s="7" t="n">
        <v>990</v>
      </c>
      <c r="J15" s="6" t="n">
        <v>793.8</v>
      </c>
    </row>
    <row r="16">
      <c r="A16" s="4" t="inlineStr">
        <is>
          <t>Other current assets | Designated as hedging instrument</t>
        </is>
      </c>
    </row>
    <row r="17">
      <c r="A17" s="3" t="inlineStr">
        <is>
          <t>Derivatives [Line Items]</t>
        </is>
      </c>
    </row>
    <row r="18">
      <c r="A18" s="4" t="inlineStr">
        <is>
          <t>Derivative asset, fair value</t>
        </is>
      </c>
      <c r="D18" s="8" t="n">
        <v>3.4</v>
      </c>
      <c r="H18" s="8" t="n">
        <v>3.4</v>
      </c>
      <c r="J18" s="8" t="n">
        <v>33.8</v>
      </c>
    </row>
    <row r="19">
      <c r="A19" s="4" t="inlineStr">
        <is>
          <t>Other current assets | Not designated as hedging instrument</t>
        </is>
      </c>
    </row>
    <row r="20">
      <c r="A20" s="3" t="inlineStr">
        <is>
          <t>Derivatives [Line Items]</t>
        </is>
      </c>
    </row>
    <row r="21">
      <c r="A21" s="4" t="inlineStr">
        <is>
          <t>Derivative asset, fair value</t>
        </is>
      </c>
      <c r="D21" s="8" t="n">
        <v>10.2</v>
      </c>
      <c r="H21" s="8" t="n">
        <v>10.2</v>
      </c>
      <c r="J21" s="5" t="n">
        <v>8</v>
      </c>
    </row>
    <row r="22">
      <c r="A22" s="4" t="inlineStr">
        <is>
          <t>Other noncurrent assets | Designated as hedging instrument</t>
        </is>
      </c>
    </row>
    <row r="23">
      <c r="A23" s="3" t="inlineStr">
        <is>
          <t>Derivatives [Line Items]</t>
        </is>
      </c>
    </row>
    <row r="24">
      <c r="A24" s="4" t="inlineStr">
        <is>
          <t>Derivative asset, fair value</t>
        </is>
      </c>
      <c r="D24" s="8" t="n">
        <v>2.3</v>
      </c>
      <c r="H24" s="8" t="n">
        <v>2.3</v>
      </c>
      <c r="J24" s="5" t="n">
        <v>0</v>
      </c>
    </row>
    <row r="25">
      <c r="A25" s="4" t="inlineStr">
        <is>
          <t>Accrued expenses and other | Designated as hedging instrument</t>
        </is>
      </c>
    </row>
    <row r="26">
      <c r="A26" s="3" t="inlineStr">
        <is>
          <t>Derivatives [Line Items]</t>
        </is>
      </c>
    </row>
    <row r="27">
      <c r="A27" s="4" t="inlineStr">
        <is>
          <t>Derivative liability, fair value</t>
        </is>
      </c>
      <c r="D27" s="8" t="n">
        <v>70.7</v>
      </c>
      <c r="H27" s="8" t="n">
        <v>70.7</v>
      </c>
      <c r="J27" s="5" t="n">
        <v>2</v>
      </c>
    </row>
    <row r="28">
      <c r="A28" s="4" t="inlineStr">
        <is>
          <t>Accrued expenses and other | Not designated as hedging instrument</t>
        </is>
      </c>
    </row>
    <row r="29">
      <c r="A29" s="3" t="inlineStr">
        <is>
          <t>Derivatives [Line Items]</t>
        </is>
      </c>
    </row>
    <row r="30">
      <c r="A30" s="4" t="inlineStr">
        <is>
          <t>Derivative liability, fair value</t>
        </is>
      </c>
      <c r="D30" s="8" t="n">
        <v>7.3</v>
      </c>
      <c r="H30" s="8" t="n">
        <v>7.3</v>
      </c>
      <c r="J30" s="8" t="n">
        <v>2.4</v>
      </c>
    </row>
    <row r="31">
      <c r="A31" s="4" t="inlineStr">
        <is>
          <t>Foreign exchange contract | Designated as hedging instrument</t>
        </is>
      </c>
    </row>
    <row r="32">
      <c r="A32" s="3" t="inlineStr">
        <is>
          <t>Derivatives [Line Items]</t>
        </is>
      </c>
    </row>
    <row r="33">
      <c r="A33" s="4" t="inlineStr">
        <is>
          <t>Derivative, Notional Amount</t>
        </is>
      </c>
      <c r="D33" s="8" t="n">
        <v>2866.5</v>
      </c>
      <c r="H33" s="8" t="n">
        <v>2866.5</v>
      </c>
      <c r="J33" s="8" t="n">
        <v>1892.4</v>
      </c>
    </row>
    <row r="34">
      <c r="A34" s="4" t="inlineStr">
        <is>
          <t>Interest rate swap | Designated as hedging instrument</t>
        </is>
      </c>
    </row>
    <row r="35">
      <c r="A35" s="3" t="inlineStr">
        <is>
          <t>Derivatives [Line Items]</t>
        </is>
      </c>
    </row>
    <row r="36">
      <c r="A36" s="4" t="inlineStr">
        <is>
          <t>Derivative, Notional Amount</t>
        </is>
      </c>
      <c r="D36" s="5" t="n">
        <v>675</v>
      </c>
      <c r="H36" s="5" t="n">
        <v>675</v>
      </c>
    </row>
    <row r="37">
      <c r="A37" s="4" t="inlineStr">
        <is>
          <t>Cash Flow Hedging [Member] | Foreign exchange contract | Other long-term liabilities</t>
        </is>
      </c>
    </row>
    <row r="38">
      <c r="A38" s="3" t="inlineStr">
        <is>
          <t>Derivatives [Line Items]</t>
        </is>
      </c>
    </row>
    <row r="39">
      <c r="A39" s="4" t="inlineStr">
        <is>
          <t>Derivative liability, fair value</t>
        </is>
      </c>
      <c r="D39" s="8" t="n">
        <v>21.6</v>
      </c>
      <c r="H39" s="8" t="n">
        <v>21.6</v>
      </c>
      <c r="J39" s="8" t="n">
        <v>1.7</v>
      </c>
    </row>
    <row r="40">
      <c r="A40" s="4" t="inlineStr">
        <is>
          <t>Fair Value Hedging [Member] | Interest rate swap | Accrued expenses and other</t>
        </is>
      </c>
    </row>
    <row r="41">
      <c r="A41" s="3" t="inlineStr">
        <is>
          <t>Derivatives [Line Items]</t>
        </is>
      </c>
    </row>
    <row r="42">
      <c r="A42" s="4" t="inlineStr">
        <is>
          <t>Derivative liability, fair value</t>
        </is>
      </c>
      <c r="D42" s="5" t="n">
        <v>0</v>
      </c>
      <c r="H42" s="7" t="n">
        <v>0</v>
      </c>
      <c r="J42" s="8" t="n">
        <v>2.3</v>
      </c>
    </row>
    <row r="43">
      <c r="A43" s="4" t="inlineStr">
        <is>
          <t>Net Investment Hedging</t>
        </is>
      </c>
    </row>
    <row r="44">
      <c r="A44" s="3" t="inlineStr">
        <is>
          <t>Derivatives [Line Items]</t>
        </is>
      </c>
    </row>
    <row r="45">
      <c r="A45" s="4" t="inlineStr">
        <is>
          <t>Remaining duration of Net Investment Hedges</t>
        </is>
      </c>
      <c r="H45" s="4" t="inlineStr">
        <is>
          <t>1 month</t>
        </is>
      </c>
    </row>
    <row r="46">
      <c r="A46" s="4" t="inlineStr">
        <is>
          <t>Unrealized gain (loss) on net investment hedges in AOCI</t>
        </is>
      </c>
      <c r="E46" s="6" t="n">
        <v>1.5</v>
      </c>
      <c r="H46" s="6" t="n">
        <v>3.5</v>
      </c>
    </row>
    <row r="47">
      <c r="A47" s="4" t="inlineStr">
        <is>
          <t>Derivative qualifying as net investment hedge, excluded component</t>
        </is>
      </c>
      <c r="D47" s="8" t="n">
        <v>0.3</v>
      </c>
      <c r="H47" s="8" t="n">
        <v>0.3</v>
      </c>
      <c r="J47" s="8" t="n">
        <v>2.9</v>
      </c>
    </row>
    <row r="48">
      <c r="A48" s="4" t="inlineStr">
        <is>
          <t>Gains (losses) on net investment hedges</t>
        </is>
      </c>
      <c r="D48" s="8" t="n">
        <v>-10.4</v>
      </c>
      <c r="F48" s="5" t="n">
        <v>22</v>
      </c>
      <c r="H48" s="5" t="n">
        <v>5</v>
      </c>
      <c r="I48" s="8" t="n">
        <v>45.4</v>
      </c>
    </row>
    <row r="49">
      <c r="A49" s="4" t="inlineStr">
        <is>
          <t>Gains (losses) on net investment hedge, excluded component</t>
        </is>
      </c>
      <c r="D49" s="8" t="n">
        <v>-0.2</v>
      </c>
      <c r="F49" s="8" t="n">
        <v>1.4</v>
      </c>
      <c r="H49" s="8" t="n">
        <v>3.1</v>
      </c>
      <c r="I49" s="8" t="n">
        <v>8.1</v>
      </c>
    </row>
    <row r="50">
      <c r="A50" s="4" t="inlineStr">
        <is>
          <t>Net Investment Hedging | Foreign exchange contract | Other current assets</t>
        </is>
      </c>
    </row>
    <row r="51">
      <c r="A51" s="3" t="inlineStr">
        <is>
          <t>Derivatives [Line Items]</t>
        </is>
      </c>
    </row>
    <row r="52">
      <c r="A52" s="4" t="inlineStr">
        <is>
          <t>Derivative asset, fair value</t>
        </is>
      </c>
      <c r="D52" s="8" t="n">
        <v>10.1</v>
      </c>
      <c r="H52" s="8" t="n">
        <v>10.1</v>
      </c>
      <c r="J52" s="5" t="n">
        <v>2</v>
      </c>
    </row>
    <row r="53">
      <c r="A53" s="4" t="inlineStr">
        <is>
          <t>Interest Expense | Interest rate swap</t>
        </is>
      </c>
    </row>
    <row r="54">
      <c r="A54" s="3" t="inlineStr">
        <is>
          <t>Derivatives [Line Items]</t>
        </is>
      </c>
    </row>
    <row r="55">
      <c r="A55" s="4" t="inlineStr">
        <is>
          <t>Gain on interest rate swap</t>
        </is>
      </c>
      <c r="H55" s="8" t="n">
        <v>3.3</v>
      </c>
    </row>
    <row r="56">
      <c r="A56" s="4" t="inlineStr">
        <is>
          <t>Revenue | Cash flows, revenue | Foreign exchange contract</t>
        </is>
      </c>
    </row>
    <row r="57">
      <c r="A57" s="3" t="inlineStr">
        <is>
          <t>Derivatives [Line Items]</t>
        </is>
      </c>
    </row>
    <row r="58">
      <c r="A58" s="4" t="inlineStr">
        <is>
          <t>Gain (loss) on reclassification of cash flow hedges, effective portion</t>
        </is>
      </c>
      <c r="D58" s="8" t="n">
        <v>-9.1</v>
      </c>
      <c r="F58" s="8" t="n">
        <v>41.6</v>
      </c>
      <c r="H58" s="8" t="n">
        <v>-8.699999999999999</v>
      </c>
      <c r="I58" s="5" t="n">
        <v>-1</v>
      </c>
    </row>
    <row r="59">
      <c r="A59" s="4" t="inlineStr">
        <is>
          <t>Gain (loss) recognized in net income, excluded component</t>
        </is>
      </c>
      <c r="D59" s="8" t="n">
        <v>35.2</v>
      </c>
      <c r="F59" s="8" t="n">
        <v>79.8</v>
      </c>
      <c r="H59" s="8" t="n">
        <v>0.8</v>
      </c>
      <c r="I59" s="8" t="n">
        <v>8.199999999999999</v>
      </c>
    </row>
    <row r="60">
      <c r="A60" s="4" t="inlineStr">
        <is>
          <t>Operating expense | Cash flows, operating expenses | Foreign exchange contract</t>
        </is>
      </c>
    </row>
    <row r="61">
      <c r="A61" s="3" t="inlineStr">
        <is>
          <t>Derivatives [Line Items]</t>
        </is>
      </c>
    </row>
    <row r="62">
      <c r="A62" s="4" t="inlineStr">
        <is>
          <t>Gain (loss) on reclassification of cash flow hedges, effective portion</t>
        </is>
      </c>
      <c r="D62" s="8" t="n">
        <v>1.5</v>
      </c>
      <c r="F62" s="8" t="n">
        <v>1.4</v>
      </c>
      <c r="H62" s="8" t="n">
        <v>0.4</v>
      </c>
      <c r="I62" s="8" t="n">
        <v>-0.7</v>
      </c>
    </row>
    <row r="63">
      <c r="A63" s="4" t="inlineStr">
        <is>
          <t>Gain (loss) recognized in net income, excluded component</t>
        </is>
      </c>
      <c r="D63" s="8" t="n">
        <v>-0.8</v>
      </c>
      <c r="F63" s="5" t="n">
        <v>-2</v>
      </c>
      <c r="H63" s="8" t="n">
        <v>0.4</v>
      </c>
      <c r="I63" s="8" t="n">
        <v>-0.8</v>
      </c>
    </row>
    <row r="64">
      <c r="A64" s="4" t="inlineStr">
        <is>
          <t>Other income (expense) | Net Investment Hedging</t>
        </is>
      </c>
    </row>
    <row r="65">
      <c r="A65" s="3" t="inlineStr">
        <is>
          <t>Derivatives [Line Items]</t>
        </is>
      </c>
    </row>
    <row r="66">
      <c r="A66" s="4" t="inlineStr">
        <is>
          <t>Gain (loss) recognized in net income, excluded component</t>
        </is>
      </c>
      <c r="D66" s="8" t="n">
        <v>0.9</v>
      </c>
      <c r="F66" s="6" t="n">
        <v>2.2</v>
      </c>
      <c r="H66" s="8" t="n">
        <v>2.6</v>
      </c>
      <c r="I66" s="6" t="n">
        <v>6.6</v>
      </c>
    </row>
    <row r="67">
      <c r="A67" s="4" t="inlineStr">
        <is>
          <t>Euro | Foreign exchange contract | Designated as hedging instrument</t>
        </is>
      </c>
    </row>
    <row r="68">
      <c r="A68" s="3" t="inlineStr">
        <is>
          <t>Derivatives [Line Items]</t>
        </is>
      </c>
    </row>
    <row r="69">
      <c r="A69" s="4" t="inlineStr">
        <is>
          <t>Derivative, Notional Amount</t>
        </is>
      </c>
      <c r="D69" s="5" t="n">
        <v>2717</v>
      </c>
      <c r="H69" s="5" t="n">
        <v>2717</v>
      </c>
      <c r="J69" s="8" t="n">
        <v>1892.4</v>
      </c>
    </row>
    <row r="70">
      <c r="A70" s="4" t="inlineStr">
        <is>
          <t>British pound | Foreign exchange contract | Designated as hedging instrument</t>
        </is>
      </c>
    </row>
    <row r="71">
      <c r="A71" s="3" t="inlineStr">
        <is>
          <t>Derivatives [Line Items]</t>
        </is>
      </c>
    </row>
    <row r="72">
      <c r="A72" s="4" t="inlineStr">
        <is>
          <t>Derivative, Notional Amount</t>
        </is>
      </c>
      <c r="D72" s="5" t="n">
        <v>62</v>
      </c>
      <c r="H72" s="5" t="n">
        <v>62</v>
      </c>
      <c r="J72" s="5" t="n">
        <v>0</v>
      </c>
    </row>
    <row r="73">
      <c r="A73" s="4" t="inlineStr">
        <is>
          <t>Swiss franc | Foreign exchange contract | Designated as hedging instrument</t>
        </is>
      </c>
    </row>
    <row r="74">
      <c r="A74" s="3" t="inlineStr">
        <is>
          <t>Derivatives [Line Items]</t>
        </is>
      </c>
    </row>
    <row r="75">
      <c r="A75" s="4" t="inlineStr">
        <is>
          <t>Derivative, Notional Amount</t>
        </is>
      </c>
      <c r="D75" s="8" t="n">
        <v>34.5</v>
      </c>
      <c r="H75" s="8" t="n">
        <v>34.5</v>
      </c>
      <c r="J75" s="5" t="n">
        <v>0</v>
      </c>
    </row>
    <row r="76">
      <c r="A76" s="4" t="inlineStr">
        <is>
          <t>Japan, Yen | Foreign exchange contract | Designated as hedging instrument</t>
        </is>
      </c>
    </row>
    <row r="77">
      <c r="A77" s="3" t="inlineStr">
        <is>
          <t>Derivatives [Line Items]</t>
        </is>
      </c>
    </row>
    <row r="78">
      <c r="A78" s="4" t="inlineStr">
        <is>
          <t>Derivative, Notional Amount</t>
        </is>
      </c>
      <c r="D78" s="8" t="n">
        <v>27.1</v>
      </c>
      <c r="H78" s="8" t="n">
        <v>27.1</v>
      </c>
      <c r="J78" s="5" t="n">
        <v>0</v>
      </c>
    </row>
    <row r="79">
      <c r="A79" s="4" t="inlineStr">
        <is>
          <t>Canadian dollar | Foreign exchange contract | Designated as hedging instrument</t>
        </is>
      </c>
    </row>
    <row r="80">
      <c r="A80" s="3" t="inlineStr">
        <is>
          <t>Derivatives [Line Items]</t>
        </is>
      </c>
    </row>
    <row r="81">
      <c r="A81" s="4" t="inlineStr">
        <is>
          <t>Derivative, Notional Amount</t>
        </is>
      </c>
      <c r="D81" s="6" t="n">
        <v>25.9</v>
      </c>
      <c r="H81" s="6" t="n">
        <v>25.9</v>
      </c>
      <c r="J81" s="7" t="n">
        <v>0</v>
      </c>
    </row>
    <row r="82">
      <c r="A82" s="4" t="inlineStr">
        <is>
          <t>2.900% Senior Notes due 2020</t>
        </is>
      </c>
    </row>
    <row r="83">
      <c r="A83" s="3" t="inlineStr">
        <is>
          <t>Derivatives [Line Items]</t>
        </is>
      </c>
    </row>
    <row r="84">
      <c r="A84" s="4" t="inlineStr">
        <is>
          <t>Senior notes interest rate</t>
        </is>
      </c>
      <c r="D84" s="4" t="inlineStr">
        <is>
          <t>2.90%</t>
        </is>
      </c>
      <c r="H84" s="4" t="inlineStr">
        <is>
          <t>2.90%</t>
        </is>
      </c>
    </row>
    <row r="85">
      <c r="A85" s="4" t="inlineStr">
        <is>
          <t>Samsung Bioepis</t>
        </is>
      </c>
    </row>
    <row r="86">
      <c r="A86" s="3" t="inlineStr">
        <is>
          <t>Derivatives [Line Items]</t>
        </is>
      </c>
    </row>
    <row r="87">
      <c r="A87" s="4" t="inlineStr">
        <is>
          <t>Percentage of stake in entity</t>
        </is>
      </c>
      <c r="F87" s="4" t="inlineStr">
        <is>
          <t>5.00%</t>
        </is>
      </c>
      <c r="I87" s="4" t="inlineStr">
        <is>
          <t>5.00%</t>
        </is>
      </c>
    </row>
    <row r="88">
      <c r="A88" s="4" t="inlineStr">
        <is>
          <t>Equity Method Investment, Ownership Percentage</t>
        </is>
      </c>
      <c r="D88" s="4" t="inlineStr">
        <is>
          <t>49.90%</t>
        </is>
      </c>
      <c r="H88" s="4" t="inlineStr">
        <is>
          <t>49.90%</t>
        </is>
      </c>
    </row>
    <row r="89">
      <c r="A89" s="4" t="inlineStr">
        <is>
          <t>Payments to acquire additional investment in equity method investment</t>
        </is>
      </c>
      <c r="B89" s="6" t="n">
        <v>676.6</v>
      </c>
      <c r="C89" s="13" t="n">
        <v>759.5</v>
      </c>
      <c r="G89" s="6" t="n">
        <v>676.6</v>
      </c>
    </row>
    <row r="90">
      <c r="A90" s="4" t="inlineStr">
        <is>
          <t>Short-term derivative</t>
        </is>
      </c>
    </row>
    <row r="91">
      <c r="A91" s="3" t="inlineStr">
        <is>
          <t>Derivatives [Line Items]</t>
        </is>
      </c>
    </row>
    <row r="92">
      <c r="A92" s="4" t="inlineStr">
        <is>
          <t>Range of durations of foreign currency forward contracts</t>
        </is>
      </c>
      <c r="H92" s="4" t="inlineStr">
        <is>
          <t>12 months</t>
        </is>
      </c>
    </row>
    <row r="93">
      <c r="A93" s="4" t="inlineStr">
        <is>
          <t>Gain/Loss on fair value of foreign currency forward contracts</t>
        </is>
      </c>
      <c r="D93" s="6" t="n">
        <v>94.09999999999999</v>
      </c>
      <c r="H93" s="6" t="n">
        <v>94.09999999999999</v>
      </c>
    </row>
  </sheetData>
  <mergeCells count="4">
    <mergeCell ref="A1:A2"/>
    <mergeCell ref="B1:C1"/>
    <mergeCell ref="D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21" customWidth="1" min="2" max="2"/>
    <col width="21" customWidth="1" min="3" max="3"/>
    <col width="24" customWidth="1" min="4" max="4"/>
    <col width="21" customWidth="1" min="5" max="5"/>
    <col width="21" customWidth="1" min="6" max="6"/>
  </cols>
  <sheetData>
    <row r="1">
      <c r="A1" s="1" t="inlineStr">
        <is>
          <t>Property, Plant and Equipment (Details) $ in Millions</t>
        </is>
      </c>
      <c r="B1" s="2" t="inlineStr">
        <is>
          <t>3 Months Ended</t>
        </is>
      </c>
      <c r="D1" s="2" t="inlineStr">
        <is>
          <t>9 Months Ended</t>
        </is>
      </c>
    </row>
    <row r="2">
      <c r="B2" s="2" t="inlineStr">
        <is>
          <t>Sep. 30, 2020USD ($)</t>
        </is>
      </c>
      <c r="C2" s="2" t="inlineStr">
        <is>
          <t>Sep. 30, 2019USD ($)</t>
        </is>
      </c>
      <c r="D2" s="2" t="inlineStr">
        <is>
          <t>Sep. 30, 2020USD ($)ft²</t>
        </is>
      </c>
      <c r="E2" s="2" t="inlineStr">
        <is>
          <t>Sep. 30, 2019USD ($)</t>
        </is>
      </c>
      <c r="F2" s="2" t="inlineStr">
        <is>
          <t>Dec. 31, 2019USD ($)</t>
        </is>
      </c>
    </row>
    <row r="3">
      <c r="A3" s="3" t="inlineStr">
        <is>
          <t>Property, Plant and Equipment [Line Items]</t>
        </is>
      </c>
    </row>
    <row r="4">
      <c r="A4" s="4" t="inlineStr">
        <is>
          <t>Accumulated depreciation</t>
        </is>
      </c>
      <c r="B4" s="6" t="n">
        <v>1734.8</v>
      </c>
      <c r="D4" s="6" t="n">
        <v>1734.8</v>
      </c>
      <c r="F4" s="6" t="n">
        <v>1590.9</v>
      </c>
    </row>
    <row r="5">
      <c r="A5" s="4" t="inlineStr">
        <is>
          <t>Depreciation</t>
        </is>
      </c>
      <c r="B5" s="8" t="n">
        <v>51.5</v>
      </c>
      <c r="C5" s="6" t="n">
        <v>45.5</v>
      </c>
      <c r="D5" s="6" t="n">
        <v>151.2</v>
      </c>
      <c r="E5" s="6" t="n">
        <v>145.4</v>
      </c>
    </row>
    <row r="6">
      <c r="A6" s="4" t="inlineStr">
        <is>
          <t>Biologics Manufacturing</t>
        </is>
      </c>
    </row>
    <row r="7">
      <c r="A7" s="3" t="inlineStr">
        <is>
          <t>Property, Plant and Equipment [Line Items]</t>
        </is>
      </c>
    </row>
    <row r="8">
      <c r="A8" s="4" t="inlineStr">
        <is>
          <t>Number of square feet | ft²</t>
        </is>
      </c>
      <c r="D8" s="5" t="n">
        <v>393000</v>
      </c>
    </row>
    <row r="9">
      <c r="A9" s="4" t="inlineStr">
        <is>
          <t>Warehouse, Utilities and Support Space</t>
        </is>
      </c>
    </row>
    <row r="10">
      <c r="A10" s="3" t="inlineStr">
        <is>
          <t>Property, Plant and Equipment [Line Items]</t>
        </is>
      </c>
    </row>
    <row r="11">
      <c r="A11" s="4" t="inlineStr">
        <is>
          <t>Number of square feet | ft²</t>
        </is>
      </c>
      <c r="D11" s="5" t="n">
        <v>290000</v>
      </c>
    </row>
    <row r="12">
      <c r="A12" s="4" t="inlineStr">
        <is>
          <t>Administrative Space</t>
        </is>
      </c>
    </row>
    <row r="13">
      <c r="A13" s="3" t="inlineStr">
        <is>
          <t>Property, Plant and Equipment [Line Items]</t>
        </is>
      </c>
    </row>
    <row r="14">
      <c r="A14" s="4" t="inlineStr">
        <is>
          <t>Number of square feet | ft²</t>
        </is>
      </c>
      <c r="D14" s="5" t="n">
        <v>51000</v>
      </c>
    </row>
    <row r="15">
      <c r="A15" s="4" t="inlineStr">
        <is>
          <t>Solothurn, Switzerland</t>
        </is>
      </c>
    </row>
    <row r="16">
      <c r="A16" s="3" t="inlineStr">
        <is>
          <t>Property, Plant and Equipment [Line Items]</t>
        </is>
      </c>
    </row>
    <row r="17">
      <c r="A17" s="4" t="inlineStr">
        <is>
          <t>Construction in progress</t>
        </is>
      </c>
      <c r="B17" s="5" t="n">
        <v>1800</v>
      </c>
      <c r="D17" s="7" t="n">
        <v>1800</v>
      </c>
      <c r="F17" s="7" t="n">
        <v>1900</v>
      </c>
    </row>
    <row r="18">
      <c r="A18" s="4" t="inlineStr">
        <is>
          <t>Fixed assets placed into service</t>
        </is>
      </c>
      <c r="B18" s="8" t="n">
        <v>256.8</v>
      </c>
      <c r="D18" s="8" t="n">
        <v>256.8</v>
      </c>
    </row>
    <row r="19">
      <c r="A19" s="4" t="inlineStr">
        <is>
          <t>Contractual commitments for the construction of the facility</t>
        </is>
      </c>
      <c r="B19" s="6" t="n">
        <v>14.8</v>
      </c>
      <c r="D19" s="6" t="n">
        <v>14.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s>
  <sheetData>
    <row r="1">
      <c r="A1" s="1" t="inlineStr">
        <is>
          <t>Indebtedness (Details) - USD ($)</t>
        </is>
      </c>
      <c r="B1" s="2" t="inlineStr">
        <is>
          <t>9 Months Ended</t>
        </is>
      </c>
    </row>
    <row r="2">
      <c r="B2" s="2" t="inlineStr">
        <is>
          <t>Sep. 30, 2020</t>
        </is>
      </c>
      <c r="C2" s="2" t="inlineStr">
        <is>
          <t>Apr. 30, 2020</t>
        </is>
      </c>
      <c r="D2" s="2" t="inlineStr">
        <is>
          <t>Sep. 15, 2015</t>
        </is>
      </c>
    </row>
    <row r="3">
      <c r="A3" s="3" t="inlineStr">
        <is>
          <t>Debt Instrument [Line Items]</t>
        </is>
      </c>
    </row>
    <row r="4">
      <c r="A4" s="4" t="inlineStr">
        <is>
          <t>Payments of financing costs</t>
        </is>
      </c>
      <c r="B4" s="7" t="n">
        <v>24400000</v>
      </c>
    </row>
    <row r="5">
      <c r="A5" s="4" t="inlineStr">
        <is>
          <t>2.250% Senior Notes due May 1, 2030</t>
        </is>
      </c>
    </row>
    <row r="6">
      <c r="A6" s="3" t="inlineStr">
        <is>
          <t>Debt Instrument [Line Items]</t>
        </is>
      </c>
    </row>
    <row r="7">
      <c r="A7" s="4" t="inlineStr">
        <is>
          <t>Senior notes interest rate</t>
        </is>
      </c>
      <c r="B7" s="4" t="inlineStr">
        <is>
          <t>2.25%</t>
        </is>
      </c>
    </row>
    <row r="8">
      <c r="A8" s="4" t="inlineStr">
        <is>
          <t>3.150% Senior Notes due May 1, 2050</t>
        </is>
      </c>
    </row>
    <row r="9">
      <c r="A9" s="3" t="inlineStr">
        <is>
          <t>Debt Instrument [Line Items]</t>
        </is>
      </c>
    </row>
    <row r="10">
      <c r="A10" s="4" t="inlineStr">
        <is>
          <t>Senior notes interest rate</t>
        </is>
      </c>
      <c r="B10" s="4" t="inlineStr">
        <is>
          <t>3.15%</t>
        </is>
      </c>
    </row>
    <row r="11">
      <c r="A11" s="4" t="inlineStr">
        <is>
          <t>Senior Notes</t>
        </is>
      </c>
    </row>
    <row r="12">
      <c r="A12" s="3" t="inlineStr">
        <is>
          <t>Debt Instrument [Line Items]</t>
        </is>
      </c>
    </row>
    <row r="13">
      <c r="A13" s="4" t="inlineStr">
        <is>
          <t>Face amount</t>
        </is>
      </c>
      <c r="C13" s="7" t="n">
        <v>3000000000</v>
      </c>
    </row>
    <row r="14">
      <c r="A14" s="4" t="inlineStr">
        <is>
          <t>Debt instrument, redemption price, percentage</t>
        </is>
      </c>
      <c r="B14" s="4" t="inlineStr">
        <is>
          <t>100.00%</t>
        </is>
      </c>
    </row>
    <row r="15">
      <c r="A15" s="4" t="inlineStr">
        <is>
          <t>Debt instrument, make whole provision redemption price, percentage</t>
        </is>
      </c>
      <c r="B15" s="4" t="inlineStr">
        <is>
          <t>101.00%</t>
        </is>
      </c>
    </row>
    <row r="16">
      <c r="A16" s="4" t="inlineStr">
        <is>
          <t>Senior Notes | 2.250% Senior Notes due May 1, 2030</t>
        </is>
      </c>
    </row>
    <row r="17">
      <c r="A17" s="3" t="inlineStr">
        <is>
          <t>Debt Instrument [Line Items]</t>
        </is>
      </c>
    </row>
    <row r="18">
      <c r="A18" s="4" t="inlineStr">
        <is>
          <t>Face amount</t>
        </is>
      </c>
      <c r="C18" s="7" t="n">
        <v>1500000000</v>
      </c>
    </row>
    <row r="19">
      <c r="A19" s="4" t="inlineStr">
        <is>
          <t>Senior notes interest rate</t>
        </is>
      </c>
      <c r="C19" s="4" t="inlineStr">
        <is>
          <t>2.25%</t>
        </is>
      </c>
    </row>
    <row r="20">
      <c r="A20" s="4" t="inlineStr">
        <is>
          <t>Percentage par value of senior notes</t>
        </is>
      </c>
      <c r="C20" s="4" t="inlineStr">
        <is>
          <t>99.973%</t>
        </is>
      </c>
    </row>
    <row r="21">
      <c r="A21" s="4" t="inlineStr">
        <is>
          <t>Senior Notes | 3.150% Senior Notes due May 1, 2050</t>
        </is>
      </c>
    </row>
    <row r="22">
      <c r="A22" s="3" t="inlineStr">
        <is>
          <t>Debt Instrument [Line Items]</t>
        </is>
      </c>
    </row>
    <row r="23">
      <c r="A23" s="4" t="inlineStr">
        <is>
          <t>Face amount</t>
        </is>
      </c>
      <c r="C23" s="7" t="n">
        <v>1500000000</v>
      </c>
    </row>
    <row r="24">
      <c r="A24" s="4" t="inlineStr">
        <is>
          <t>Senior notes interest rate</t>
        </is>
      </c>
      <c r="C24" s="4" t="inlineStr">
        <is>
          <t>3.15%</t>
        </is>
      </c>
    </row>
    <row r="25">
      <c r="A25" s="4" t="inlineStr">
        <is>
          <t>Percentage par value of senior notes</t>
        </is>
      </c>
      <c r="C25" s="4" t="inlineStr">
        <is>
          <t>99.174%</t>
        </is>
      </c>
    </row>
    <row r="26">
      <c r="A26" s="4" t="inlineStr">
        <is>
          <t>Senior Notes | 2.90% Senior Notes Due Sept 15, 2020</t>
        </is>
      </c>
    </row>
    <row r="27">
      <c r="A27" s="3" t="inlineStr">
        <is>
          <t>Debt Instrument [Line Items]</t>
        </is>
      </c>
    </row>
    <row r="28">
      <c r="A28" s="4" t="inlineStr">
        <is>
          <t>Face amount</t>
        </is>
      </c>
      <c r="D28" s="7" t="n">
        <v>1500000000</v>
      </c>
    </row>
    <row r="29">
      <c r="A29" s="4" t="inlineStr">
        <is>
          <t>Senior notes interest rate</t>
        </is>
      </c>
      <c r="D29" s="4" t="inlineStr">
        <is>
          <t>2.90%</t>
        </is>
      </c>
    </row>
    <row r="30">
      <c r="A30" s="4" t="inlineStr">
        <is>
          <t>Percentage par value of senior notes</t>
        </is>
      </c>
      <c r="D30" s="4" t="inlineStr">
        <is>
          <t>99.792%</t>
        </is>
      </c>
    </row>
    <row r="31">
      <c r="A31" s="4" t="inlineStr">
        <is>
          <t>Payment of early call premium and write off of remaining unamortized debt issuance costs</t>
        </is>
      </c>
      <c r="B31" s="7" t="n">
        <v>12700000</v>
      </c>
    </row>
    <row r="32">
      <c r="A32" s="4" t="inlineStr">
        <is>
          <t>Interest Expense | Senior Notes | 2.90% Senior Notes Due Sept 15, 2020</t>
        </is>
      </c>
    </row>
    <row r="33">
      <c r="A33" s="3" t="inlineStr">
        <is>
          <t>Debt Instrument [Line Items]</t>
        </is>
      </c>
    </row>
    <row r="34">
      <c r="A34" s="4" t="inlineStr">
        <is>
          <t>Pre-tax charge, payment of early call premium and write off of remaining unamortized debt issuance costs, net of derivative gain</t>
        </is>
      </c>
      <c r="B34" s="5" t="n">
        <v>9400000</v>
      </c>
    </row>
    <row r="35">
      <c r="A35" s="4" t="inlineStr">
        <is>
          <t>Interest Expense | Interest rate swap</t>
        </is>
      </c>
    </row>
    <row r="36">
      <c r="A36" s="3" t="inlineStr">
        <is>
          <t>Debt Instrument [Line Items]</t>
        </is>
      </c>
    </row>
    <row r="37">
      <c r="A37" s="4" t="inlineStr">
        <is>
          <t>Derivative, gain on derivative</t>
        </is>
      </c>
      <c r="B37" s="7" t="n">
        <v>33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Share Repurchases (Details) - USD ($) shares in Millions, $ in Million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Class of Stock [Line Items]</t>
        </is>
      </c>
    </row>
    <row r="4">
      <c r="A4" s="4" t="inlineStr">
        <is>
          <t>Payments for repurchase of common stock</t>
        </is>
      </c>
      <c r="C4" s="6" t="n">
        <v>6279.1</v>
      </c>
      <c r="D4" s="6" t="n">
        <v>3775.2</v>
      </c>
    </row>
    <row r="5">
      <c r="A5" s="4" t="inlineStr">
        <is>
          <t>December 2019 Share Repurchase Program</t>
        </is>
      </c>
    </row>
    <row r="6">
      <c r="A6" s="3" t="inlineStr">
        <is>
          <t>Class of Stock [Line Items]</t>
        </is>
      </c>
    </row>
    <row r="7">
      <c r="A7" s="4" t="inlineStr">
        <is>
          <t>Stock Repurchase Program, Authorized Amount</t>
        </is>
      </c>
      <c r="E7" s="7" t="n">
        <v>5000</v>
      </c>
    </row>
    <row r="8">
      <c r="A8" s="4" t="inlineStr">
        <is>
          <t>Repurchase of common stock, at cost, shares</t>
        </is>
      </c>
      <c r="B8" s="8" t="n">
        <v>4.5</v>
      </c>
      <c r="C8" s="8" t="n">
        <v>16.7</v>
      </c>
    </row>
    <row r="9">
      <c r="A9" s="4" t="inlineStr">
        <is>
          <t>Payments for repurchase of common stock</t>
        </is>
      </c>
      <c r="B9" s="7" t="n">
        <v>1300</v>
      </c>
      <c r="C9" s="7" t="n">
        <v>5000</v>
      </c>
    </row>
    <row r="10">
      <c r="A10" s="4" t="inlineStr">
        <is>
          <t>2019 Share Repurchase Program</t>
        </is>
      </c>
    </row>
    <row r="11">
      <c r="A11" s="3" t="inlineStr">
        <is>
          <t>Class of Stock [Line Items]</t>
        </is>
      </c>
    </row>
    <row r="12">
      <c r="A12" s="4" t="inlineStr">
        <is>
          <t>Stock Repurchase Program, Authorized Amount</t>
        </is>
      </c>
      <c r="D12" s="7" t="n">
        <v>5000</v>
      </c>
    </row>
    <row r="13">
      <c r="A13" s="4" t="inlineStr">
        <is>
          <t>Repurchase of common stock, at cost, shares</t>
        </is>
      </c>
      <c r="C13" s="8" t="n">
        <v>4.1</v>
      </c>
    </row>
    <row r="14">
      <c r="A14" s="4" t="inlineStr">
        <is>
          <t>Payments for repurchase of common stock</t>
        </is>
      </c>
      <c r="C14" s="7" t="n">
        <v>13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Accumulated other comprehensive income (loss), net of tax beginning balance</t>
        </is>
      </c>
      <c r="D4" s="6" t="n">
        <v>-135.2</v>
      </c>
      <c r="E4" s="6" t="n">
        <v>-240.4</v>
      </c>
    </row>
    <row r="5">
      <c r="A5" s="4" t="inlineStr">
        <is>
          <t>Balance, January 1, 2018</t>
        </is>
      </c>
      <c r="B5" s="6" t="n">
        <v>-225.5</v>
      </c>
      <c r="C5" s="6" t="n">
        <v>-92.3</v>
      </c>
      <c r="D5" s="8" t="n">
        <v>-225.5</v>
      </c>
      <c r="E5" s="8" t="n">
        <v>-92.3</v>
      </c>
    </row>
    <row r="6">
      <c r="A6" s="4" t="inlineStr">
        <is>
          <t>Other comprehensive income (loss), before reclassifications, net of tax</t>
        </is>
      </c>
      <c r="D6" s="8" t="n">
        <v>-54.4</v>
      </c>
      <c r="E6" s="8" t="n">
        <v>233.7</v>
      </c>
    </row>
    <row r="7">
      <c r="A7" s="4" t="inlineStr">
        <is>
          <t>Amounts reclassified from accumulated other comprehensive income, net of tax</t>
        </is>
      </c>
      <c r="D7" s="8" t="n">
        <v>-35.9</v>
      </c>
      <c r="E7" s="8" t="n">
        <v>-85.59999999999999</v>
      </c>
    </row>
    <row r="8">
      <c r="A8" s="4" t="inlineStr">
        <is>
          <t>Other comprehensive income (loss), net of tax</t>
        </is>
      </c>
      <c r="B8" s="8" t="n">
        <v>-45.4</v>
      </c>
      <c r="C8" s="8" t="n">
        <v>160.6</v>
      </c>
      <c r="D8" s="8" t="n">
        <v>-89.40000000000001</v>
      </c>
      <c r="E8" s="8" t="n">
        <v>147.7</v>
      </c>
    </row>
    <row r="9">
      <c r="A9" s="4" t="inlineStr">
        <is>
          <t>Accumulated other comprehensive income (loss), net of tax ending balance</t>
        </is>
      </c>
      <c r="B9" s="8" t="n">
        <v>-225.5</v>
      </c>
      <c r="C9" s="8" t="n">
        <v>-92.3</v>
      </c>
      <c r="D9" s="8" t="n">
        <v>-225.5</v>
      </c>
      <c r="E9" s="8" t="n">
        <v>-92.3</v>
      </c>
    </row>
    <row r="10">
      <c r="A10" s="4" t="inlineStr">
        <is>
          <t>Other comprehensive income (loss), net of tax</t>
        </is>
      </c>
      <c r="B10" s="8" t="n">
        <v>-44.5</v>
      </c>
      <c r="C10" s="8" t="n">
        <v>160.6</v>
      </c>
      <c r="D10" s="8" t="n">
        <v>-90.3</v>
      </c>
      <c r="E10" s="8" t="n">
        <v>148.1</v>
      </c>
    </row>
    <row r="11">
      <c r="A11" s="4" t="inlineStr">
        <is>
          <t>Unrealized gains (losses) on securities available for sale</t>
        </is>
      </c>
    </row>
    <row r="12">
      <c r="A12" s="3" t="inlineStr">
        <is>
          <t>Accumulated Other Comprehensive Income (Loss) [Line Items]</t>
        </is>
      </c>
    </row>
    <row r="13">
      <c r="A13" s="4" t="inlineStr">
        <is>
          <t>Accumulated other comprehensive income (loss), net of tax beginning balance</t>
        </is>
      </c>
      <c r="D13" s="8" t="n">
        <v>4.2</v>
      </c>
      <c r="E13" s="5" t="n">
        <v>-4</v>
      </c>
    </row>
    <row r="14">
      <c r="A14" s="4" t="inlineStr">
        <is>
          <t>Balance, January 1, 2018</t>
        </is>
      </c>
      <c r="B14" s="8" t="n">
        <v>5.2</v>
      </c>
      <c r="C14" s="8" t="n">
        <v>6.3</v>
      </c>
      <c r="D14" s="8" t="n">
        <v>5.2</v>
      </c>
      <c r="E14" s="8" t="n">
        <v>6.3</v>
      </c>
    </row>
    <row r="15">
      <c r="A15" s="4" t="inlineStr">
        <is>
          <t>Other comprehensive income (loss), before reclassifications, net of tax</t>
        </is>
      </c>
      <c r="D15" s="8" t="n">
        <v>-8.800000000000001</v>
      </c>
      <c r="E15" s="8" t="n">
        <v>11.6</v>
      </c>
    </row>
    <row r="16">
      <c r="A16" s="4" t="inlineStr">
        <is>
          <t>Amounts reclassified from accumulated other comprehensive income, net of tax</t>
        </is>
      </c>
      <c r="D16" s="8" t="n">
        <v>9.800000000000001</v>
      </c>
      <c r="E16" s="8" t="n">
        <v>-1.3</v>
      </c>
    </row>
    <row r="17">
      <c r="A17" s="4" t="inlineStr">
        <is>
          <t>Other comprehensive income (loss), net of tax</t>
        </is>
      </c>
      <c r="D17" s="5" t="n">
        <v>1</v>
      </c>
      <c r="E17" s="8" t="n">
        <v>10.3</v>
      </c>
    </row>
    <row r="18">
      <c r="A18" s="4" t="inlineStr">
        <is>
          <t>Accumulated other comprehensive income (loss), net of tax ending balance</t>
        </is>
      </c>
      <c r="B18" s="8" t="n">
        <v>5.2</v>
      </c>
      <c r="C18" s="8" t="n">
        <v>6.3</v>
      </c>
      <c r="D18" s="8" t="n">
        <v>5.2</v>
      </c>
      <c r="E18" s="8" t="n">
        <v>6.3</v>
      </c>
    </row>
    <row r="19">
      <c r="A19" s="4" t="inlineStr">
        <is>
          <t>Unrealized gains (losses) on cash flow hedges</t>
        </is>
      </c>
    </row>
    <row r="20">
      <c r="A20" s="3" t="inlineStr">
        <is>
          <t>Accumulated Other Comprehensive Income (Loss) [Line Items]</t>
        </is>
      </c>
    </row>
    <row r="21">
      <c r="A21" s="4" t="inlineStr">
        <is>
          <t>Accumulated other comprehensive income (loss), net of tax beginning balance</t>
        </is>
      </c>
      <c r="D21" s="8" t="n">
        <v>7.8</v>
      </c>
      <c r="E21" s="8" t="n">
        <v>34.7</v>
      </c>
    </row>
    <row r="22">
      <c r="A22" s="4" t="inlineStr">
        <is>
          <t>Balance, January 1, 2018</t>
        </is>
      </c>
      <c r="B22" s="8" t="n">
        <v>-93.3</v>
      </c>
      <c r="C22" s="8" t="n">
        <v>72.8</v>
      </c>
      <c r="D22" s="8" t="n">
        <v>-93.3</v>
      </c>
      <c r="E22" s="8" t="n">
        <v>72.8</v>
      </c>
    </row>
    <row r="23">
      <c r="A23" s="4" t="inlineStr">
        <is>
          <t>Other comprehensive income (loss), before reclassifications, net of tax</t>
        </is>
      </c>
      <c r="D23" s="5" t="n">
        <v>-58</v>
      </c>
      <c r="E23" s="8" t="n">
        <v>115.8</v>
      </c>
    </row>
    <row r="24">
      <c r="A24" s="4" t="inlineStr">
        <is>
          <t>Amounts reclassified from accumulated other comprehensive income, net of tax</t>
        </is>
      </c>
      <c r="D24" s="8" t="n">
        <v>-43.1</v>
      </c>
      <c r="E24" s="8" t="n">
        <v>-77.7</v>
      </c>
    </row>
    <row r="25">
      <c r="A25" s="4" t="inlineStr">
        <is>
          <t>Other comprehensive income (loss), net of tax</t>
        </is>
      </c>
      <c r="D25" s="8" t="n">
        <v>-101.1</v>
      </c>
      <c r="E25" s="8" t="n">
        <v>38.1</v>
      </c>
    </row>
    <row r="26">
      <c r="A26" s="4" t="inlineStr">
        <is>
          <t>Accumulated other comprehensive income (loss), net of tax ending balance</t>
        </is>
      </c>
      <c r="B26" s="8" t="n">
        <v>-93.3</v>
      </c>
      <c r="C26" s="8" t="n">
        <v>72.8</v>
      </c>
      <c r="D26" s="8" t="n">
        <v>-93.3</v>
      </c>
      <c r="E26" s="8" t="n">
        <v>72.8</v>
      </c>
    </row>
    <row r="27">
      <c r="A27" s="4" t="inlineStr">
        <is>
          <t>Gains (losses) on net investment hedge</t>
        </is>
      </c>
    </row>
    <row r="28">
      <c r="A28" s="3" t="inlineStr">
        <is>
          <t>Accumulated Other Comprehensive Income (Loss) [Line Items]</t>
        </is>
      </c>
    </row>
    <row r="29">
      <c r="A29" s="4" t="inlineStr">
        <is>
          <t>Accumulated other comprehensive income (loss), net of tax beginning balance</t>
        </is>
      </c>
      <c r="D29" s="8" t="n">
        <v>25.1</v>
      </c>
      <c r="E29" s="8" t="n">
        <v>3.5</v>
      </c>
    </row>
    <row r="30">
      <c r="A30" s="4" t="inlineStr">
        <is>
          <t>Balance, January 1, 2018</t>
        </is>
      </c>
      <c r="B30" s="8" t="n">
        <v>30.6</v>
      </c>
      <c r="C30" s="8" t="n">
        <v>50.4</v>
      </c>
      <c r="D30" s="8" t="n">
        <v>30.6</v>
      </c>
      <c r="E30" s="8" t="n">
        <v>50.4</v>
      </c>
    </row>
    <row r="31">
      <c r="A31" s="4" t="inlineStr">
        <is>
          <t>Other comprehensive income (loss), before reclassifications, net of tax</t>
        </is>
      </c>
      <c r="D31" s="8" t="n">
        <v>8.1</v>
      </c>
      <c r="E31" s="8" t="n">
        <v>53.5</v>
      </c>
    </row>
    <row r="32">
      <c r="A32" s="4" t="inlineStr">
        <is>
          <t>Amounts reclassified from accumulated other comprehensive income, net of tax</t>
        </is>
      </c>
      <c r="D32" s="8" t="n">
        <v>-2.6</v>
      </c>
      <c r="E32" s="8" t="n">
        <v>-6.6</v>
      </c>
    </row>
    <row r="33">
      <c r="A33" s="4" t="inlineStr">
        <is>
          <t>Other comprehensive income (loss), net of tax</t>
        </is>
      </c>
      <c r="D33" s="8" t="n">
        <v>5.5</v>
      </c>
      <c r="E33" s="8" t="n">
        <v>46.9</v>
      </c>
    </row>
    <row r="34">
      <c r="A34" s="4" t="inlineStr">
        <is>
          <t>Accumulated other comprehensive income (loss), net of tax ending balance</t>
        </is>
      </c>
      <c r="B34" s="8" t="n">
        <v>30.6</v>
      </c>
      <c r="C34" s="8" t="n">
        <v>50.4</v>
      </c>
      <c r="D34" s="8" t="n">
        <v>30.6</v>
      </c>
      <c r="E34" s="8" t="n">
        <v>50.4</v>
      </c>
    </row>
    <row r="35">
      <c r="A35" s="4" t="inlineStr">
        <is>
          <t>Unfunded status of postretirement benefit plans</t>
        </is>
      </c>
    </row>
    <row r="36">
      <c r="A36" s="3" t="inlineStr">
        <is>
          <t>Accumulated Other Comprehensive Income (Loss) [Line Items]</t>
        </is>
      </c>
    </row>
    <row r="37">
      <c r="A37" s="4" t="inlineStr">
        <is>
          <t>Accumulated other comprehensive income (loss), net of tax beginning balance</t>
        </is>
      </c>
      <c r="D37" s="8" t="n">
        <v>-32.8</v>
      </c>
      <c r="E37" s="8" t="n">
        <v>-31.3</v>
      </c>
    </row>
    <row r="38">
      <c r="A38" s="4" t="inlineStr">
        <is>
          <t>Balance, January 1, 2018</t>
        </is>
      </c>
      <c r="B38" s="8" t="n">
        <v>-32.4</v>
      </c>
      <c r="C38" s="8" t="n">
        <v>-29.8</v>
      </c>
      <c r="D38" s="8" t="n">
        <v>-32.4</v>
      </c>
      <c r="E38" s="8" t="n">
        <v>-29.8</v>
      </c>
    </row>
    <row r="39">
      <c r="A39" s="4" t="inlineStr">
        <is>
          <t>Other comprehensive income (loss), before reclassifications, net of tax</t>
        </is>
      </c>
      <c r="D39" s="8" t="n">
        <v>0.4</v>
      </c>
      <c r="E39" s="8" t="n">
        <v>1.5</v>
      </c>
    </row>
    <row r="40">
      <c r="A40" s="4" t="inlineStr">
        <is>
          <t>Amounts reclassified from accumulated other comprehensive income, net of tax</t>
        </is>
      </c>
      <c r="D40" s="5" t="n">
        <v>0</v>
      </c>
      <c r="E40" s="5" t="n">
        <v>0</v>
      </c>
    </row>
    <row r="41">
      <c r="A41" s="4" t="inlineStr">
        <is>
          <t>Other comprehensive income (loss), net of tax</t>
        </is>
      </c>
      <c r="D41" s="8" t="n">
        <v>0.4</v>
      </c>
      <c r="E41" s="8" t="n">
        <v>1.5</v>
      </c>
    </row>
    <row r="42">
      <c r="A42" s="4" t="inlineStr">
        <is>
          <t>Accumulated other comprehensive income (loss), net of tax ending balance</t>
        </is>
      </c>
      <c r="B42" s="8" t="n">
        <v>-32.4</v>
      </c>
      <c r="C42" s="8" t="n">
        <v>-29.8</v>
      </c>
      <c r="D42" s="8" t="n">
        <v>-32.4</v>
      </c>
      <c r="E42" s="8" t="n">
        <v>-29.8</v>
      </c>
    </row>
    <row r="43">
      <c r="A43" s="4" t="inlineStr">
        <is>
          <t>Currency translation adjustments</t>
        </is>
      </c>
    </row>
    <row r="44">
      <c r="A44" s="3" t="inlineStr">
        <is>
          <t>Accumulated Other Comprehensive Income (Loss) [Line Items]</t>
        </is>
      </c>
    </row>
    <row r="45">
      <c r="A45" s="4" t="inlineStr">
        <is>
          <t>Accumulated other comprehensive income (loss), net of tax beginning balance</t>
        </is>
      </c>
      <c r="D45" s="8" t="n">
        <v>-139.5</v>
      </c>
      <c r="E45" s="8" t="n">
        <v>-243.3</v>
      </c>
    </row>
    <row r="46">
      <c r="A46" s="4" t="inlineStr">
        <is>
          <t>Balance, January 1, 2018</t>
        </is>
      </c>
      <c r="B46" s="8" t="n">
        <v>-135.6</v>
      </c>
      <c r="C46" s="5" t="n">
        <v>-192</v>
      </c>
      <c r="D46" s="8" t="n">
        <v>-135.6</v>
      </c>
      <c r="E46" s="5" t="n">
        <v>-192</v>
      </c>
    </row>
    <row r="47">
      <c r="A47" s="4" t="inlineStr">
        <is>
          <t>Other comprehensive income (loss), before reclassifications, net of tax</t>
        </is>
      </c>
      <c r="D47" s="8" t="n">
        <v>3.9</v>
      </c>
      <c r="E47" s="8" t="n">
        <v>51.3</v>
      </c>
    </row>
    <row r="48">
      <c r="A48" s="4" t="inlineStr">
        <is>
          <t>Amounts reclassified from accumulated other comprehensive income, net of tax</t>
        </is>
      </c>
      <c r="D48" s="5" t="n">
        <v>0</v>
      </c>
      <c r="E48" s="5" t="n">
        <v>0</v>
      </c>
    </row>
    <row r="49">
      <c r="A49" s="4" t="inlineStr">
        <is>
          <t>Other comprehensive income (loss), net of tax</t>
        </is>
      </c>
      <c r="D49" s="8" t="n">
        <v>3.9</v>
      </c>
      <c r="E49" s="8" t="n">
        <v>51.3</v>
      </c>
    </row>
    <row r="50">
      <c r="A50" s="4" t="inlineStr">
        <is>
          <t>Accumulated other comprehensive income (loss), net of tax ending balance</t>
        </is>
      </c>
      <c r="B50" s="6" t="n">
        <v>-135.6</v>
      </c>
      <c r="C50" s="7" t="n">
        <v>-192</v>
      </c>
      <c r="D50" s="6" t="n">
        <v>-135.6</v>
      </c>
      <c r="E50" s="7" t="n">
        <v>-19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 out of 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on Derivatives [Line Items]</t>
        </is>
      </c>
    </row>
    <row r="4">
      <c r="A4" s="4" t="inlineStr">
        <is>
          <t>Nonoperating Income (Expense)</t>
        </is>
      </c>
      <c r="B4" s="6" t="n">
        <v>-128.6</v>
      </c>
      <c r="C4" s="6" t="n">
        <v>-27.3</v>
      </c>
      <c r="D4" s="6" t="n">
        <v>-186.1</v>
      </c>
      <c r="E4" s="6" t="n">
        <v>132.6</v>
      </c>
    </row>
    <row r="5">
      <c r="A5" s="4" t="inlineStr">
        <is>
          <t>Income Tax Expense (Benefit)</t>
        </is>
      </c>
      <c r="B5" s="8" t="n">
        <v>240.8</v>
      </c>
      <c r="C5" s="8" t="n">
        <v>211.3</v>
      </c>
      <c r="D5" s="5" t="n">
        <v>979</v>
      </c>
      <c r="E5" s="8" t="n">
        <v>881.9</v>
      </c>
    </row>
    <row r="6">
      <c r="A6" s="4" t="inlineStr">
        <is>
          <t>Product revenues</t>
        </is>
      </c>
      <c r="B6" s="8" t="n">
        <v>-3376.1</v>
      </c>
      <c r="C6" s="8" t="n">
        <v>-3600.1</v>
      </c>
      <c r="D6" s="5" t="n">
        <v>-10592</v>
      </c>
      <c r="E6" s="8" t="n">
        <v>-10706.6</v>
      </c>
    </row>
    <row r="7">
      <c r="A7" s="4" t="inlineStr">
        <is>
          <t>Net income attributable to Biogen Inc.</t>
        </is>
      </c>
      <c r="B7" s="8" t="n">
        <v>701.5</v>
      </c>
      <c r="C7" s="8" t="n">
        <v>1545.9</v>
      </c>
      <c r="D7" s="8" t="n">
        <v>3642.7</v>
      </c>
      <c r="E7" s="8" t="n">
        <v>4448.8</v>
      </c>
    </row>
    <row r="8">
      <c r="A8" s="4" t="inlineStr">
        <is>
          <t>Reclassification out of Accumulated Other Comprehensive Income</t>
        </is>
      </c>
    </row>
    <row r="9">
      <c r="A9" s="3" t="inlineStr">
        <is>
          <t>Reclassification Adjustment out of Accumulated Other Comprehensive Income on Derivatives [Line Items]</t>
        </is>
      </c>
    </row>
    <row r="10">
      <c r="A10" s="4" t="inlineStr">
        <is>
          <t>Net income attributable to Biogen Inc.</t>
        </is>
      </c>
      <c r="B10" s="8" t="n">
        <v>-6.6</v>
      </c>
      <c r="C10" s="8" t="n">
        <v>37.1</v>
      </c>
      <c r="D10" s="8" t="n">
        <v>35.9</v>
      </c>
      <c r="E10" s="8" t="n">
        <v>85.59999999999999</v>
      </c>
    </row>
    <row r="11">
      <c r="A11" s="4" t="inlineStr">
        <is>
          <t>Unrealized gains (losses) on securities available for sale | Reclassification out of Accumulated Other Comprehensive Income</t>
        </is>
      </c>
    </row>
    <row r="12">
      <c r="A12" s="3" t="inlineStr">
        <is>
          <t>Reclassification Adjustment out of Accumulated Other Comprehensive Income on Derivatives [Line Items]</t>
        </is>
      </c>
    </row>
    <row r="13">
      <c r="A13" s="4" t="inlineStr">
        <is>
          <t>Nonoperating Income (Expense)</t>
        </is>
      </c>
      <c r="B13" s="8" t="n">
        <v>0.1</v>
      </c>
      <c r="C13" s="8" t="n">
        <v>0.6</v>
      </c>
      <c r="D13" s="8" t="n">
        <v>-12.4</v>
      </c>
      <c r="E13" s="8" t="n">
        <v>1.6</v>
      </c>
    </row>
    <row r="14">
      <c r="A14" s="4" t="inlineStr">
        <is>
          <t>Income Tax Expense (Benefit)</t>
        </is>
      </c>
      <c r="B14" s="5" t="n">
        <v>0</v>
      </c>
      <c r="C14" s="8" t="n">
        <v>-0.1</v>
      </c>
      <c r="D14" s="8" t="n">
        <v>2.6</v>
      </c>
      <c r="E14" s="8" t="n">
        <v>-0.3</v>
      </c>
    </row>
    <row r="15">
      <c r="A15" s="4" t="inlineStr">
        <is>
          <t>Unrealized gains (losses) on cash flow hedges | Reclassification out of Accumulated Other Comprehensive Income</t>
        </is>
      </c>
    </row>
    <row r="16">
      <c r="A16" s="3" t="inlineStr">
        <is>
          <t>Reclassification Adjustment out of Accumulated Other Comprehensive Income on Derivatives [Line Items]</t>
        </is>
      </c>
    </row>
    <row r="17">
      <c r="A17" s="4" t="inlineStr">
        <is>
          <t>Nonoperating Income (Expense)</t>
        </is>
      </c>
      <c r="B17" s="5" t="n">
        <v>0</v>
      </c>
      <c r="C17" s="8" t="n">
        <v>0.1</v>
      </c>
      <c r="D17" s="8" t="n">
        <v>0.2</v>
      </c>
      <c r="E17" s="8" t="n">
        <v>0.2</v>
      </c>
    </row>
    <row r="18">
      <c r="A18" s="4" t="inlineStr">
        <is>
          <t>Income Tax Expense (Benefit)</t>
        </is>
      </c>
      <c r="B18" s="8" t="n">
        <v>0.1</v>
      </c>
      <c r="C18" s="8" t="n">
        <v>-0.1</v>
      </c>
      <c r="D18" s="8" t="n">
        <v>-0.1</v>
      </c>
      <c r="E18" s="8" t="n">
        <v>-0.3</v>
      </c>
    </row>
    <row r="19">
      <c r="A19" s="4" t="inlineStr">
        <is>
          <t>Product revenues</t>
        </is>
      </c>
      <c r="B19" s="8" t="n">
        <v>9.1</v>
      </c>
      <c r="C19" s="8" t="n">
        <v>35.2</v>
      </c>
      <c r="D19" s="8" t="n">
        <v>-41.6</v>
      </c>
      <c r="E19" s="8" t="n">
        <v>79.8</v>
      </c>
    </row>
    <row r="20">
      <c r="A20" s="4" t="inlineStr">
        <is>
          <t>Operating Expenses</t>
        </is>
      </c>
      <c r="B20" s="8" t="n">
        <v>1.5</v>
      </c>
      <c r="C20" s="8" t="n">
        <v>-0.8</v>
      </c>
      <c r="D20" s="8" t="n">
        <v>1.4</v>
      </c>
      <c r="E20" s="5" t="n">
        <v>2</v>
      </c>
    </row>
    <row r="21">
      <c r="A21" s="4" t="inlineStr">
        <is>
          <t>Gains (losses) on net investment hedge | Reclassification out of Accumulated Other Comprehensive Income</t>
        </is>
      </c>
    </row>
    <row r="22">
      <c r="A22" s="3" t="inlineStr">
        <is>
          <t>Reclassification Adjustment out of Accumulated Other Comprehensive Income on Derivatives [Line Items]</t>
        </is>
      </c>
    </row>
    <row r="23">
      <c r="A23" s="4" t="inlineStr">
        <is>
          <t>Nonoperating Income (Expense)</t>
        </is>
      </c>
      <c r="B23" s="6" t="n">
        <v>0.8</v>
      </c>
      <c r="C23" s="6" t="n">
        <v>2.2</v>
      </c>
      <c r="D23" s="6" t="n">
        <v>2.6</v>
      </c>
      <c r="E23" s="6" t="n">
        <v>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B6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9" customWidth="1" min="6" max="6"/>
    <col width="18" customWidth="1" min="7" max="7"/>
    <col width="15" customWidth="1" min="8" max="8"/>
    <col width="13" customWidth="1" min="9" max="9"/>
    <col width="24" customWidth="1" min="10" max="10"/>
    <col width="30" customWidth="1" min="11" max="11"/>
    <col width="42" customWidth="1" min="12" max="12"/>
    <col width="56" customWidth="1" min="13" max="13"/>
    <col width="47" customWidth="1" min="14" max="14"/>
    <col width="44" customWidth="1" min="15" max="15"/>
    <col width="36" customWidth="1" min="16" max="16"/>
    <col width="30" customWidth="1" min="17" max="17"/>
    <col width="42" customWidth="1" min="18" max="18"/>
    <col width="56" customWidth="1" min="19" max="19"/>
    <col width="47" customWidth="1" min="20" max="20"/>
    <col width="44" customWidth="1" min="21" max="21"/>
    <col width="36" customWidth="1" min="22" max="22"/>
    <col width="39" customWidth="1" min="23" max="23"/>
    <col width="51" customWidth="1" min="24" max="24"/>
    <col width="65" customWidth="1" min="25" max="25"/>
    <col width="56" customWidth="1" min="26" max="26"/>
    <col width="53" customWidth="1" min="27" max="27"/>
    <col width="45" customWidth="1" min="28" max="28"/>
  </cols>
  <sheetData>
    <row r="1">
      <c r="A1" s="1" t="inlineStr">
        <is>
          <t>Condensed Consolidated Statement of Equity Statement - USD ($) shares in Millions, $ in Millions</t>
        </is>
      </c>
      <c r="B1" s="2" t="inlineStr">
        <is>
          <t>Total</t>
        </is>
      </c>
      <c r="C1" s="2" t="inlineStr">
        <is>
          <t>Preferred stock</t>
        </is>
      </c>
      <c r="D1" s="2" t="inlineStr">
        <is>
          <t>Common stock</t>
        </is>
      </c>
      <c r="E1" s="2" t="inlineStr">
        <is>
          <t>Additional paid-in capital</t>
        </is>
      </c>
      <c r="F1" s="2" t="inlineStr">
        <is>
          <t>Accumulated Other Comprehensive Income</t>
        </is>
      </c>
      <c r="G1" s="2" t="inlineStr">
        <is>
          <t>Retained earnings</t>
        </is>
      </c>
      <c r="H1" s="2" t="inlineStr">
        <is>
          <t>Treasury stock</t>
        </is>
      </c>
      <c r="I1" s="2" t="inlineStr">
        <is>
          <t>Parent</t>
        </is>
      </c>
      <c r="J1" s="2" t="inlineStr">
        <is>
          <t>Noncontrolling interest</t>
        </is>
      </c>
      <c r="K1" s="2" t="inlineStr">
        <is>
          <t>2018 Share Repurchase Program</t>
        </is>
      </c>
      <c r="L1" s="2" t="inlineStr">
        <is>
          <t>2018 Share Repurchase ProgramCommon stock</t>
        </is>
      </c>
      <c r="M1" s="2" t="inlineStr">
        <is>
          <t>2018 Share Repurchase ProgramAdditional paid-in capital</t>
        </is>
      </c>
      <c r="N1" s="2" t="inlineStr">
        <is>
          <t>2018 Share Repurchase ProgramRetained earnings</t>
        </is>
      </c>
      <c r="O1" s="2" t="inlineStr">
        <is>
          <t>2018 Share Repurchase ProgramTreasury stock</t>
        </is>
      </c>
      <c r="P1" s="2" t="inlineStr">
        <is>
          <t>2018 Share Repurchase ProgramParent</t>
        </is>
      </c>
      <c r="Q1" s="2" t="inlineStr">
        <is>
          <t>2019 Share Repurchase Program</t>
        </is>
      </c>
      <c r="R1" s="2" t="inlineStr">
        <is>
          <t>2019 Share Repurchase ProgramCommon stock</t>
        </is>
      </c>
      <c r="S1" s="2" t="inlineStr">
        <is>
          <t>2019 Share Repurchase ProgramAdditional paid-in capital</t>
        </is>
      </c>
      <c r="T1" s="2" t="inlineStr">
        <is>
          <t>2019 Share Repurchase ProgramRetained earnings</t>
        </is>
      </c>
      <c r="U1" s="2" t="inlineStr">
        <is>
          <t>2019 Share Repurchase ProgramTreasury stock</t>
        </is>
      </c>
      <c r="V1" s="2" t="inlineStr">
        <is>
          <t>2019 Share Repurchase ProgramParent</t>
        </is>
      </c>
      <c r="W1" s="2" t="inlineStr">
        <is>
          <t>December 2019 Share Repurchase Program</t>
        </is>
      </c>
      <c r="X1" s="2" t="inlineStr">
        <is>
          <t>December 2019 Share Repurchase ProgramCommon stock</t>
        </is>
      </c>
      <c r="Y1" s="2" t="inlineStr">
        <is>
          <t>December 2019 Share Repurchase ProgramAdditional paid-in capital</t>
        </is>
      </c>
      <c r="Z1" s="2" t="inlineStr">
        <is>
          <t>December 2019 Share Repurchase ProgramRetained earnings</t>
        </is>
      </c>
      <c r="AA1" s="2" t="inlineStr">
        <is>
          <t>December 2019 Share Repurchase ProgramTreasury stock</t>
        </is>
      </c>
      <c r="AB1" s="2" t="inlineStr">
        <is>
          <t>December 2019 Share Repurchase ProgramParent</t>
        </is>
      </c>
    </row>
    <row r="2">
      <c r="A2" s="4" t="inlineStr">
        <is>
          <t>Beginning balance, shares at Dec. 31, 2018</t>
        </is>
      </c>
      <c r="C2" s="5" t="n">
        <v>0</v>
      </c>
      <c r="D2" s="5" t="n">
        <v>-221</v>
      </c>
      <c r="H2" s="8" t="n">
        <v>-23.8</v>
      </c>
    </row>
    <row r="3">
      <c r="A3" s="4" t="inlineStr">
        <is>
          <t>Beginning balance at Dec. 31, 2018</t>
        </is>
      </c>
      <c r="B3" s="6" t="n">
        <v>13031.6</v>
      </c>
      <c r="C3" s="7" t="n">
        <v>0</v>
      </c>
      <c r="D3" s="6" t="n">
        <v>0.1</v>
      </c>
      <c r="E3" s="7" t="n">
        <v>0</v>
      </c>
      <c r="F3" s="6" t="n">
        <v>-240.4</v>
      </c>
      <c r="G3" s="7" t="n">
        <v>16257</v>
      </c>
      <c r="H3" s="6" t="n">
        <v>-2977.1</v>
      </c>
      <c r="I3" s="6" t="n">
        <v>13039.6</v>
      </c>
      <c r="J3" s="7" t="n">
        <v>-8</v>
      </c>
    </row>
    <row r="4">
      <c r="A4" s="4" t="inlineStr">
        <is>
          <t>Net income</t>
        </is>
      </c>
      <c r="B4" s="8" t="n">
        <v>4448.8</v>
      </c>
      <c r="G4" s="8" t="n">
        <v>4448.8</v>
      </c>
      <c r="I4" s="8" t="n">
        <v>4448.8</v>
      </c>
    </row>
    <row r="5">
      <c r="A5" s="4" t="inlineStr">
        <is>
          <t>Other comprehensive income (loss), net of tax</t>
        </is>
      </c>
      <c r="B5" s="8" t="n">
        <v>147.7</v>
      </c>
      <c r="F5" s="8" t="n">
        <v>148.1</v>
      </c>
      <c r="I5" s="8" t="n">
        <v>148.1</v>
      </c>
      <c r="J5" s="8" t="n">
        <v>-0.4</v>
      </c>
    </row>
    <row r="6">
      <c r="A6" s="4" t="inlineStr">
        <is>
          <t>Noncontrolling interest, increase (decrease) other</t>
        </is>
      </c>
      <c r="B6" s="8" t="n">
        <v>4.3</v>
      </c>
      <c r="I6" s="5" t="n">
        <v>0</v>
      </c>
      <c r="J6" s="8" t="n">
        <v>4.3</v>
      </c>
    </row>
    <row r="7">
      <c r="A7" s="4" t="inlineStr">
        <is>
          <t>Repurchase of common stock, at cost, shares</t>
        </is>
      </c>
      <c r="O7" s="8" t="n">
        <v>-8.9</v>
      </c>
      <c r="U7" s="5" t="n">
        <v>-7</v>
      </c>
    </row>
    <row r="8">
      <c r="A8" s="4" t="inlineStr">
        <is>
          <t>Repurchase of common stock, at cost</t>
        </is>
      </c>
      <c r="K8" s="6" t="n">
        <v>-2147.4</v>
      </c>
      <c r="O8" s="6" t="n">
        <v>-2147.4</v>
      </c>
      <c r="P8" s="6" t="n">
        <v>-2147.4</v>
      </c>
      <c r="Q8" s="6" t="n">
        <v>-1627.8</v>
      </c>
      <c r="U8" s="6" t="n">
        <v>-1627.8</v>
      </c>
      <c r="V8" s="6" t="n">
        <v>-1627.8</v>
      </c>
    </row>
    <row r="9">
      <c r="A9" s="4" t="inlineStr">
        <is>
          <t>Retirement of common stock pursuant to Share Repurchase Programs, at cost, shares</t>
        </is>
      </c>
      <c r="L9" s="8" t="n">
        <v>-8.9</v>
      </c>
      <c r="O9" s="8" t="n">
        <v>-8.9</v>
      </c>
      <c r="R9" s="5" t="n">
        <v>-7</v>
      </c>
      <c r="U9" s="5" t="n">
        <v>-7</v>
      </c>
    </row>
    <row r="10">
      <c r="A10" s="4" t="inlineStr">
        <is>
          <t>Retirement of common stock pursuant to Share Repurchase Progams, at cost</t>
        </is>
      </c>
      <c r="K10" s="7" t="n">
        <v>0</v>
      </c>
      <c r="L10" s="7" t="n">
        <v>0</v>
      </c>
      <c r="M10" s="6" t="n">
        <v>-110.5</v>
      </c>
      <c r="N10" s="6" t="n">
        <v>-2036.9</v>
      </c>
      <c r="O10" s="6" t="n">
        <v>2147.4</v>
      </c>
      <c r="P10" s="7" t="n">
        <v>0</v>
      </c>
      <c r="S10" s="6" t="n">
        <v>-74.8</v>
      </c>
      <c r="T10" s="7" t="n">
        <v>-1553</v>
      </c>
      <c r="U10" s="6" t="n">
        <v>1627.8</v>
      </c>
    </row>
    <row r="11">
      <c r="A11" s="4" t="inlineStr">
        <is>
          <t>Issuance of common stock under stock option and stock purchase plans, shares</t>
        </is>
      </c>
      <c r="D11" s="8" t="n">
        <v>0.2</v>
      </c>
    </row>
    <row r="12">
      <c r="A12" s="4" t="inlineStr">
        <is>
          <t>Issuance of common stock under stock option and stock purchase plans</t>
        </is>
      </c>
      <c r="B12" s="8" t="n">
        <v>33.5</v>
      </c>
      <c r="D12" s="7" t="n">
        <v>0</v>
      </c>
      <c r="E12" s="8" t="n">
        <v>33.5</v>
      </c>
      <c r="I12" s="8" t="n">
        <v>33.5</v>
      </c>
    </row>
    <row r="13">
      <c r="A13" s="4" t="inlineStr">
        <is>
          <t>Issuance of common stock under award plan, shares</t>
        </is>
      </c>
      <c r="D13" s="8" t="n">
        <v>0.4</v>
      </c>
    </row>
    <row r="14">
      <c r="A14" s="4" t="inlineStr">
        <is>
          <t>Issuance of common stock under stock award plan</t>
        </is>
      </c>
      <c r="B14" s="8" t="n">
        <v>-50.7</v>
      </c>
      <c r="D14" s="7" t="n">
        <v>0</v>
      </c>
      <c r="E14" s="5" t="n">
        <v>0</v>
      </c>
      <c r="G14" s="8" t="n">
        <v>-50.7</v>
      </c>
      <c r="I14" s="8" t="n">
        <v>-50.7</v>
      </c>
    </row>
    <row r="15">
      <c r="A15" s="4" t="inlineStr">
        <is>
          <t>Compensation related to share-based payments</t>
        </is>
      </c>
      <c r="B15" s="8" t="n">
        <v>151.8</v>
      </c>
      <c r="E15" s="8" t="n">
        <v>151.8</v>
      </c>
      <c r="G15" s="5" t="n">
        <v>0</v>
      </c>
      <c r="I15" s="8" t="n">
        <v>151.8</v>
      </c>
    </row>
    <row r="16">
      <c r="A16" s="4" t="inlineStr">
        <is>
          <t>Ending balance at Sep. 30, 2019</t>
        </is>
      </c>
      <c r="B16" s="8" t="n">
        <v>13991.8</v>
      </c>
      <c r="C16" s="7" t="n">
        <v>0</v>
      </c>
      <c r="D16" s="6" t="n">
        <v>0.1</v>
      </c>
      <c r="E16" s="5" t="n">
        <v>0</v>
      </c>
      <c r="F16" s="8" t="n">
        <v>-92.3</v>
      </c>
      <c r="G16" s="8" t="n">
        <v>17065.2</v>
      </c>
      <c r="H16" s="6" t="n">
        <v>-2977.1</v>
      </c>
      <c r="I16" s="8" t="n">
        <v>13995.9</v>
      </c>
      <c r="J16" s="8" t="n">
        <v>-4.1</v>
      </c>
    </row>
    <row r="17">
      <c r="A17" s="4" t="inlineStr">
        <is>
          <t>Ending balance, shares at Sep. 30, 2019</t>
        </is>
      </c>
      <c r="C17" s="5" t="n">
        <v>0</v>
      </c>
      <c r="D17" s="8" t="n">
        <v>-205.7</v>
      </c>
      <c r="H17" s="8" t="n">
        <v>-23.8</v>
      </c>
    </row>
    <row r="18">
      <c r="A18" s="4" t="inlineStr">
        <is>
          <t>Beginning balance, shares at Jun. 30, 2019</t>
        </is>
      </c>
      <c r="C18" s="5" t="n">
        <v>0</v>
      </c>
      <c r="D18" s="8" t="n">
        <v>-208.6</v>
      </c>
      <c r="H18" s="8" t="n">
        <v>-23.8</v>
      </c>
    </row>
    <row r="19">
      <c r="A19" s="4" t="inlineStr">
        <is>
          <t>Beginning balance at Jun. 30, 2019</t>
        </is>
      </c>
      <c r="B19" s="8" t="n">
        <v>12948.8</v>
      </c>
      <c r="C19" s="7" t="n">
        <v>0</v>
      </c>
      <c r="D19" s="6" t="n">
        <v>0.1</v>
      </c>
      <c r="E19" s="5" t="n">
        <v>0</v>
      </c>
      <c r="F19" s="8" t="n">
        <v>-252.9</v>
      </c>
      <c r="G19" s="8" t="n">
        <v>16182.8</v>
      </c>
      <c r="H19" s="6" t="n">
        <v>-2977.1</v>
      </c>
      <c r="I19" s="8" t="n">
        <v>12952.9</v>
      </c>
      <c r="J19" s="8" t="n">
        <v>-4.1</v>
      </c>
    </row>
    <row r="20">
      <c r="A20" s="4" t="inlineStr">
        <is>
          <t>Net income</t>
        </is>
      </c>
      <c r="B20" s="8" t="n">
        <v>1545.9</v>
      </c>
      <c r="G20" s="8" t="n">
        <v>1545.9</v>
      </c>
      <c r="I20" s="8" t="n">
        <v>1545.9</v>
      </c>
    </row>
    <row r="21">
      <c r="A21" s="4" t="inlineStr">
        <is>
          <t>Other comprehensive income (loss), net of tax</t>
        </is>
      </c>
      <c r="B21" s="8" t="n">
        <v>160.6</v>
      </c>
      <c r="F21" s="8" t="n">
        <v>160.6</v>
      </c>
      <c r="I21" s="8" t="n">
        <v>160.6</v>
      </c>
      <c r="J21" s="5" t="n">
        <v>0</v>
      </c>
    </row>
    <row r="22">
      <c r="A22" s="4" t="inlineStr">
        <is>
          <t>Repurchase of common stock, at cost, shares</t>
        </is>
      </c>
      <c r="U22" s="8" t="n">
        <v>-3.1</v>
      </c>
    </row>
    <row r="23">
      <c r="A23" s="4" t="inlineStr">
        <is>
          <t>Repurchase of common stock, at cost</t>
        </is>
      </c>
      <c r="Q23" s="6" t="n">
        <v>-717.9</v>
      </c>
      <c r="U23" s="6" t="n">
        <v>-717.9</v>
      </c>
      <c r="V23" s="8" t="n">
        <v>-717.9</v>
      </c>
    </row>
    <row r="24">
      <c r="A24" s="4" t="inlineStr">
        <is>
          <t>Retirement of common stock pursuant to Share Repurchase Programs, at cost, shares</t>
        </is>
      </c>
      <c r="R24" s="8" t="n">
        <v>-3.1</v>
      </c>
      <c r="U24" s="8" t="n">
        <v>-3.1</v>
      </c>
    </row>
    <row r="25">
      <c r="A25" s="4" t="inlineStr">
        <is>
          <t>Retirement of common stock pursuant to Share Repurchase Progams, at cost</t>
        </is>
      </c>
      <c r="S25" s="8" t="n">
        <v>-55.1</v>
      </c>
      <c r="T25" s="8" t="n">
        <v>-662.8</v>
      </c>
      <c r="U25" s="6" t="n">
        <v>717.9</v>
      </c>
    </row>
    <row r="26">
      <c r="A26" s="4" t="inlineStr">
        <is>
          <t>Issuance of common stock under stock option and stock purchase plans, shares</t>
        </is>
      </c>
      <c r="D26" s="8" t="n">
        <v>0.1</v>
      </c>
    </row>
    <row r="27">
      <c r="A27" s="4" t="inlineStr">
        <is>
          <t>Issuance of common stock under stock option and stock purchase plans</t>
        </is>
      </c>
      <c r="B27" s="8" t="n">
        <v>7.3</v>
      </c>
      <c r="D27" s="7" t="n">
        <v>0</v>
      </c>
      <c r="E27" s="8" t="n">
        <v>7.3</v>
      </c>
      <c r="I27" s="8" t="n">
        <v>7.3</v>
      </c>
    </row>
    <row r="28">
      <c r="A28" s="4" t="inlineStr">
        <is>
          <t>Issuance of common stock under award plan, shares</t>
        </is>
      </c>
      <c r="D28" s="8" t="n">
        <v>0.1</v>
      </c>
    </row>
    <row r="29">
      <c r="A29" s="4" t="inlineStr">
        <is>
          <t>Issuance of common stock under stock award plan</t>
        </is>
      </c>
      <c r="B29" s="8" t="n">
        <v>-0.7</v>
      </c>
      <c r="D29" s="7" t="n">
        <v>0</v>
      </c>
      <c r="E29" s="5" t="n">
        <v>0</v>
      </c>
      <c r="G29" s="8" t="n">
        <v>-0.7</v>
      </c>
      <c r="I29" s="8" t="n">
        <v>-0.7</v>
      </c>
    </row>
    <row r="30">
      <c r="A30" s="4" t="inlineStr">
        <is>
          <t>Compensation related to share-based payments</t>
        </is>
      </c>
      <c r="B30" s="8" t="n">
        <v>47.8</v>
      </c>
      <c r="E30" s="8" t="n">
        <v>47.8</v>
      </c>
      <c r="G30" s="5" t="n">
        <v>0</v>
      </c>
      <c r="I30" s="8" t="n">
        <v>47.8</v>
      </c>
    </row>
    <row r="31">
      <c r="A31" s="4" t="inlineStr">
        <is>
          <t>Ending balance at Sep. 30, 2019</t>
        </is>
      </c>
      <c r="B31" s="8" t="n">
        <v>13991.8</v>
      </c>
      <c r="C31" s="7" t="n">
        <v>0</v>
      </c>
      <c r="D31" s="6" t="n">
        <v>0.1</v>
      </c>
      <c r="E31" s="5" t="n">
        <v>0</v>
      </c>
      <c r="F31" s="8" t="n">
        <v>-92.3</v>
      </c>
      <c r="G31" s="8" t="n">
        <v>17065.2</v>
      </c>
      <c r="H31" s="6" t="n">
        <v>-2977.1</v>
      </c>
      <c r="I31" s="8" t="n">
        <v>13995.9</v>
      </c>
      <c r="J31" s="8" t="n">
        <v>-4.1</v>
      </c>
    </row>
    <row r="32">
      <c r="A32" s="4" t="inlineStr">
        <is>
          <t>Ending balance, shares at Sep. 30, 2019</t>
        </is>
      </c>
      <c r="C32" s="5" t="n">
        <v>0</v>
      </c>
      <c r="D32" s="8" t="n">
        <v>-205.7</v>
      </c>
      <c r="H32" s="8" t="n">
        <v>-23.8</v>
      </c>
    </row>
    <row r="33">
      <c r="A33" s="4" t="inlineStr">
        <is>
          <t>Beginning balance, shares at Dec. 31, 2019</t>
        </is>
      </c>
      <c r="C33" s="5" t="n">
        <v>0</v>
      </c>
      <c r="D33" s="5" t="n">
        <v>-198</v>
      </c>
      <c r="H33" s="8" t="n">
        <v>-23.8</v>
      </c>
    </row>
    <row r="34">
      <c r="A34" s="4" t="inlineStr">
        <is>
          <t>Beginning balance at Dec. 31, 2019</t>
        </is>
      </c>
      <c r="B34" s="8" t="n">
        <v>13339.1</v>
      </c>
      <c r="C34" s="7" t="n">
        <v>0</v>
      </c>
      <c r="D34" s="6" t="n">
        <v>0.1</v>
      </c>
      <c r="E34" s="5" t="n">
        <v>0</v>
      </c>
      <c r="F34" s="8" t="n">
        <v>-135.2</v>
      </c>
      <c r="G34" s="8" t="n">
        <v>16455.4</v>
      </c>
      <c r="H34" s="6" t="n">
        <v>-2977.1</v>
      </c>
      <c r="I34" s="8" t="n">
        <v>13343.2</v>
      </c>
      <c r="J34" s="8" t="n">
        <v>-4.1</v>
      </c>
    </row>
    <row r="35">
      <c r="A35" s="4" t="inlineStr">
        <is>
          <t>Net income</t>
        </is>
      </c>
      <c r="B35" s="8" t="n">
        <v>3702.9</v>
      </c>
      <c r="G35" s="8" t="n">
        <v>3642.7</v>
      </c>
      <c r="I35" s="8" t="n">
        <v>3642.7</v>
      </c>
      <c r="J35" s="8" t="n">
        <v>60.2</v>
      </c>
    </row>
    <row r="36">
      <c r="A36" s="4" t="inlineStr">
        <is>
          <t>Other comprehensive income (loss), net of tax</t>
        </is>
      </c>
      <c r="B36" s="8" t="n">
        <v>-89.40000000000001</v>
      </c>
      <c r="F36" s="8" t="n">
        <v>-90.3</v>
      </c>
      <c r="I36" s="8" t="n">
        <v>-90.3</v>
      </c>
      <c r="J36" s="8" t="n">
        <v>0.9</v>
      </c>
    </row>
    <row r="37">
      <c r="A37" s="4" t="inlineStr">
        <is>
          <t>Noncontrolling interest, increase (decrease) other</t>
        </is>
      </c>
      <c r="B37" s="5" t="n">
        <v>-75</v>
      </c>
      <c r="J37" s="5" t="n">
        <v>-75</v>
      </c>
    </row>
    <row r="38">
      <c r="A38" s="4" t="inlineStr">
        <is>
          <t>Repurchase of common stock, at cost, shares</t>
        </is>
      </c>
      <c r="Q38" s="8" t="n">
        <v>-4.1</v>
      </c>
      <c r="U38" s="8" t="n">
        <v>-4.1</v>
      </c>
      <c r="W38" s="8" t="n">
        <v>-16.7</v>
      </c>
      <c r="AA38" s="8" t="n">
        <v>-16.7</v>
      </c>
    </row>
    <row r="39">
      <c r="A39" s="4" t="inlineStr">
        <is>
          <t>Repurchase of common stock, at cost</t>
        </is>
      </c>
      <c r="Q39" s="6" t="n">
        <v>-1279.1</v>
      </c>
      <c r="U39" s="6" t="n">
        <v>-1279.1</v>
      </c>
      <c r="V39" s="6" t="n">
        <v>-1279.1</v>
      </c>
      <c r="W39" s="7" t="n">
        <v>-5000</v>
      </c>
      <c r="AA39" s="7" t="n">
        <v>-5000</v>
      </c>
      <c r="AB39" s="7" t="n">
        <v>-5000</v>
      </c>
    </row>
    <row r="40">
      <c r="A40" s="4" t="inlineStr">
        <is>
          <t>Retirement of common stock pursuant to Share Repurchase Programs, at cost, shares</t>
        </is>
      </c>
      <c r="R40" s="8" t="n">
        <v>-4.1</v>
      </c>
      <c r="U40" s="8" t="n">
        <v>-4.1</v>
      </c>
      <c r="X40" s="8" t="n">
        <v>-16.7</v>
      </c>
      <c r="AA40" s="8" t="n">
        <v>-16.7</v>
      </c>
    </row>
    <row r="41">
      <c r="A41" s="4" t="inlineStr">
        <is>
          <t>Retirement of common stock pursuant to Share Repurchase Progams, at cost</t>
        </is>
      </c>
      <c r="Q41" s="7" t="n">
        <v>0</v>
      </c>
      <c r="S41" s="7" t="n">
        <v>-71</v>
      </c>
      <c r="T41" s="6" t="n">
        <v>-1208.1</v>
      </c>
      <c r="U41" s="6" t="n">
        <v>1279.1</v>
      </c>
      <c r="W41" s="7" t="n">
        <v>0</v>
      </c>
      <c r="Y41" s="6" t="n">
        <v>-121.3</v>
      </c>
      <c r="Z41" s="6" t="n">
        <v>-4878.7</v>
      </c>
      <c r="AA41" s="7" t="n">
        <v>5000</v>
      </c>
    </row>
    <row r="42">
      <c r="A42" s="4" t="inlineStr">
        <is>
          <t>Issuance of common stock under stock option and stock purchase plans, shares</t>
        </is>
      </c>
      <c r="D42" s="8" t="n">
        <v>0.2</v>
      </c>
    </row>
    <row r="43">
      <c r="A43" s="4" t="inlineStr">
        <is>
          <t>Issuance of common stock under stock option and stock purchase plans</t>
        </is>
      </c>
      <c r="B43" s="8" t="n">
        <v>38.8</v>
      </c>
      <c r="D43" s="7" t="n">
        <v>0</v>
      </c>
      <c r="E43" s="8" t="n">
        <v>38.8</v>
      </c>
      <c r="I43" s="8" t="n">
        <v>38.8</v>
      </c>
    </row>
    <row r="44">
      <c r="A44" s="4" t="inlineStr">
        <is>
          <t>Issuance of common stock under award plan, shares</t>
        </is>
      </c>
      <c r="D44" s="8" t="n">
        <v>0.3</v>
      </c>
    </row>
    <row r="45">
      <c r="A45" s="4" t="inlineStr">
        <is>
          <t>Issuance of common stock under stock award plan</t>
        </is>
      </c>
      <c r="B45" s="8" t="n">
        <v>-50.3</v>
      </c>
      <c r="D45" s="7" t="n">
        <v>0</v>
      </c>
      <c r="E45" s="5" t="n">
        <v>0</v>
      </c>
      <c r="G45" s="8" t="n">
        <v>-50.3</v>
      </c>
      <c r="I45" s="8" t="n">
        <v>-50.3</v>
      </c>
    </row>
    <row r="46">
      <c r="A46" s="4" t="inlineStr">
        <is>
          <t>Compensation related to share-based payments</t>
        </is>
      </c>
      <c r="B46" s="8" t="n">
        <v>154.2</v>
      </c>
      <c r="E46" s="8" t="n">
        <v>154.2</v>
      </c>
      <c r="I46" s="8" t="n">
        <v>154.2</v>
      </c>
    </row>
    <row r="47">
      <c r="A47" s="4" t="inlineStr">
        <is>
          <t>Other</t>
        </is>
      </c>
      <c r="B47" s="8" t="n">
        <v>-0.7</v>
      </c>
      <c r="E47" s="8" t="n">
        <v>-0.7</v>
      </c>
      <c r="G47" s="5" t="n">
        <v>0</v>
      </c>
      <c r="I47" s="8" t="n">
        <v>-0.7</v>
      </c>
    </row>
    <row r="48">
      <c r="A48" s="4" t="inlineStr">
        <is>
          <t>Ending balance at Sep. 30, 2020</t>
        </is>
      </c>
      <c r="B48" s="8" t="n">
        <v>10744.5</v>
      </c>
      <c r="C48" s="7" t="n">
        <v>0</v>
      </c>
      <c r="D48" s="6" t="n">
        <v>0.1</v>
      </c>
      <c r="E48" s="5" t="n">
        <v>0</v>
      </c>
      <c r="F48" s="8" t="n">
        <v>-225.5</v>
      </c>
      <c r="G48" s="5" t="n">
        <v>13961</v>
      </c>
      <c r="H48" s="6" t="n">
        <v>-2977.1</v>
      </c>
      <c r="I48" s="8" t="n">
        <v>10758.5</v>
      </c>
      <c r="J48" s="5" t="n">
        <v>-14</v>
      </c>
    </row>
    <row r="49">
      <c r="A49" s="4" t="inlineStr">
        <is>
          <t>Ending balance, shares at Sep. 30, 2020</t>
        </is>
      </c>
      <c r="C49" s="5" t="n">
        <v>0</v>
      </c>
      <c r="D49" s="8" t="n">
        <v>-177.7</v>
      </c>
      <c r="H49" s="8" t="n">
        <v>-23.8</v>
      </c>
    </row>
    <row r="50">
      <c r="A50" s="4" t="inlineStr">
        <is>
          <t>Beginning balance, shares at Jun. 30, 2020</t>
        </is>
      </c>
      <c r="C50" s="5" t="n">
        <v>0</v>
      </c>
      <c r="D50" s="8" t="n">
        <v>-182.1</v>
      </c>
      <c r="H50" s="8" t="n">
        <v>-23.8</v>
      </c>
    </row>
    <row r="51">
      <c r="A51" s="4" t="inlineStr">
        <is>
          <t>Beginning balance at Jun. 30, 2020</t>
        </is>
      </c>
      <c r="B51" s="8" t="n">
        <v>11289.2</v>
      </c>
      <c r="C51" s="7" t="n">
        <v>0</v>
      </c>
      <c r="D51" s="6" t="n">
        <v>0.1</v>
      </c>
      <c r="E51" s="5" t="n">
        <v>0</v>
      </c>
      <c r="F51" s="5" t="n">
        <v>-181</v>
      </c>
      <c r="G51" s="8" t="n">
        <v>14466.7</v>
      </c>
      <c r="H51" s="6" t="n">
        <v>-2977.1</v>
      </c>
      <c r="I51" s="8" t="n">
        <v>11308.7</v>
      </c>
      <c r="J51" s="8" t="n">
        <v>-19.5</v>
      </c>
    </row>
    <row r="52">
      <c r="A52" s="4" t="inlineStr">
        <is>
          <t>Net income</t>
        </is>
      </c>
      <c r="B52" s="8" t="n">
        <v>703.9</v>
      </c>
      <c r="G52" s="8" t="n">
        <v>701.5</v>
      </c>
      <c r="I52" s="8" t="n">
        <v>701.5</v>
      </c>
      <c r="J52" s="8" t="n">
        <v>2.4</v>
      </c>
    </row>
    <row r="53">
      <c r="A53" s="4" t="inlineStr">
        <is>
          <t>Other comprehensive income (loss), net of tax</t>
        </is>
      </c>
      <c r="B53" s="8" t="n">
        <v>-45.4</v>
      </c>
      <c r="F53" s="8" t="n">
        <v>-44.5</v>
      </c>
      <c r="I53" s="8" t="n">
        <v>-44.5</v>
      </c>
      <c r="J53" s="8" t="n">
        <v>-0.9</v>
      </c>
    </row>
    <row r="54">
      <c r="A54" s="4" t="inlineStr">
        <is>
          <t>Noncontrolling interest, increase (decrease) other</t>
        </is>
      </c>
      <c r="B54" s="5" t="n">
        <v>4</v>
      </c>
      <c r="I54" s="5" t="n">
        <v>0</v>
      </c>
      <c r="J54" s="5" t="n">
        <v>4</v>
      </c>
    </row>
    <row r="55">
      <c r="A55" s="4" t="inlineStr">
        <is>
          <t>Repurchase of common stock, at cost, shares</t>
        </is>
      </c>
      <c r="D55" s="8" t="n">
        <v>4.5</v>
      </c>
      <c r="W55" s="8" t="n">
        <v>-4.5</v>
      </c>
      <c r="AA55" s="8" t="n">
        <v>-4.5</v>
      </c>
    </row>
    <row r="56">
      <c r="A56" s="4" t="inlineStr">
        <is>
          <t>Repurchase of common stock, at cost</t>
        </is>
      </c>
      <c r="W56" s="7" t="n">
        <v>-1250</v>
      </c>
      <c r="AA56" s="7" t="n">
        <v>-1250</v>
      </c>
      <c r="AB56" s="5" t="n">
        <v>-1250</v>
      </c>
    </row>
    <row r="57">
      <c r="A57" s="4" t="inlineStr">
        <is>
          <t>Retirement of common stock pursuant to Share Repurchase Programs, at cost, shares</t>
        </is>
      </c>
      <c r="X57" s="5" t="n">
        <v>0</v>
      </c>
      <c r="AA57" s="8" t="n">
        <v>-4.5</v>
      </c>
    </row>
    <row r="58">
      <c r="A58" s="4" t="inlineStr">
        <is>
          <t>Retirement of common stock pursuant to Share Repurchase Progams, at cost</t>
        </is>
      </c>
      <c r="W58" s="7" t="n">
        <v>0</v>
      </c>
      <c r="X58" s="7" t="n">
        <v>0</v>
      </c>
      <c r="Y58" s="6" t="n">
        <v>-45.1</v>
      </c>
      <c r="Z58" s="6" t="n">
        <v>-1204.9</v>
      </c>
      <c r="AA58" s="7" t="n">
        <v>1250</v>
      </c>
      <c r="AB58" s="7" t="n">
        <v>0</v>
      </c>
    </row>
    <row r="59">
      <c r="A59" s="4" t="inlineStr">
        <is>
          <t>Issuance of common stock under stock option and stock purchase plans, shares</t>
        </is>
      </c>
      <c r="D59" s="8" t="n">
        <v>0.1</v>
      </c>
    </row>
    <row r="60">
      <c r="A60" s="4" t="inlineStr">
        <is>
          <t>Issuance of common stock under stock option and stock purchase plans</t>
        </is>
      </c>
      <c r="B60" s="8" t="n">
        <v>9.699999999999999</v>
      </c>
      <c r="D60" s="7" t="n">
        <v>0</v>
      </c>
      <c r="E60" s="8" t="n">
        <v>9.699999999999999</v>
      </c>
      <c r="I60" s="8" t="n">
        <v>9.699999999999999</v>
      </c>
    </row>
    <row r="61">
      <c r="A61" s="4" t="inlineStr">
        <is>
          <t>Issuance of common stock under award plan, shares</t>
        </is>
      </c>
      <c r="D61" s="5" t="n">
        <v>0</v>
      </c>
    </row>
    <row r="62">
      <c r="A62" s="4" t="inlineStr">
        <is>
          <t>Issuance of common stock under stock award plan</t>
        </is>
      </c>
      <c r="B62" s="8" t="n">
        <v>-2.3</v>
      </c>
      <c r="D62" s="7" t="n">
        <v>0</v>
      </c>
      <c r="E62" s="5" t="n">
        <v>0</v>
      </c>
      <c r="G62" s="8" t="n">
        <v>-2.3</v>
      </c>
      <c r="I62" s="8" t="n">
        <v>-2.3</v>
      </c>
    </row>
    <row r="63">
      <c r="A63" s="4" t="inlineStr">
        <is>
          <t>Compensation related to share-based payments</t>
        </is>
      </c>
      <c r="B63" s="8" t="n">
        <v>35.4</v>
      </c>
      <c r="E63" s="8" t="n">
        <v>35.4</v>
      </c>
      <c r="I63" s="8" t="n">
        <v>35.4</v>
      </c>
    </row>
    <row r="64">
      <c r="A64" s="4" t="inlineStr">
        <is>
          <t>Ending balance at Sep. 30, 2020</t>
        </is>
      </c>
      <c r="B64" s="6" t="n">
        <v>10744.5</v>
      </c>
      <c r="C64" s="7" t="n">
        <v>0</v>
      </c>
      <c r="D64" s="6" t="n">
        <v>0.1</v>
      </c>
      <c r="E64" s="7" t="n">
        <v>0</v>
      </c>
      <c r="F64" s="6" t="n">
        <v>-225.5</v>
      </c>
      <c r="G64" s="7" t="n">
        <v>13961</v>
      </c>
      <c r="H64" s="6" t="n">
        <v>-2977.1</v>
      </c>
      <c r="I64" s="6" t="n">
        <v>10758.5</v>
      </c>
      <c r="J64" s="7" t="n">
        <v>-14</v>
      </c>
    </row>
    <row r="65">
      <c r="A65" s="4" t="inlineStr">
        <is>
          <t>Ending balance, shares at Sep. 30, 2020</t>
        </is>
      </c>
      <c r="C65" s="5" t="n">
        <v>0</v>
      </c>
      <c r="D65" s="8" t="n">
        <v>-177.7</v>
      </c>
      <c r="H65" s="8" t="n">
        <v>-2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Biogen Inc.</t>
        </is>
      </c>
      <c r="B4" s="6" t="n">
        <v>701.5</v>
      </c>
      <c r="C4" s="6" t="n">
        <v>1545.9</v>
      </c>
      <c r="D4" s="6" t="n">
        <v>3642.7</v>
      </c>
      <c r="E4" s="6" t="n">
        <v>4448.8</v>
      </c>
    </row>
    <row r="5">
      <c r="A5" s="3" t="inlineStr">
        <is>
          <t>Weighted-average shares used in calculating:</t>
        </is>
      </c>
    </row>
    <row r="6">
      <c r="A6" s="4" t="inlineStr">
        <is>
          <t>Weighted average number of common shares outstanding</t>
        </is>
      </c>
      <c r="B6" s="8" t="n">
        <v>156.9</v>
      </c>
      <c r="C6" s="5" t="n">
        <v>184</v>
      </c>
      <c r="D6" s="8" t="n">
        <v>163.4</v>
      </c>
      <c r="E6" s="8" t="n">
        <v>190.3</v>
      </c>
    </row>
    <row r="7">
      <c r="A7" s="3" t="inlineStr">
        <is>
          <t>Effect of dilutive securities:</t>
        </is>
      </c>
    </row>
    <row r="8">
      <c r="A8" s="4" t="inlineStr">
        <is>
          <t>Dilutive potential common shares</t>
        </is>
      </c>
      <c r="B8" s="8" t="n">
        <v>0.3</v>
      </c>
      <c r="C8" s="8" t="n">
        <v>0.2</v>
      </c>
      <c r="D8" s="8" t="n">
        <v>0.3</v>
      </c>
      <c r="E8" s="8" t="n">
        <v>0.2</v>
      </c>
    </row>
    <row r="9">
      <c r="A9" s="4" t="inlineStr">
        <is>
          <t>Shares used in calculating diluted earnings per share</t>
        </is>
      </c>
      <c r="B9" s="8" t="n">
        <v>157.2</v>
      </c>
      <c r="C9" s="8" t="n">
        <v>184.2</v>
      </c>
      <c r="D9" s="8" t="n">
        <v>163.7</v>
      </c>
      <c r="E9" s="8" t="n">
        <v>190.5</v>
      </c>
    </row>
    <row r="10">
      <c r="A10" s="4" t="inlineStr">
        <is>
          <t>Time-vested restricted stock units</t>
        </is>
      </c>
    </row>
    <row r="11">
      <c r="A11" s="3" t="inlineStr">
        <is>
          <t>Effect of dilutive securities:</t>
        </is>
      </c>
    </row>
    <row r="12">
      <c r="A12" s="4" t="inlineStr">
        <is>
          <t>Stock units</t>
        </is>
      </c>
      <c r="B12" s="8" t="n">
        <v>0.1</v>
      </c>
      <c r="C12" s="8" t="n">
        <v>0.1</v>
      </c>
      <c r="D12" s="8" t="n">
        <v>0.1</v>
      </c>
      <c r="E12" s="8" t="n">
        <v>0.1</v>
      </c>
    </row>
    <row r="13">
      <c r="A13" s="4" t="inlineStr">
        <is>
          <t>Market stock units</t>
        </is>
      </c>
    </row>
    <row r="14">
      <c r="A14" s="3" t="inlineStr">
        <is>
          <t>Effect of dilutive securities:</t>
        </is>
      </c>
    </row>
    <row r="15">
      <c r="A15" s="4" t="inlineStr">
        <is>
          <t>Stock units</t>
        </is>
      </c>
      <c r="B15" s="8" t="n">
        <v>0.1</v>
      </c>
      <c r="C15" s="8" t="n">
        <v>0.1</v>
      </c>
      <c r="D15" s="8" t="n">
        <v>0.1</v>
      </c>
      <c r="E15" s="8" t="n">
        <v>0.1</v>
      </c>
    </row>
    <row r="16">
      <c r="A16" s="4" t="inlineStr">
        <is>
          <t>Performance stock units settled in stock</t>
        </is>
      </c>
    </row>
    <row r="17">
      <c r="A17" s="3" t="inlineStr">
        <is>
          <t>Effect of dilutive securities:</t>
        </is>
      </c>
    </row>
    <row r="18">
      <c r="A18" s="4" t="inlineStr">
        <is>
          <t>Stock units</t>
        </is>
      </c>
      <c r="B18" s="8" t="n">
        <v>0.1</v>
      </c>
      <c r="C18" s="5" t="n">
        <v>0</v>
      </c>
      <c r="D18" s="8" t="n">
        <v>0.1</v>
      </c>
      <c r="E18"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Pay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Expense included in consolidated statements of income</t>
        </is>
      </c>
    </row>
    <row r="4">
      <c r="A4" s="4" t="inlineStr">
        <is>
          <t>Share-based compensation expense</t>
        </is>
      </c>
      <c r="B4" s="6" t="n">
        <v>-35.4</v>
      </c>
      <c r="C4" s="6" t="n">
        <v>-47.8</v>
      </c>
      <c r="D4" s="6" t="n">
        <v>-154.2</v>
      </c>
      <c r="E4" s="6" t="n">
        <v>-151.8</v>
      </c>
    </row>
    <row r="5">
      <c r="A5" s="4" t="inlineStr">
        <is>
          <t>Subtotal</t>
        </is>
      </c>
      <c r="B5" s="8" t="n">
        <v>39.6</v>
      </c>
      <c r="C5" s="8" t="n">
        <v>49.6</v>
      </c>
      <c r="D5" s="8" t="n">
        <v>161.5</v>
      </c>
      <c r="E5" s="5" t="n">
        <v>182</v>
      </c>
    </row>
    <row r="6">
      <c r="A6" s="4" t="inlineStr">
        <is>
          <t>Capitalized share-based compensation costs</t>
        </is>
      </c>
      <c r="B6" s="8" t="n">
        <v>-1.9</v>
      </c>
      <c r="C6" s="8" t="n">
        <v>-1.7</v>
      </c>
      <c r="D6" s="8" t="n">
        <v>-4.9</v>
      </c>
      <c r="E6" s="8" t="n">
        <v>-7.8</v>
      </c>
    </row>
    <row r="7">
      <c r="A7" s="4" t="inlineStr">
        <is>
          <t>Share-based compensation expense included in total costs and expenses</t>
        </is>
      </c>
      <c r="B7" s="8" t="n">
        <v>37.7</v>
      </c>
      <c r="C7" s="8" t="n">
        <v>47.9</v>
      </c>
      <c r="D7" s="8" t="n">
        <v>156.6</v>
      </c>
      <c r="E7" s="8" t="n">
        <v>174.2</v>
      </c>
    </row>
    <row r="8">
      <c r="A8" s="4" t="inlineStr">
        <is>
          <t>Income tax effect</t>
        </is>
      </c>
      <c r="B8" s="8" t="n">
        <v>-5.4</v>
      </c>
      <c r="C8" s="8" t="n">
        <v>-8.1</v>
      </c>
      <c r="D8" s="8" t="n">
        <v>-25.7</v>
      </c>
      <c r="E8" s="8" t="n">
        <v>-29.1</v>
      </c>
    </row>
    <row r="9">
      <c r="A9" s="4" t="inlineStr">
        <is>
          <t>Research and development</t>
        </is>
      </c>
    </row>
    <row r="10">
      <c r="A10" s="3" t="inlineStr">
        <is>
          <t>Share-based Compensation Expense included in consolidated statements of income</t>
        </is>
      </c>
    </row>
    <row r="11">
      <c r="A11" s="4" t="inlineStr">
        <is>
          <t>Share-based compensation expense</t>
        </is>
      </c>
      <c r="B11" s="8" t="n">
        <v>14.6</v>
      </c>
      <c r="C11" s="8" t="n">
        <v>15.4</v>
      </c>
      <c r="D11" s="8" t="n">
        <v>63.1</v>
      </c>
      <c r="E11" s="8" t="n">
        <v>65.2</v>
      </c>
    </row>
    <row r="12">
      <c r="A12" s="4" t="inlineStr">
        <is>
          <t>Selling, general and administrative</t>
        </is>
      </c>
    </row>
    <row r="13">
      <c r="A13" s="3" t="inlineStr">
        <is>
          <t>Share-based Compensation Expense included in consolidated statements of income</t>
        </is>
      </c>
    </row>
    <row r="14">
      <c r="A14" s="4" t="inlineStr">
        <is>
          <t>Share-based compensation expense</t>
        </is>
      </c>
      <c r="B14" s="5" t="n">
        <v>25</v>
      </c>
      <c r="C14" s="8" t="n">
        <v>34.2</v>
      </c>
      <c r="D14" s="8" t="n">
        <v>98.40000000000001</v>
      </c>
      <c r="E14" s="8" t="n">
        <v>116.8</v>
      </c>
    </row>
    <row r="15">
      <c r="A15" s="4" t="inlineStr">
        <is>
          <t>Total share-based compensation expense, net of tax</t>
        </is>
      </c>
    </row>
    <row r="16">
      <c r="A16" s="3" t="inlineStr">
        <is>
          <t>Share-based Compensation Expense included in consolidated statements of income</t>
        </is>
      </c>
    </row>
    <row r="17">
      <c r="A17" s="4" t="inlineStr">
        <is>
          <t>Share-based compensation expense</t>
        </is>
      </c>
      <c r="B17" s="6" t="n">
        <v>32.3</v>
      </c>
      <c r="C17" s="6" t="n">
        <v>39.8</v>
      </c>
      <c r="D17" s="6" t="n">
        <v>130.9</v>
      </c>
      <c r="E17" s="6" t="n">
        <v>145.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Details 1)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hare based compensation expense associated with different programs [Abstract]</t>
        </is>
      </c>
    </row>
    <row r="4">
      <c r="A4" s="4" t="inlineStr">
        <is>
          <t>Share-based compensation expense</t>
        </is>
      </c>
      <c r="B4" s="6" t="n">
        <v>-35.4</v>
      </c>
      <c r="C4" s="6" t="n">
        <v>-47.8</v>
      </c>
      <c r="D4" s="6" t="n">
        <v>-154.2</v>
      </c>
      <c r="E4" s="6" t="n">
        <v>-151.8</v>
      </c>
    </row>
    <row r="5">
      <c r="A5" s="4" t="inlineStr">
        <is>
          <t>Subtotal</t>
        </is>
      </c>
      <c r="B5" s="8" t="n">
        <v>39.6</v>
      </c>
      <c r="C5" s="8" t="n">
        <v>49.6</v>
      </c>
      <c r="D5" s="8" t="n">
        <v>161.5</v>
      </c>
      <c r="E5" s="5" t="n">
        <v>182</v>
      </c>
    </row>
    <row r="6">
      <c r="A6" s="4" t="inlineStr">
        <is>
          <t>Capitalized share-based compensation costs</t>
        </is>
      </c>
      <c r="B6" s="8" t="n">
        <v>-1.9</v>
      </c>
      <c r="C6" s="8" t="n">
        <v>-1.7</v>
      </c>
      <c r="D6" s="8" t="n">
        <v>-4.9</v>
      </c>
      <c r="E6" s="8" t="n">
        <v>-7.8</v>
      </c>
    </row>
    <row r="7">
      <c r="A7" s="4" t="inlineStr">
        <is>
          <t>Share-based compensation expense included in total costs and expenses</t>
        </is>
      </c>
      <c r="B7" s="8" t="n">
        <v>37.7</v>
      </c>
      <c r="C7" s="8" t="n">
        <v>47.9</v>
      </c>
      <c r="D7" s="8" t="n">
        <v>156.6</v>
      </c>
      <c r="E7" s="8" t="n">
        <v>174.2</v>
      </c>
    </row>
    <row r="8">
      <c r="A8" s="4" t="inlineStr">
        <is>
          <t>Market stock units</t>
        </is>
      </c>
    </row>
    <row r="9">
      <c r="A9" s="3" t="inlineStr">
        <is>
          <t>Summary of share based compensation expense associated with different programs [Abstract]</t>
        </is>
      </c>
    </row>
    <row r="10">
      <c r="A10" s="4" t="inlineStr">
        <is>
          <t>Share-based compensation expense</t>
        </is>
      </c>
      <c r="B10" s="8" t="n">
        <v>5.5</v>
      </c>
      <c r="C10" s="8" t="n">
        <v>9.300000000000001</v>
      </c>
      <c r="D10" s="5" t="n">
        <v>32</v>
      </c>
      <c r="E10" s="8" t="n">
        <v>24.8</v>
      </c>
    </row>
    <row r="11">
      <c r="A11" s="4" t="inlineStr">
        <is>
          <t>Time-vested restricted stock units</t>
        </is>
      </c>
    </row>
    <row r="12">
      <c r="A12" s="3" t="inlineStr">
        <is>
          <t>Summary of share based compensation expense associated with different programs [Abstract]</t>
        </is>
      </c>
    </row>
    <row r="13">
      <c r="A13" s="4" t="inlineStr">
        <is>
          <t>Share-based compensation expense</t>
        </is>
      </c>
      <c r="B13" s="8" t="n">
        <v>35.3</v>
      </c>
      <c r="C13" s="8" t="n">
        <v>37.9</v>
      </c>
      <c r="D13" s="8" t="n">
        <v>107.3</v>
      </c>
      <c r="E13" s="8" t="n">
        <v>104.4</v>
      </c>
    </row>
    <row r="14">
      <c r="A14" s="4" t="inlineStr">
        <is>
          <t>Cash settled performance shares</t>
        </is>
      </c>
    </row>
    <row r="15">
      <c r="A15" s="3" t="inlineStr">
        <is>
          <t>Summary of share based compensation expense associated with different programs [Abstract]</t>
        </is>
      </c>
    </row>
    <row r="16">
      <c r="A16" s="4" t="inlineStr">
        <is>
          <t>Share-based compensation expense</t>
        </is>
      </c>
      <c r="B16" s="5" t="n">
        <v>0</v>
      </c>
      <c r="C16" s="8" t="n">
        <v>0.3</v>
      </c>
      <c r="D16" s="8" t="n">
        <v>-1.7</v>
      </c>
      <c r="E16" s="8" t="n">
        <v>-0.3</v>
      </c>
    </row>
    <row r="17">
      <c r="A17" s="4" t="inlineStr">
        <is>
          <t>Performance units</t>
        </is>
      </c>
    </row>
    <row r="18">
      <c r="A18" s="3" t="inlineStr">
        <is>
          <t>Summary of share based compensation expense associated with different programs [Abstract]</t>
        </is>
      </c>
    </row>
    <row r="19">
      <c r="A19" s="4" t="inlineStr">
        <is>
          <t>Share-based compensation expense</t>
        </is>
      </c>
      <c r="B19" s="5" t="n">
        <v>0</v>
      </c>
      <c r="C19" s="8" t="n">
        <v>0.2</v>
      </c>
      <c r="D19" s="8" t="n">
        <v>-0.1</v>
      </c>
      <c r="E19" s="5" t="n">
        <v>1</v>
      </c>
    </row>
    <row r="20">
      <c r="A20" s="4" t="inlineStr">
        <is>
          <t>Performance stock units settled in stock</t>
        </is>
      </c>
    </row>
    <row r="21">
      <c r="A21" s="3" t="inlineStr">
        <is>
          <t>Summary of share based compensation expense associated with different programs [Abstract]</t>
        </is>
      </c>
    </row>
    <row r="22">
      <c r="A22" s="4" t="inlineStr">
        <is>
          <t>Share-based compensation expense</t>
        </is>
      </c>
      <c r="B22" s="8" t="n">
        <v>-8.4</v>
      </c>
      <c r="C22" s="8" t="n">
        <v>-1.1</v>
      </c>
      <c r="D22" s="5" t="n">
        <v>4</v>
      </c>
      <c r="E22" s="5" t="n">
        <v>13</v>
      </c>
    </row>
    <row r="23">
      <c r="A23" s="4" t="inlineStr">
        <is>
          <t>Performance stock units settled in cash</t>
        </is>
      </c>
    </row>
    <row r="24">
      <c r="A24" s="3" t="inlineStr">
        <is>
          <t>Summary of share based compensation expense associated with different programs [Abstract]</t>
        </is>
      </c>
    </row>
    <row r="25">
      <c r="A25" s="4" t="inlineStr">
        <is>
          <t>Share-based compensation expense</t>
        </is>
      </c>
      <c r="B25" s="8" t="n">
        <v>4.1</v>
      </c>
      <c r="C25" s="8" t="n">
        <v>1.3</v>
      </c>
      <c r="D25" s="5" t="n">
        <v>9</v>
      </c>
      <c r="E25" s="8" t="n">
        <v>3.2</v>
      </c>
    </row>
    <row r="26">
      <c r="A26" s="4" t="inlineStr">
        <is>
          <t>Employee stock purchase plan</t>
        </is>
      </c>
    </row>
    <row r="27">
      <c r="A27" s="3" t="inlineStr">
        <is>
          <t>Summary of share based compensation expense associated with different programs [Abstract]</t>
        </is>
      </c>
    </row>
    <row r="28">
      <c r="A28" s="4" t="inlineStr">
        <is>
          <t>Share-based compensation expense</t>
        </is>
      </c>
      <c r="B28" s="8" t="n">
        <v>3.1</v>
      </c>
      <c r="C28" s="8" t="n">
        <v>1.7</v>
      </c>
      <c r="D28" s="5" t="n">
        <v>11</v>
      </c>
      <c r="E28" s="8" t="n">
        <v>9.699999999999999</v>
      </c>
    </row>
    <row r="29">
      <c r="A29" s="4" t="inlineStr">
        <is>
          <t>Nightstar | Options</t>
        </is>
      </c>
    </row>
    <row r="30">
      <c r="A30" s="3" t="inlineStr">
        <is>
          <t>Summary of share based compensation expense associated with different programs [Abstract]</t>
        </is>
      </c>
    </row>
    <row r="31">
      <c r="A31" s="4" t="inlineStr">
        <is>
          <t>NST stock options</t>
        </is>
      </c>
      <c r="B31" s="7" t="n">
        <v>0</v>
      </c>
      <c r="C31" s="7" t="n">
        <v>0</v>
      </c>
      <c r="D31" s="7" t="n">
        <v>0</v>
      </c>
      <c r="E31" s="6" t="n">
        <v>26.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Textual) - USD ($) $ in Millions</t>
        </is>
      </c>
      <c r="B1" s="2" t="inlineStr">
        <is>
          <t>3 Months Ended</t>
        </is>
      </c>
      <c r="D1" s="2" t="inlineStr">
        <is>
          <t>9 Months Ended</t>
        </is>
      </c>
    </row>
    <row r="2">
      <c r="B2" s="2" t="inlineStr">
        <is>
          <t>Sep. 30, 2020</t>
        </is>
      </c>
      <c r="C2" s="2" t="inlineStr">
        <is>
          <t>Mar. 31, 2020</t>
        </is>
      </c>
      <c r="D2" s="2" t="inlineStr">
        <is>
          <t>Sep. 30, 2020</t>
        </is>
      </c>
      <c r="E2" s="2" t="inlineStr">
        <is>
          <t>Dec. 31, 2019</t>
        </is>
      </c>
      <c r="F2" s="2" t="inlineStr">
        <is>
          <t>Sep. 30, 2019</t>
        </is>
      </c>
    </row>
    <row r="3">
      <c r="A3" s="3" t="inlineStr">
        <is>
          <t>Income Tax Contingency [Line Items]</t>
        </is>
      </c>
    </row>
    <row r="4">
      <c r="A4" s="4" t="inlineStr">
        <is>
          <t>Deferred tax assets, other</t>
        </is>
      </c>
      <c r="F4" s="6" t="n">
        <v>754.2</v>
      </c>
    </row>
    <row r="5">
      <c r="A5" s="4" t="inlineStr">
        <is>
          <t>Deferred tax liabilities, other</t>
        </is>
      </c>
      <c r="F5" s="6" t="n">
        <v>603.4</v>
      </c>
    </row>
    <row r="6">
      <c r="A6" s="4" t="inlineStr">
        <is>
          <t>Decrease in unrecognized tax benefits is reasonably possible</t>
        </is>
      </c>
      <c r="E6" s="7" t="n">
        <v>75</v>
      </c>
    </row>
    <row r="7">
      <c r="A7" s="4" t="inlineStr">
        <is>
          <t>Denmark Manufacturing Operations</t>
        </is>
      </c>
    </row>
    <row r="8">
      <c r="A8" s="3" t="inlineStr">
        <is>
          <t>Income Tax Contingency [Line Items]</t>
        </is>
      </c>
    </row>
    <row r="9">
      <c r="A9" s="4" t="inlineStr">
        <is>
          <t>Tax expense on disposal group</t>
        </is>
      </c>
      <c r="C9" s="6" t="n">
        <v>64.7</v>
      </c>
      <c r="D9" s="6" t="n">
        <v>64.7</v>
      </c>
    </row>
    <row r="10">
      <c r="A10" s="4" t="inlineStr">
        <is>
          <t>TECFIDERA</t>
        </is>
      </c>
    </row>
    <row r="11">
      <c r="A11" s="3" t="inlineStr">
        <is>
          <t>Income Tax Contingency [Line Items]</t>
        </is>
      </c>
    </row>
    <row r="12">
      <c r="A12" s="4" t="inlineStr">
        <is>
          <t>Deferred tax assets, decrease in value</t>
        </is>
      </c>
      <c r="B12" s="6" t="n">
        <v>1627.9</v>
      </c>
      <c r="D12" s="8" t="n">
        <v>1627.9</v>
      </c>
    </row>
    <row r="13">
      <c r="A13" s="4" t="inlineStr">
        <is>
          <t>Deferred tax liabilities, decrease in value</t>
        </is>
      </c>
      <c r="B13" s="8" t="n">
        <v>1538.6</v>
      </c>
      <c r="D13" s="8" t="n">
        <v>1538.6</v>
      </c>
    </row>
    <row r="14">
      <c r="A14" s="4" t="inlineStr">
        <is>
          <t>Income tax expense associated with reductions in deferred tax assets and liabilities</t>
        </is>
      </c>
      <c r="B14" s="6" t="n">
        <v>33.3</v>
      </c>
      <c r="D14" s="6" t="n">
        <v>8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between the U.S. federal statutory tax rate and effective tax rate</t>
        </is>
      </c>
    </row>
    <row r="4">
      <c r="A4" s="4" t="inlineStr">
        <is>
          <t>Statutory rate</t>
        </is>
      </c>
      <c r="B4" s="4" t="inlineStr">
        <is>
          <t>21.00%</t>
        </is>
      </c>
      <c r="C4" s="4" t="inlineStr">
        <is>
          <t>21.00%</t>
        </is>
      </c>
      <c r="D4" s="4" t="inlineStr">
        <is>
          <t>21.00%</t>
        </is>
      </c>
      <c r="E4" s="4" t="inlineStr">
        <is>
          <t>21.00%</t>
        </is>
      </c>
    </row>
    <row r="5">
      <c r="A5" s="4" t="inlineStr">
        <is>
          <t>State taxes</t>
        </is>
      </c>
      <c r="B5" s="4" t="inlineStr">
        <is>
          <t>0.90%</t>
        </is>
      </c>
      <c r="C5" s="4" t="inlineStr">
        <is>
          <t>0.90%</t>
        </is>
      </c>
      <c r="D5" s="4" t="inlineStr">
        <is>
          <t>0.60%</t>
        </is>
      </c>
      <c r="E5" s="4" t="inlineStr">
        <is>
          <t>0.70%</t>
        </is>
      </c>
    </row>
    <row r="6">
      <c r="A6" s="4" t="inlineStr">
        <is>
          <t>Taxes on foreign earnings</t>
        </is>
      </c>
      <c r="B6" s="4" t="inlineStr">
        <is>
          <t>(3.00%)</t>
        </is>
      </c>
      <c r="C6" s="4" t="inlineStr">
        <is>
          <t>(5.00%)</t>
        </is>
      </c>
      <c r="D6" s="4" t="inlineStr">
        <is>
          <t>(3.60%)</t>
        </is>
      </c>
      <c r="E6" s="4" t="inlineStr">
        <is>
          <t>(4.70%)</t>
        </is>
      </c>
    </row>
    <row r="7">
      <c r="A7" s="4" t="inlineStr">
        <is>
          <t>Credits and net operating loss utilization</t>
        </is>
      </c>
      <c r="B7" s="4" t="inlineStr">
        <is>
          <t>(2.30%)</t>
        </is>
      </c>
      <c r="C7" s="4" t="inlineStr">
        <is>
          <t>(1.50%)</t>
        </is>
      </c>
      <c r="D7" s="4" t="inlineStr">
        <is>
          <t>(1.30%)</t>
        </is>
      </c>
      <c r="E7" s="4" t="inlineStr">
        <is>
          <t>(1.00%)</t>
        </is>
      </c>
    </row>
    <row r="8">
      <c r="A8" s="4" t="inlineStr">
        <is>
          <t>Purchased intangible assets</t>
        </is>
      </c>
      <c r="B8" s="4" t="inlineStr">
        <is>
          <t>2.90%</t>
        </is>
      </c>
      <c r="C8" s="4" t="inlineStr">
        <is>
          <t>0.40%</t>
        </is>
      </c>
      <c r="D8" s="4" t="inlineStr">
        <is>
          <t>0.80%</t>
        </is>
      </c>
      <c r="E8" s="4" t="inlineStr">
        <is>
          <t>0.40%</t>
        </is>
      </c>
    </row>
    <row r="9">
      <c r="A9" s="4" t="inlineStr">
        <is>
          <t>Denmark assets held for sale</t>
        </is>
      </c>
      <c r="B9" s="4" t="inlineStr">
        <is>
          <t>0.00%</t>
        </is>
      </c>
      <c r="C9" s="4" t="inlineStr">
        <is>
          <t>0.00%</t>
        </is>
      </c>
      <c r="D9" s="4" t="inlineStr">
        <is>
          <t>0.00%</t>
        </is>
      </c>
      <c r="E9" s="4" t="inlineStr">
        <is>
          <t>1.50%</t>
        </is>
      </c>
    </row>
    <row r="10">
      <c r="A10" s="4" t="inlineStr">
        <is>
          <t>Internal reorganization of certain intellectual property rights</t>
        </is>
      </c>
      <c r="B10" s="4" t="inlineStr">
        <is>
          <t>0.00%</t>
        </is>
      </c>
      <c r="C10" s="4" t="inlineStr">
        <is>
          <t>(1.50%)</t>
        </is>
      </c>
      <c r="D10" s="4" t="inlineStr">
        <is>
          <t>0.00%</t>
        </is>
      </c>
      <c r="E10" s="4" t="inlineStr">
        <is>
          <t>(2.10%)</t>
        </is>
      </c>
    </row>
    <row r="11">
      <c r="A11" s="4" t="inlineStr">
        <is>
          <t>TECFIDERA impairment</t>
        </is>
      </c>
      <c r="B11" s="4" t="inlineStr">
        <is>
          <t>3.50%</t>
        </is>
      </c>
      <c r="C11" s="4" t="inlineStr">
        <is>
          <t>0.00%</t>
        </is>
      </c>
      <c r="D11" s="4" t="inlineStr">
        <is>
          <t>1.90%</t>
        </is>
      </c>
      <c r="E11" s="4" t="inlineStr">
        <is>
          <t>0.00%</t>
        </is>
      </c>
    </row>
    <row r="12">
      <c r="A12" s="4" t="inlineStr">
        <is>
          <t>GILTI</t>
        </is>
      </c>
      <c r="B12" s="4" t="inlineStr">
        <is>
          <t>2.20%</t>
        </is>
      </c>
      <c r="C12" s="4" t="inlineStr">
        <is>
          <t>1.60%</t>
        </is>
      </c>
      <c r="D12" s="4" t="inlineStr">
        <is>
          <t>1.30%</t>
        </is>
      </c>
      <c r="E12" s="4" t="inlineStr">
        <is>
          <t>1.60%</t>
        </is>
      </c>
    </row>
    <row r="13">
      <c r="A13" s="4" t="inlineStr">
        <is>
          <t>Swiss tax reform</t>
        </is>
      </c>
      <c r="B13" s="4" t="inlineStr">
        <is>
          <t>0.00%</t>
        </is>
      </c>
      <c r="C13" s="4" t="inlineStr">
        <is>
          <t>(3.10%)</t>
        </is>
      </c>
      <c r="D13" s="4" t="inlineStr">
        <is>
          <t>0.00%</t>
        </is>
      </c>
      <c r="E13" s="4" t="inlineStr">
        <is>
          <t>(1.00%)</t>
        </is>
      </c>
    </row>
    <row r="14">
      <c r="A14" s="4" t="inlineStr">
        <is>
          <t>Permanent items</t>
        </is>
      </c>
      <c r="B14" s="4" t="inlineStr">
        <is>
          <t>(0.60%)</t>
        </is>
      </c>
      <c r="C14" s="4" t="inlineStr">
        <is>
          <t>(0.10%)</t>
        </is>
      </c>
      <c r="D14" s="4" t="inlineStr">
        <is>
          <t>0.00%</t>
        </is>
      </c>
      <c r="E14" s="4" t="inlineStr">
        <is>
          <t>0.20%</t>
        </is>
      </c>
    </row>
    <row r="15">
      <c r="A15" s="4" t="inlineStr">
        <is>
          <t>Other</t>
        </is>
      </c>
      <c r="B15" s="4" t="inlineStr">
        <is>
          <t>0.50%</t>
        </is>
      </c>
      <c r="C15" s="4" t="inlineStr">
        <is>
          <t>(0.80%)</t>
        </is>
      </c>
      <c r="D15" s="4" t="inlineStr">
        <is>
          <t>0.20%</t>
        </is>
      </c>
      <c r="E15" s="4" t="inlineStr">
        <is>
          <t>(0.30%)</t>
        </is>
      </c>
    </row>
    <row r="16">
      <c r="A16" s="4" t="inlineStr">
        <is>
          <t>Effective tax rate</t>
        </is>
      </c>
      <c r="B16" s="4" t="inlineStr">
        <is>
          <t>25.10%</t>
        </is>
      </c>
      <c r="C16" s="4" t="inlineStr">
        <is>
          <t>11.90%</t>
        </is>
      </c>
      <c r="D16" s="4" t="inlineStr">
        <is>
          <t>20.90%</t>
        </is>
      </c>
      <c r="E16" s="4" t="inlineStr">
        <is>
          <t>16.3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nsolidated Financial Statement Detail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ther Income (Expense), Net</t>
        </is>
      </c>
    </row>
    <row r="4">
      <c r="A4" s="4" t="inlineStr">
        <is>
          <t>Interest income</t>
        </is>
      </c>
      <c r="B4" s="7" t="n">
        <v>6</v>
      </c>
      <c r="C4" s="6" t="n">
        <v>30.5</v>
      </c>
      <c r="D4" s="7" t="n">
        <v>38</v>
      </c>
      <c r="E4" s="6" t="n">
        <v>90.8</v>
      </c>
    </row>
    <row r="5">
      <c r="A5" s="4" t="inlineStr">
        <is>
          <t>Interest expense</t>
        </is>
      </c>
      <c r="B5" s="8" t="n">
        <v>-56.3</v>
      </c>
      <c r="C5" s="8" t="n">
        <v>-45.8</v>
      </c>
      <c r="D5" s="8" t="n">
        <v>-166.5</v>
      </c>
      <c r="E5" s="8" t="n">
        <v>-141.4</v>
      </c>
    </row>
    <row r="6">
      <c r="A6" s="4" t="inlineStr">
        <is>
          <t>Gain (loss) on investments, net</t>
        </is>
      </c>
      <c r="B6" s="8" t="n">
        <v>-82.09999999999999</v>
      </c>
      <c r="C6" s="8" t="n">
        <v>-4.1</v>
      </c>
      <c r="D6" s="8" t="n">
        <v>-52.6</v>
      </c>
      <c r="E6" s="8" t="n">
        <v>198.9</v>
      </c>
    </row>
    <row r="7">
      <c r="A7" s="4" t="inlineStr">
        <is>
          <t>Foreign exchange gains (losses), net</t>
        </is>
      </c>
      <c r="B7" s="8" t="n">
        <v>3.1</v>
      </c>
      <c r="C7" s="8" t="n">
        <v>-4.2</v>
      </c>
      <c r="D7" s="8" t="n">
        <v>-5.4</v>
      </c>
      <c r="E7" s="8" t="n">
        <v>-4.7</v>
      </c>
    </row>
    <row r="8">
      <c r="A8" s="4" t="inlineStr">
        <is>
          <t>Other, net</t>
        </is>
      </c>
      <c r="B8" s="8" t="n">
        <v>0.7</v>
      </c>
      <c r="C8" s="8" t="n">
        <v>-3.7</v>
      </c>
      <c r="D8" s="8" t="n">
        <v>0.4</v>
      </c>
      <c r="E8" s="5" t="n">
        <v>-11</v>
      </c>
    </row>
    <row r="9">
      <c r="A9" s="4" t="inlineStr">
        <is>
          <t>Total other income (expense), net</t>
        </is>
      </c>
      <c r="B9" s="8" t="n">
        <v>-128.6</v>
      </c>
      <c r="C9" s="8" t="n">
        <v>-27.3</v>
      </c>
      <c r="D9" s="8" t="n">
        <v>-186.1</v>
      </c>
      <c r="E9" s="8" t="n">
        <v>132.6</v>
      </c>
    </row>
    <row r="10">
      <c r="A10" s="3" t="inlineStr">
        <is>
          <t>Equity Securities, FV-NI, Gain (Loss), Alternative [Abstract]</t>
        </is>
      </c>
    </row>
    <row r="11">
      <c r="A11" s="4" t="inlineStr">
        <is>
          <t>Net gains (losses) recognized during the period on equity securities</t>
        </is>
      </c>
      <c r="B11" s="8" t="n">
        <v>-82.3</v>
      </c>
      <c r="C11" s="8" t="n">
        <v>-4.6</v>
      </c>
      <c r="D11" s="8" t="n">
        <v>-40.3</v>
      </c>
      <c r="E11" s="8" t="n">
        <v>197.3</v>
      </c>
    </row>
    <row r="12">
      <c r="A12" s="4" t="inlineStr">
        <is>
          <t>Less: Net gains (losses) recognized during the period on equity securities sold during the period</t>
        </is>
      </c>
      <c r="B12" s="5" t="n">
        <v>0</v>
      </c>
      <c r="C12" s="8" t="n">
        <v>4.4</v>
      </c>
      <c r="D12" s="5" t="n">
        <v>0</v>
      </c>
      <c r="E12" s="8" t="n">
        <v>-46.8</v>
      </c>
    </row>
    <row r="13">
      <c r="A13" s="4" t="inlineStr">
        <is>
          <t>Unrealized gains (losses) recognized during the period on equity securities</t>
        </is>
      </c>
      <c r="B13" s="8" t="n">
        <v>-82.3</v>
      </c>
      <c r="C13" s="7" t="n">
        <v>-9</v>
      </c>
      <c r="D13" s="8" t="n">
        <v>-40.3</v>
      </c>
      <c r="E13" s="6" t="n">
        <v>150.5</v>
      </c>
    </row>
    <row r="14">
      <c r="A14" s="3" t="inlineStr">
        <is>
          <t>Accrued Expenses and Other</t>
        </is>
      </c>
    </row>
    <row r="15">
      <c r="A15" s="4" t="inlineStr">
        <is>
          <t>Revenue-related reserves for discounts and allowances</t>
        </is>
      </c>
      <c r="B15" s="8" t="n">
        <v>1271.8</v>
      </c>
      <c r="D15" s="8" t="n">
        <v>1271.8</v>
      </c>
      <c r="F15" s="6" t="n">
        <v>1198.9</v>
      </c>
    </row>
    <row r="16">
      <c r="A16" s="4" t="inlineStr">
        <is>
          <t>Collaboration expenses</t>
        </is>
      </c>
      <c r="B16" s="5" t="n">
        <v>279</v>
      </c>
      <c r="D16" s="5" t="n">
        <v>279</v>
      </c>
      <c r="F16" s="8" t="n">
        <v>309.1</v>
      </c>
    </row>
    <row r="17">
      <c r="A17" s="4" t="inlineStr">
        <is>
          <t>Royalties and licensing fees</t>
        </is>
      </c>
      <c r="B17" s="8" t="n">
        <v>222.8</v>
      </c>
      <c r="D17" s="8" t="n">
        <v>222.8</v>
      </c>
      <c r="F17" s="8" t="n">
        <v>220.9</v>
      </c>
    </row>
    <row r="18">
      <c r="A18" s="4" t="inlineStr">
        <is>
          <t>Collaboration expenses</t>
        </is>
      </c>
      <c r="B18" s="8" t="n">
        <v>277.9</v>
      </c>
      <c r="D18" s="8" t="n">
        <v>277.9</v>
      </c>
      <c r="F18" s="8" t="n">
        <v>281.6</v>
      </c>
    </row>
    <row r="19">
      <c r="A19" s="4" t="inlineStr">
        <is>
          <t>Current portion of contingent consideration obligations</t>
        </is>
      </c>
      <c r="B19" s="8" t="n">
        <v>164.4</v>
      </c>
      <c r="D19" s="8" t="n">
        <v>164.4</v>
      </c>
      <c r="F19" s="8" t="n">
        <v>148.4</v>
      </c>
    </row>
    <row r="20">
      <c r="A20" s="4" t="inlineStr">
        <is>
          <t>Construction in progress</t>
        </is>
      </c>
      <c r="B20" s="8" t="n">
        <v>23.4</v>
      </c>
      <c r="D20" s="8" t="n">
        <v>23.4</v>
      </c>
      <c r="F20" s="5" t="n">
        <v>78</v>
      </c>
    </row>
    <row r="21">
      <c r="A21" s="4" t="inlineStr">
        <is>
          <t>Other</t>
        </is>
      </c>
      <c r="B21" s="8" t="n">
        <v>1274.8</v>
      </c>
      <c r="D21" s="8" t="n">
        <v>1274.8</v>
      </c>
      <c r="F21" s="8" t="n">
        <v>726.7</v>
      </c>
    </row>
    <row r="22">
      <c r="A22" s="4" t="inlineStr">
        <is>
          <t>Total accrued expenses and other</t>
        </is>
      </c>
      <c r="B22" s="8" t="n">
        <v>3286.2</v>
      </c>
      <c r="D22" s="8" t="n">
        <v>3286.2</v>
      </c>
      <c r="F22" s="8" t="n">
        <v>2765.8</v>
      </c>
    </row>
    <row r="23">
      <c r="A23" s="4" t="inlineStr">
        <is>
          <t>Component of accrued expenses and other</t>
        </is>
      </c>
    </row>
    <row r="24">
      <c r="A24" s="3" t="inlineStr">
        <is>
          <t>Accrued Expenses and Other</t>
        </is>
      </c>
    </row>
    <row r="25">
      <c r="A25" s="4" t="inlineStr">
        <is>
          <t>Revenue-related reserves for discounts and allowances</t>
        </is>
      </c>
      <c r="B25" s="6" t="n">
        <v>1043.9</v>
      </c>
      <c r="D25" s="6" t="n">
        <v>1043.9</v>
      </c>
      <c r="F25" s="6" t="n">
        <v>1001.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ther Consolidated Financial Statement (Details Textual)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Class of Stock [Line Items]</t>
        </is>
      </c>
    </row>
    <row r="4">
      <c r="A4" s="4" t="inlineStr">
        <is>
          <t>Gain (loss) on investments, net</t>
        </is>
      </c>
      <c r="B4" s="6" t="n">
        <v>-82.09999999999999</v>
      </c>
      <c r="D4" s="6" t="n">
        <v>-4.1</v>
      </c>
      <c r="E4" s="6" t="n">
        <v>-52.6</v>
      </c>
      <c r="F4" s="6" t="n">
        <v>198.9</v>
      </c>
    </row>
    <row r="5">
      <c r="A5" s="4" t="inlineStr">
        <is>
          <t>Other long-term liabilities</t>
        </is>
      </c>
      <c r="B5" s="8" t="n">
        <v>1428.1</v>
      </c>
      <c r="E5" s="8" t="n">
        <v>1428.1</v>
      </c>
      <c r="G5" s="6" t="n">
        <v>1348.9</v>
      </c>
    </row>
    <row r="6">
      <c r="A6" s="4" t="inlineStr">
        <is>
          <t>Accrued income taxes</t>
        </is>
      </c>
      <c r="B6" s="8" t="n">
        <v>729.3</v>
      </c>
      <c r="E6" s="8" t="n">
        <v>729.3</v>
      </c>
      <c r="G6" s="6" t="n">
        <v>803.3</v>
      </c>
    </row>
    <row r="7">
      <c r="A7" s="4" t="inlineStr">
        <is>
          <t>Net gains recognized on the increase in fair value of equity securities</t>
        </is>
      </c>
      <c r="B7" s="8" t="n">
        <v>-82.3</v>
      </c>
      <c r="D7" s="7" t="n">
        <v>-9</v>
      </c>
      <c r="E7" s="8" t="n">
        <v>-40.3</v>
      </c>
      <c r="F7" s="8" t="n">
        <v>150.5</v>
      </c>
    </row>
    <row r="8">
      <c r="A8" s="4" t="inlineStr">
        <is>
          <t>Proceeds from sale of available-for-sale securities, equity</t>
        </is>
      </c>
      <c r="E8" s="8" t="n">
        <v>0.5</v>
      </c>
      <c r="F8" s="7" t="n">
        <v>476</v>
      </c>
    </row>
    <row r="9">
      <c r="A9" s="4" t="inlineStr">
        <is>
          <t>Tax Cuts and Jobs Act, Transition Tax for Accumulated Foreign Earnings, Income Tax Expense</t>
        </is>
      </c>
      <c r="C9" s="7" t="n">
        <v>697</v>
      </c>
      <c r="E9" s="7" t="n">
        <v>635</v>
      </c>
    </row>
    <row r="10">
      <c r="A10" s="4" t="inlineStr">
        <is>
          <t>Ionis</t>
        </is>
      </c>
    </row>
    <row r="11">
      <c r="A11" s="3" t="inlineStr">
        <is>
          <t>Class of Stock [Line Items]</t>
        </is>
      </c>
    </row>
    <row r="12">
      <c r="A12" s="4" t="inlineStr">
        <is>
          <t>Net gains recognized on the increase in fair value of equity securities</t>
        </is>
      </c>
      <c r="B12" s="8" t="n">
        <v>66.2</v>
      </c>
    </row>
    <row r="13">
      <c r="A13" s="4" t="inlineStr">
        <is>
          <t>Denali Therapeutics</t>
        </is>
      </c>
    </row>
    <row r="14">
      <c r="A14" s="3" t="inlineStr">
        <is>
          <t>Class of Stock [Line Items]</t>
        </is>
      </c>
    </row>
    <row r="15">
      <c r="A15" s="4" t="inlineStr">
        <is>
          <t>Net gains recognized on the increase in fair value of equity securities</t>
        </is>
      </c>
      <c r="B15" s="8" t="n">
        <v>-29.6</v>
      </c>
    </row>
    <row r="16">
      <c r="A16" s="4" t="inlineStr">
        <is>
          <t>Sangamo</t>
        </is>
      </c>
    </row>
    <row r="17">
      <c r="A17" s="3" t="inlineStr">
        <is>
          <t>Class of Stock [Line Items]</t>
        </is>
      </c>
    </row>
    <row r="18">
      <c r="A18" s="4" t="inlineStr">
        <is>
          <t>Net gains recognized on the increase in fair value of equity securities</t>
        </is>
      </c>
      <c r="B18" s="6" t="n">
        <v>15.2</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38" customWidth="1" min="9" max="9"/>
    <col width="21" customWidth="1" min="10" max="10"/>
    <col width="21" customWidth="1" min="11" max="11"/>
  </cols>
  <sheetData>
    <row r="1">
      <c r="A1" s="1" t="inlineStr">
        <is>
          <t>Collaborative and Other Relationships - Collaborations (Details) $ / shares in Units, shares in Millions, $ in Millions</t>
        </is>
      </c>
      <c r="B1" s="2" t="inlineStr">
        <is>
          <t>1 Months Ended</t>
        </is>
      </c>
      <c r="E1" s="2" t="inlineStr">
        <is>
          <t>3 Months Ended</t>
        </is>
      </c>
      <c r="I1" s="2" t="inlineStr">
        <is>
          <t>9 Months Ended</t>
        </is>
      </c>
    </row>
    <row r="2">
      <c r="B2" s="2" t="inlineStr">
        <is>
          <t>Feb. 29, 2020USD ($)$ / sharesshares</t>
        </is>
      </c>
      <c r="C2" s="2" t="inlineStr">
        <is>
          <t>Oct. 31, 2019USD ($)</t>
        </is>
      </c>
      <c r="D2" s="2" t="inlineStr">
        <is>
          <t>Jan. 31, 2019USD ($)</t>
        </is>
      </c>
      <c r="E2" s="2" t="inlineStr">
        <is>
          <t>Sep. 30, 2020USD ($)</t>
        </is>
      </c>
      <c r="F2" s="2" t="inlineStr">
        <is>
          <t>Mar. 31, 2020USD ($)</t>
        </is>
      </c>
      <c r="G2" s="2" t="inlineStr">
        <is>
          <t>Sep. 30, 2019USD ($)</t>
        </is>
      </c>
      <c r="H2" s="2" t="inlineStr">
        <is>
          <t>Jun. 30, 2019USD ($)</t>
        </is>
      </c>
      <c r="I2" s="2" t="inlineStr">
        <is>
          <t>Sep. 30, 2020USD ($)product$ / shares</t>
        </is>
      </c>
      <c r="J2" s="2" t="inlineStr">
        <is>
          <t>Sep. 30, 2019USD ($)</t>
        </is>
      </c>
      <c r="K2" s="2" t="inlineStr">
        <is>
          <t>Jan. 31, 2020USD ($)</t>
        </is>
      </c>
    </row>
    <row r="3">
      <c r="A3" s="3" t="inlineStr">
        <is>
          <t>Collaborative Arrangement and Arrangement Other than Collaborative [Line Items]</t>
        </is>
      </c>
    </row>
    <row r="4">
      <c r="A4" s="4" t="inlineStr">
        <is>
          <t>Loss on equity method investment</t>
        </is>
      </c>
      <c r="I4" s="6" t="n">
        <v>14.7</v>
      </c>
      <c r="J4" s="6" t="n">
        <v>63.5</v>
      </c>
    </row>
    <row r="5">
      <c r="A5" s="4" t="inlineStr">
        <is>
          <t>Unrealized Gain (Loss) on Investments</t>
        </is>
      </c>
      <c r="E5" s="6" t="n">
        <v>82.09999999999999</v>
      </c>
      <c r="G5" s="6" t="n">
        <v>-40.3</v>
      </c>
    </row>
    <row r="6">
      <c r="A6" s="4" t="inlineStr">
        <is>
          <t>Ionis</t>
        </is>
      </c>
    </row>
    <row r="7">
      <c r="A7" s="3" t="inlineStr">
        <is>
          <t>Collaborative Arrangement and Arrangement Other than Collaborative [Line Items]</t>
        </is>
      </c>
    </row>
    <row r="8">
      <c r="A8" s="4" t="inlineStr">
        <is>
          <t>Unrealized Gain (Loss) on Investments</t>
        </is>
      </c>
      <c r="I8" s="8" t="n">
        <v>-56.7</v>
      </c>
    </row>
    <row r="9">
      <c r="A9" s="4" t="inlineStr">
        <is>
          <t>Denali Therapeutics</t>
        </is>
      </c>
    </row>
    <row r="10">
      <c r="A10" s="3" t="inlineStr">
        <is>
          <t>Collaborative Arrangement and Arrangement Other than Collaborative [Line Items]</t>
        </is>
      </c>
    </row>
    <row r="11">
      <c r="A11" s="4" t="inlineStr">
        <is>
          <t>Unrealized Gain (Loss) on Investments</t>
        </is>
      </c>
      <c r="I11" s="8" t="n">
        <v>-29.6</v>
      </c>
    </row>
    <row r="12">
      <c r="A12" s="4" t="inlineStr">
        <is>
          <t>Sangamo Therapeutics, Inc. Agreement</t>
        </is>
      </c>
    </row>
    <row r="13">
      <c r="A13" s="3" t="inlineStr">
        <is>
          <t>Collaborative Arrangement and Arrangement Other than Collaborative [Line Items]</t>
        </is>
      </c>
    </row>
    <row r="14">
      <c r="A14" s="4" t="inlineStr">
        <is>
          <t>Unrealized Gain (Loss) on Investments</t>
        </is>
      </c>
      <c r="I14" s="6" t="n">
        <v>-56.1</v>
      </c>
    </row>
    <row r="15">
      <c r="A15" s="4" t="inlineStr">
        <is>
          <t>Eisai</t>
        </is>
      </c>
    </row>
    <row r="16">
      <c r="A16" s="3" t="inlineStr">
        <is>
          <t>Collaborative Arrangement and Arrangement Other than Collaborative [Line Items]</t>
        </is>
      </c>
    </row>
    <row r="17">
      <c r="A17" s="4" t="inlineStr">
        <is>
          <t>Number of product candidates | product</t>
        </is>
      </c>
      <c r="I17" s="5" t="n">
        <v>2</v>
      </c>
    </row>
    <row r="18">
      <c r="A18" s="4" t="inlineStr">
        <is>
          <t>Expense Incurred By Collaboration</t>
        </is>
      </c>
      <c r="E18" s="8" t="n">
        <v>75.7</v>
      </c>
      <c r="G18" s="8" t="n">
        <v>168.7</v>
      </c>
      <c r="I18" s="6" t="n">
        <v>153.2</v>
      </c>
      <c r="J18" s="8" t="n">
        <v>305.3</v>
      </c>
    </row>
    <row r="19">
      <c r="A19" s="4" t="inlineStr">
        <is>
          <t>Expense reflected within statements of income</t>
        </is>
      </c>
      <c r="E19" s="8" t="n">
        <v>37.9</v>
      </c>
      <c r="G19" s="8" t="n">
        <v>84.3</v>
      </c>
      <c r="I19" s="6" t="n">
        <v>76.59999999999999</v>
      </c>
      <c r="J19" s="8" t="n">
        <v>152.6</v>
      </c>
    </row>
    <row r="20">
      <c r="A20" s="4" t="inlineStr">
        <is>
          <t>Percentage of future development costs related to Eisai</t>
        </is>
      </c>
      <c r="I20" s="4" t="inlineStr">
        <is>
          <t>45.00%</t>
        </is>
      </c>
    </row>
    <row r="21">
      <c r="A21" s="4" t="inlineStr">
        <is>
          <t>Loss on research and development contracts terminated with Eisai</t>
        </is>
      </c>
      <c r="H21" s="7" t="n">
        <v>45</v>
      </c>
    </row>
    <row r="22">
      <c r="A22" s="4" t="inlineStr">
        <is>
          <t>Loss on equity method investment</t>
        </is>
      </c>
      <c r="E22" s="5" t="n">
        <v>0</v>
      </c>
      <c r="G22" s="5" t="n">
        <v>0</v>
      </c>
      <c r="I22" s="6" t="n">
        <v>33.8</v>
      </c>
      <c r="J22" s="5" t="n">
        <v>0</v>
      </c>
    </row>
    <row r="23">
      <c r="A23" s="4" t="inlineStr">
        <is>
          <t>Sangamo Therapeutics, Inc. Agreement</t>
        </is>
      </c>
    </row>
    <row r="24">
      <c r="A24" s="3" t="inlineStr">
        <is>
          <t>Collaborative Arrangement and Arrangement Other than Collaborative [Line Items]</t>
        </is>
      </c>
    </row>
    <row r="25">
      <c r="A25" s="4" t="inlineStr">
        <is>
          <t>Global Licensing Collaboration Agreement, Amount, Shares Purchased</t>
        </is>
      </c>
      <c r="B25" s="7" t="n">
        <v>225</v>
      </c>
    </row>
    <row r="26">
      <c r="A26" s="4" t="inlineStr">
        <is>
          <t>Global Licensing Collaboration Agreement, Shares, Purchased | shares</t>
        </is>
      </c>
      <c r="B26" s="5" t="n">
        <v>24</v>
      </c>
    </row>
    <row r="27">
      <c r="A27" s="4" t="inlineStr">
        <is>
          <t>Global Licensing Collaboration Agreement, Shares Purchased Per Share | $ / shares</t>
        </is>
      </c>
      <c r="B27" s="9" t="n">
        <v>9.210000000000001</v>
      </c>
    </row>
    <row r="28">
      <c r="A28" s="4" t="inlineStr">
        <is>
          <t>Upfront and milestone payments made to collaborative partner</t>
        </is>
      </c>
      <c r="B28" s="7" t="n">
        <v>125</v>
      </c>
    </row>
    <row r="29">
      <c r="A29" s="4" t="inlineStr">
        <is>
          <t>Global Licensing Collaboration Agreement, Research, Development, Regulatory and Commercial Milestone Payments</t>
        </is>
      </c>
      <c r="B29" s="5" t="n">
        <v>2400</v>
      </c>
    </row>
    <row r="30">
      <c r="A30" s="4" t="inlineStr">
        <is>
          <t>Global Licensing Collaboration Agreement, Payment, Selection of Targets</t>
        </is>
      </c>
      <c r="B30" s="5" t="n">
        <v>80</v>
      </c>
    </row>
    <row r="31">
      <c r="A31" s="4" t="inlineStr">
        <is>
          <t>Global Licensing Collaboration Agreement, Payment, Achievement of First Commercial Sale Milestones</t>
        </is>
      </c>
      <c r="B31" s="5" t="n">
        <v>1900</v>
      </c>
    </row>
    <row r="32">
      <c r="A32" s="4" t="inlineStr">
        <is>
          <t>Global Licensing Collaboration Agreement, Payment, Achievement of Specific Sales Based Milestones</t>
        </is>
      </c>
      <c r="B32" s="5" t="n">
        <v>380</v>
      </c>
    </row>
    <row r="33">
      <c r="A33" s="4" t="inlineStr">
        <is>
          <t>Research and development expense</t>
        </is>
      </c>
      <c r="B33" s="7" t="n">
        <v>83</v>
      </c>
    </row>
    <row r="34">
      <c r="A34" s="4" t="inlineStr">
        <is>
          <t>Skyhawk Therapeutics</t>
        </is>
      </c>
    </row>
    <row r="35">
      <c r="A35" s="3" t="inlineStr">
        <is>
          <t>Collaborative Arrangement and Arrangement Other than Collaborative [Line Items]</t>
        </is>
      </c>
    </row>
    <row r="36">
      <c r="A36" s="4" t="inlineStr">
        <is>
          <t>Upfront and milestone payments made to collaborative partner</t>
        </is>
      </c>
      <c r="C36" s="7" t="n">
        <v>15</v>
      </c>
      <c r="G36" s="5" t="n">
        <v>74</v>
      </c>
    </row>
    <row r="37">
      <c r="A37" s="4" t="inlineStr">
        <is>
          <t>Global Licensing Collaboration Agreement, Research, Development, Regulatory and Commercial Milestone Payments</t>
        </is>
      </c>
      <c r="D37" s="7" t="n">
        <v>2400</v>
      </c>
    </row>
    <row r="38">
      <c r="A38" s="4" t="inlineStr">
        <is>
          <t>Research and development expense</t>
        </is>
      </c>
      <c r="G38" s="8" t="n">
        <v>38.5</v>
      </c>
    </row>
    <row r="39">
      <c r="A39" s="4" t="inlineStr">
        <is>
          <t>Prepaid research and development expenses</t>
        </is>
      </c>
      <c r="G39" s="8" t="n">
        <v>35.5</v>
      </c>
      <c r="J39" s="8" t="n">
        <v>35.5</v>
      </c>
    </row>
    <row r="40">
      <c r="A40" s="4" t="inlineStr">
        <is>
          <t>Denali Therapeutics</t>
        </is>
      </c>
    </row>
    <row r="41">
      <c r="A41" s="3" t="inlineStr">
        <is>
          <t>Collaborative Arrangement and Arrangement Other than Collaborative [Line Items]</t>
        </is>
      </c>
    </row>
    <row r="42">
      <c r="A42" s="4" t="inlineStr">
        <is>
          <t>Global Licensing Collaboration Agreement, Amount, Shares Purchased</t>
        </is>
      </c>
      <c r="I42" s="7" t="n">
        <v>465</v>
      </c>
    </row>
    <row r="43">
      <c r="A43" s="4" t="inlineStr">
        <is>
          <t>Global Licensing Collaboration Agreement, Shares Purchased Per Share | $ / shares</t>
        </is>
      </c>
      <c r="I43" s="9" t="n">
        <v>34.94</v>
      </c>
    </row>
    <row r="44">
      <c r="A44" s="4" t="inlineStr">
        <is>
          <t>Upfront and milestone payments made to collaborative partner</t>
        </is>
      </c>
      <c r="I44" s="7" t="n">
        <v>560</v>
      </c>
    </row>
    <row r="45">
      <c r="A45" s="4" t="inlineStr">
        <is>
          <t>Global Licensing Collaboration Agreement, Research, Development, Regulatory and Commercial Milestone Payments</t>
        </is>
      </c>
      <c r="I45" s="5" t="n">
        <v>1100</v>
      </c>
    </row>
    <row r="46">
      <c r="A46" s="4" t="inlineStr">
        <is>
          <t>Research and development expense</t>
        </is>
      </c>
      <c r="I46" s="6" t="n">
        <v>41.3</v>
      </c>
    </row>
    <row r="47">
      <c r="A47" s="4" t="inlineStr">
        <is>
          <t>Samsung Bioepis</t>
        </is>
      </c>
    </row>
    <row r="48">
      <c r="A48" s="3" t="inlineStr">
        <is>
          <t>Collaborative Arrangement and Arrangement Other than Collaborative [Line Items]</t>
        </is>
      </c>
    </row>
    <row r="49">
      <c r="A49" s="4" t="inlineStr">
        <is>
          <t>Upfront and milestone payments made to collaborative partner</t>
        </is>
      </c>
      <c r="F49" s="7" t="n">
        <v>100</v>
      </c>
    </row>
    <row r="50">
      <c r="A50" s="4" t="inlineStr">
        <is>
          <t>Collaboration agreement term</t>
        </is>
      </c>
      <c r="I50" s="4" t="inlineStr">
        <is>
          <t>5 years</t>
        </is>
      </c>
    </row>
    <row r="51">
      <c r="A51" s="4" t="inlineStr">
        <is>
          <t>Research and development expense</t>
        </is>
      </c>
      <c r="F51" s="7" t="n">
        <v>63</v>
      </c>
    </row>
    <row r="52">
      <c r="A52" s="4" t="inlineStr">
        <is>
          <t>Prepaid research and development expenses</t>
        </is>
      </c>
      <c r="K52" s="7" t="n">
        <v>37</v>
      </c>
    </row>
    <row r="53">
      <c r="A53" s="4" t="inlineStr">
        <is>
          <t>Research and development | Eisai | Aducanumab</t>
        </is>
      </c>
    </row>
    <row r="54">
      <c r="A54" s="3" t="inlineStr">
        <is>
          <t>Collaborative Arrangement and Arrangement Other than Collaborative [Line Items]</t>
        </is>
      </c>
    </row>
    <row r="55">
      <c r="A55" s="4" t="inlineStr">
        <is>
          <t>Expense incurred by the collaboration</t>
        </is>
      </c>
      <c r="E55" s="8" t="n">
        <v>37.5</v>
      </c>
      <c r="G55" s="8" t="n">
        <v>4.7</v>
      </c>
      <c r="I55" s="6" t="n">
        <v>92.5</v>
      </c>
      <c r="J55" s="8" t="n">
        <v>170.5</v>
      </c>
    </row>
    <row r="56">
      <c r="A56" s="4" t="inlineStr">
        <is>
          <t>Expense reflected within statements of income</t>
        </is>
      </c>
      <c r="E56" s="8" t="n">
        <v>20.6</v>
      </c>
      <c r="G56" s="8" t="n">
        <v>2.6</v>
      </c>
      <c r="I56" s="8" t="n">
        <v>50.9</v>
      </c>
      <c r="J56" s="8" t="n">
        <v>93.8</v>
      </c>
    </row>
    <row r="57">
      <c r="A57" s="4" t="inlineStr">
        <is>
          <t>Research and development | UCB Pharma S.A. [Member]</t>
        </is>
      </c>
    </row>
    <row r="58">
      <c r="A58" s="3" t="inlineStr">
        <is>
          <t>Collaborative Arrangement and Arrangement Other than Collaborative [Line Items]</t>
        </is>
      </c>
    </row>
    <row r="59">
      <c r="A59" s="4" t="inlineStr">
        <is>
          <t>Expense incurred by the collaboration</t>
        </is>
      </c>
      <c r="E59" s="8" t="n">
        <v>10.2</v>
      </c>
      <c r="I59" s="8" t="n">
        <v>35.7</v>
      </c>
    </row>
    <row r="60">
      <c r="A60" s="4" t="inlineStr">
        <is>
          <t>Expense reflected within statements of income</t>
        </is>
      </c>
      <c r="E60" s="8" t="n">
        <v>5.2</v>
      </c>
      <c r="I60" s="8" t="n">
        <v>17.9</v>
      </c>
    </row>
    <row r="61">
      <c r="A61" s="4" t="inlineStr">
        <is>
          <t>Selling, general and administrative | Eisai | BAN2401 and Elenbecestat</t>
        </is>
      </c>
    </row>
    <row r="62">
      <c r="A62" s="3" t="inlineStr">
        <is>
          <t>Collaborative Arrangement and Arrangement Other than Collaborative [Line Items]</t>
        </is>
      </c>
    </row>
    <row r="63">
      <c r="A63" s="4" t="inlineStr">
        <is>
          <t>Expense incurred by the collaboration</t>
        </is>
      </c>
      <c r="G63" s="8" t="n">
        <v>10.2</v>
      </c>
      <c r="I63" s="8" t="n">
        <v>6.3</v>
      </c>
      <c r="J63" s="8" t="n">
        <v>24.8</v>
      </c>
    </row>
    <row r="64">
      <c r="A64" s="4" t="inlineStr">
        <is>
          <t>Expense reflected within statements of income</t>
        </is>
      </c>
      <c r="G64" s="8" t="n">
        <v>5.1</v>
      </c>
      <c r="I64" s="8" t="n">
        <v>3.2</v>
      </c>
      <c r="J64" s="8" t="n">
        <v>12.4</v>
      </c>
    </row>
    <row r="65">
      <c r="A65" s="4" t="inlineStr">
        <is>
          <t>Selling, general and administrative | Eisai | Aducanumab</t>
        </is>
      </c>
    </row>
    <row r="66">
      <c r="A66" s="3" t="inlineStr">
        <is>
          <t>Collaborative Arrangement and Arrangement Other than Collaborative [Line Items]</t>
        </is>
      </c>
    </row>
    <row r="67">
      <c r="A67" s="4" t="inlineStr">
        <is>
          <t>Expense incurred by the collaboration</t>
        </is>
      </c>
      <c r="E67" s="8" t="n">
        <v>90.90000000000001</v>
      </c>
      <c r="G67" s="8" t="n">
        <v>0.1</v>
      </c>
      <c r="I67" s="8" t="n">
        <v>158.8</v>
      </c>
      <c r="J67" s="8" t="n">
        <v>21.3</v>
      </c>
    </row>
    <row r="68">
      <c r="A68" s="4" t="inlineStr">
        <is>
          <t>Expense reflected within statements of income</t>
        </is>
      </c>
      <c r="E68" s="6" t="n">
        <v>51.3</v>
      </c>
      <c r="G68" s="7" t="n">
        <v>0</v>
      </c>
      <c r="I68" s="6" t="n">
        <v>88.8</v>
      </c>
      <c r="J68" s="6" t="n">
        <v>11.7</v>
      </c>
    </row>
  </sheetData>
  <mergeCells count="4">
    <mergeCell ref="A1:A2"/>
    <mergeCell ref="B1:D1"/>
    <mergeCell ref="E1:H1"/>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Collaborative and Other Relationships - Equity Method Investments (Details) $ in Millions, ₩ in Billions</t>
        </is>
      </c>
      <c r="B1" s="2" t="inlineStr">
        <is>
          <t>1 Months Ended</t>
        </is>
      </c>
      <c r="D1" s="2" t="inlineStr">
        <is>
          <t>3 Months Ended</t>
        </is>
      </c>
      <c r="I1" s="2" t="inlineStr">
        <is>
          <t>9 Months Ended</t>
        </is>
      </c>
    </row>
    <row r="2">
      <c r="B2" s="2" t="inlineStr">
        <is>
          <t>Nov. 30, 2018USD ($)</t>
        </is>
      </c>
      <c r="C2" s="2" t="inlineStr">
        <is>
          <t>Nov. 30, 2018KRW (₩)</t>
        </is>
      </c>
      <c r="D2" s="2" t="inlineStr">
        <is>
          <t>Sep. 30, 2020USD ($)</t>
        </is>
      </c>
      <c r="E2" s="2" t="inlineStr">
        <is>
          <t>Mar. 31, 2020USD ($)</t>
        </is>
      </c>
      <c r="F2" s="2" t="inlineStr">
        <is>
          <t>Sep. 30, 2019USD ($)</t>
        </is>
      </c>
      <c r="G2" s="2" t="inlineStr">
        <is>
          <t>Jun. 30, 2019USD ($)</t>
        </is>
      </c>
      <c r="H2" s="2" t="inlineStr">
        <is>
          <t>Mar. 31, 2019USD ($)</t>
        </is>
      </c>
      <c r="I2" s="2" t="inlineStr">
        <is>
          <t>Sep. 30, 2020USD ($)</t>
        </is>
      </c>
      <c r="J2" s="2" t="inlineStr">
        <is>
          <t>Sep. 30, 2019USD ($)</t>
        </is>
      </c>
      <c r="K2" s="2" t="inlineStr">
        <is>
          <t>Sep. 30, 2020KRW (₩)</t>
        </is>
      </c>
      <c r="L2" s="2" t="inlineStr">
        <is>
          <t>Jan. 31, 2020USD ($)</t>
        </is>
      </c>
      <c r="M2" s="2" t="inlineStr">
        <is>
          <t>Dec. 31, 2019USD ($)</t>
        </is>
      </c>
      <c r="N2" s="2" t="inlineStr">
        <is>
          <t>Dec. 31, 2019KRW (₩)</t>
        </is>
      </c>
      <c r="O2" s="2" t="inlineStr">
        <is>
          <t>Nov. 07, 2018USD ($)</t>
        </is>
      </c>
    </row>
    <row r="3">
      <c r="A3" s="3" t="inlineStr">
        <is>
          <t>Schedule of Equity Method Investments [Line Items]</t>
        </is>
      </c>
    </row>
    <row r="4">
      <c r="A4" s="4" t="inlineStr">
        <is>
          <t>Our share of Samsung Bioepis gains (losses)</t>
        </is>
      </c>
      <c r="I4" s="6" t="n">
        <v>-14.7</v>
      </c>
      <c r="J4" s="6" t="n">
        <v>-63.5</v>
      </c>
    </row>
    <row r="5">
      <c r="A5" s="4" t="inlineStr">
        <is>
          <t>Collaboration profit (loss) sharing</t>
        </is>
      </c>
      <c r="D5" s="7" t="n">
        <v>73</v>
      </c>
      <c r="F5" s="6" t="n">
        <v>60.2</v>
      </c>
      <c r="I5" s="8" t="n">
        <v>166.5</v>
      </c>
      <c r="J5" s="8" t="n">
        <v>181.8</v>
      </c>
    </row>
    <row r="6">
      <c r="A6" s="4" t="inlineStr">
        <is>
          <t>Total revenues</t>
        </is>
      </c>
      <c r="D6" s="6" t="n">
        <v>3376.1</v>
      </c>
      <c r="F6" s="6" t="n">
        <v>3600.1</v>
      </c>
      <c r="I6" s="7" t="n">
        <v>10592</v>
      </c>
      <c r="J6" s="6" t="n">
        <v>10706.6</v>
      </c>
    </row>
    <row r="7">
      <c r="A7" s="4" t="inlineStr">
        <is>
          <t>Samsung Bioepis</t>
        </is>
      </c>
    </row>
    <row r="8">
      <c r="A8" s="3" t="inlineStr">
        <is>
          <t>Schedule of Equity Method Investments [Line Items]</t>
        </is>
      </c>
    </row>
    <row r="9">
      <c r="A9" s="4" t="inlineStr">
        <is>
          <t>Percentage of stake in entity</t>
        </is>
      </c>
      <c r="F9" s="4" t="inlineStr">
        <is>
          <t>5.00%</t>
        </is>
      </c>
      <c r="J9" s="4" t="inlineStr">
        <is>
          <t>5.00%</t>
        </is>
      </c>
    </row>
    <row r="10">
      <c r="A10" s="4" t="inlineStr">
        <is>
          <t>Percentage of stake in entity maximum</t>
        </is>
      </c>
      <c r="D10" s="4" t="inlineStr">
        <is>
          <t>49.90%</t>
        </is>
      </c>
      <c r="I10" s="4" t="inlineStr">
        <is>
          <t>49.90%</t>
        </is>
      </c>
      <c r="K10" s="4" t="inlineStr">
        <is>
          <t>49.90%</t>
        </is>
      </c>
    </row>
    <row r="11">
      <c r="A11" s="4" t="inlineStr">
        <is>
          <t>Payments to acquire additional investment in equity method investment</t>
        </is>
      </c>
      <c r="B11" s="6" t="n">
        <v>676.6</v>
      </c>
      <c r="C11" s="13" t="n">
        <v>759.5</v>
      </c>
      <c r="H11" s="6" t="n">
        <v>676.6</v>
      </c>
    </row>
    <row r="12">
      <c r="A12" s="4" t="inlineStr">
        <is>
          <t>Amortization of basis differences</t>
        </is>
      </c>
      <c r="O12" s="7" t="n">
        <v>675</v>
      </c>
    </row>
    <row r="13">
      <c r="A13" s="4" t="inlineStr">
        <is>
          <t>Loss recorded on Samsung Bioepis joint venture</t>
        </is>
      </c>
      <c r="D13" s="6" t="n">
        <v>13.1</v>
      </c>
      <c r="I13" s="6" t="n">
        <v>12.7</v>
      </c>
    </row>
    <row r="14">
      <c r="A14" s="4" t="inlineStr">
        <is>
          <t>Investment in Samsung Bioepis</t>
        </is>
      </c>
      <c r="D14" s="8" t="n">
        <v>557.8</v>
      </c>
      <c r="I14" s="6" t="n">
        <v>557.8</v>
      </c>
      <c r="K14" s="13" t="n">
        <v>652.4</v>
      </c>
      <c r="M14" s="6" t="n">
        <v>580.2</v>
      </c>
      <c r="N14" s="13" t="n">
        <v>670.8</v>
      </c>
    </row>
    <row r="15">
      <c r="A15" s="4" t="inlineStr">
        <is>
          <t>Biogen share of co-promotion profits or losses</t>
        </is>
      </c>
      <c r="I15" s="4" t="inlineStr">
        <is>
          <t>50.00%</t>
        </is>
      </c>
    </row>
    <row r="16">
      <c r="A16" s="4" t="inlineStr">
        <is>
          <t>Collaboration profit (loss) sharing</t>
        </is>
      </c>
      <c r="D16" s="8" t="n">
        <v>72.90000000000001</v>
      </c>
      <c r="F16" s="6" t="n">
        <v>60.1</v>
      </c>
      <c r="I16" s="6" t="n">
        <v>200.1</v>
      </c>
      <c r="J16" s="6" t="n">
        <v>181.6</v>
      </c>
    </row>
    <row r="17">
      <c r="A17" s="4" t="inlineStr">
        <is>
          <t>Eisai</t>
        </is>
      </c>
    </row>
    <row r="18">
      <c r="A18" s="3" t="inlineStr">
        <is>
          <t>Schedule of Equity Method Investments [Line Items]</t>
        </is>
      </c>
    </row>
    <row r="19">
      <c r="A19" s="4" t="inlineStr">
        <is>
          <t>Loss on research and development contracts terminated with Eisai</t>
        </is>
      </c>
      <c r="G19" s="7" t="n">
        <v>45</v>
      </c>
    </row>
    <row r="20">
      <c r="A20" s="4" t="inlineStr">
        <is>
          <t>Our share of Samsung Bioepis gains (losses)</t>
        </is>
      </c>
      <c r="D20" s="5" t="n">
        <v>0</v>
      </c>
      <c r="F20" s="5" t="n">
        <v>0</v>
      </c>
      <c r="I20" s="8" t="n">
        <v>-33.8</v>
      </c>
      <c r="J20" s="5" t="n">
        <v>0</v>
      </c>
    </row>
    <row r="21">
      <c r="A21" s="4" t="inlineStr">
        <is>
          <t>Additional Milestone Payment</t>
        </is>
      </c>
      <c r="D21" s="5" t="n">
        <v>0</v>
      </c>
      <c r="F21" s="5" t="n">
        <v>0</v>
      </c>
      <c r="I21" s="5" t="n">
        <v>75</v>
      </c>
      <c r="J21" s="5" t="n">
        <v>0</v>
      </c>
    </row>
    <row r="22">
      <c r="A22" s="4" t="inlineStr">
        <is>
          <t>Samsung Bioepis</t>
        </is>
      </c>
    </row>
    <row r="23">
      <c r="A23" s="3" t="inlineStr">
        <is>
          <t>Schedule of Equity Method Investments [Line Items]</t>
        </is>
      </c>
    </row>
    <row r="24">
      <c r="A24" s="4" t="inlineStr">
        <is>
          <t>Upfront and milestone payments made to collaborative partner</t>
        </is>
      </c>
      <c r="E24" s="7" t="n">
        <v>100</v>
      </c>
    </row>
    <row r="25">
      <c r="A25" s="4" t="inlineStr">
        <is>
          <t>Research and development expense</t>
        </is>
      </c>
      <c r="E25" s="5" t="n">
        <v>63</v>
      </c>
    </row>
    <row r="26">
      <c r="A26" s="4" t="inlineStr">
        <is>
          <t>Prepaid research and development expenses</t>
        </is>
      </c>
      <c r="L26" s="7" t="n">
        <v>37</v>
      </c>
    </row>
    <row r="27">
      <c r="A27" s="4" t="inlineStr">
        <is>
          <t>Estimated additional payments upon achievement of development and commercial milestones</t>
        </is>
      </c>
      <c r="I27" s="5" t="n">
        <v>195</v>
      </c>
    </row>
    <row r="28">
      <c r="A28" s="4" t="inlineStr">
        <is>
          <t>Additional Milestone Payment</t>
        </is>
      </c>
      <c r="D28" s="5" t="n">
        <v>15</v>
      </c>
    </row>
    <row r="29">
      <c r="A29" s="4" t="inlineStr">
        <is>
          <t>Contract Option Exercise Fee</t>
        </is>
      </c>
      <c r="E29" s="7" t="n">
        <v>60</v>
      </c>
    </row>
    <row r="30">
      <c r="A30" s="4" t="inlineStr">
        <is>
          <t>Due from Related Parties</t>
        </is>
      </c>
      <c r="D30" s="8" t="n">
        <v>4.3</v>
      </c>
      <c r="I30" s="8" t="n">
        <v>4.3</v>
      </c>
      <c r="M30" s="5" t="n">
        <v>85</v>
      </c>
    </row>
    <row r="31">
      <c r="A31" s="4" t="inlineStr">
        <is>
          <t>Due to Related Parties</t>
        </is>
      </c>
      <c r="D31" s="8" t="n">
        <v>26.4</v>
      </c>
      <c r="I31" s="8" t="n">
        <v>26.4</v>
      </c>
      <c r="M31" s="5" t="n">
        <v>100</v>
      </c>
    </row>
    <row r="32">
      <c r="A32" s="4" t="inlineStr">
        <is>
          <t>Collaborative arrangement | Samsung Bioepis</t>
        </is>
      </c>
    </row>
    <row r="33">
      <c r="A33" s="3" t="inlineStr">
        <is>
          <t>Schedule of Equity Method Investments [Line Items]</t>
        </is>
      </c>
    </row>
    <row r="34">
      <c r="A34" s="4" t="inlineStr">
        <is>
          <t>Total revenues</t>
        </is>
      </c>
      <c r="D34" s="6" t="n">
        <v>5.4</v>
      </c>
      <c r="F34" s="6" t="n">
        <v>12.9</v>
      </c>
      <c r="I34" s="6" t="n">
        <v>13.6</v>
      </c>
      <c r="J34" s="6" t="n">
        <v>89.90000000000001</v>
      </c>
    </row>
    <row r="35">
      <c r="A35" s="4" t="inlineStr">
        <is>
          <t>Inventory | Samsung Bioepis</t>
        </is>
      </c>
    </row>
    <row r="36">
      <c r="A36" s="3" t="inlineStr">
        <is>
          <t>Schedule of Equity Method Investments [Line Items]</t>
        </is>
      </c>
    </row>
    <row r="37">
      <c r="A37" s="4" t="inlineStr">
        <is>
          <t>Equity method investment basis difference amortization period</t>
        </is>
      </c>
      <c r="I37" s="4" t="inlineStr">
        <is>
          <t>1 year 6 months</t>
        </is>
      </c>
    </row>
    <row r="38">
      <c r="A38" s="4" t="inlineStr">
        <is>
          <t>Developed technology | Samsung Bioepis</t>
        </is>
      </c>
    </row>
    <row r="39">
      <c r="A39" s="3" t="inlineStr">
        <is>
          <t>Schedule of Equity Method Investments [Line Items]</t>
        </is>
      </c>
    </row>
    <row r="40">
      <c r="A40" s="4" t="inlineStr">
        <is>
          <t>Equity method investment basis difference amortization period</t>
        </is>
      </c>
      <c r="I40" s="4" t="inlineStr">
        <is>
          <t>15 years</t>
        </is>
      </c>
    </row>
    <row r="41">
      <c r="A41" s="4" t="inlineStr">
        <is>
          <t>Neurimmune | Regulatory Milestones [Member]</t>
        </is>
      </c>
    </row>
    <row r="42">
      <c r="A42" s="3" t="inlineStr">
        <is>
          <t>Schedule of Equity Method Investments [Line Items]</t>
        </is>
      </c>
    </row>
    <row r="43">
      <c r="A43" s="4" t="inlineStr">
        <is>
          <t>Potential Future Milestone Payments Commitment To Third Party Approximately</t>
        </is>
      </c>
      <c r="M43" s="7" t="n">
        <v>75</v>
      </c>
    </row>
  </sheetData>
  <mergeCells count="5">
    <mergeCell ref="A1:A2"/>
    <mergeCell ref="B1:C1"/>
    <mergeCell ref="D1:H1"/>
    <mergeCell ref="I1:J1"/>
    <mergeCell ref="M1:N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vestments in Variable Interest Entities (Details) - USD ($) $ in Millions</t>
        </is>
      </c>
      <c r="B1" s="2" t="inlineStr">
        <is>
          <t>1 Months Ended</t>
        </is>
      </c>
      <c r="D1" s="2" t="inlineStr">
        <is>
          <t>3 Months Ended</t>
        </is>
      </c>
      <c r="F1" s="2" t="inlineStr">
        <is>
          <t>9 Months Ended</t>
        </is>
      </c>
    </row>
    <row r="2">
      <c r="B2" s="2" t="inlineStr">
        <is>
          <t>May 31, 2018</t>
        </is>
      </c>
      <c r="C2" s="2" t="inlineStr">
        <is>
          <t>Oct. 31, 2017</t>
        </is>
      </c>
      <c r="D2" s="2" t="inlineStr">
        <is>
          <t>Sep. 30, 2020</t>
        </is>
      </c>
      <c r="E2" s="2" t="inlineStr">
        <is>
          <t>Sep. 30, 2019</t>
        </is>
      </c>
      <c r="F2" s="2" t="inlineStr">
        <is>
          <t>Sep. 30, 2020</t>
        </is>
      </c>
      <c r="G2" s="2" t="inlineStr">
        <is>
          <t>Sep. 30, 2019</t>
        </is>
      </c>
      <c r="H2" s="2" t="inlineStr">
        <is>
          <t>Dec. 31, 2019</t>
        </is>
      </c>
    </row>
    <row r="3">
      <c r="A3" s="3" t="inlineStr">
        <is>
          <t>Variable Interest Entity [Line Items]</t>
        </is>
      </c>
    </row>
    <row r="4">
      <c r="A4" s="4" t="inlineStr">
        <is>
          <t>Payments to Noncontrolling Interests</t>
        </is>
      </c>
      <c r="F4" s="6" t="n">
        <v>70.90000000000001</v>
      </c>
      <c r="G4" s="6" t="n">
        <v>-4.3</v>
      </c>
    </row>
    <row r="5">
      <c r="A5" s="4" t="inlineStr">
        <is>
          <t>Investment in biotechnology companies that are determined to be unconsolidated variable interest entities</t>
        </is>
      </c>
      <c r="D5" s="6" t="n">
        <v>21.9</v>
      </c>
      <c r="F5" s="8" t="n">
        <v>21.9</v>
      </c>
      <c r="H5" s="6" t="n">
        <v>22.7</v>
      </c>
    </row>
    <row r="6">
      <c r="A6" s="4" t="inlineStr">
        <is>
          <t>Loss on equity method investment</t>
        </is>
      </c>
      <c r="F6" s="6" t="n">
        <v>14.7</v>
      </c>
      <c r="G6" s="8" t="n">
        <v>63.5</v>
      </c>
    </row>
    <row r="7">
      <c r="A7" s="4" t="inlineStr">
        <is>
          <t>Neurimmune</t>
        </is>
      </c>
    </row>
    <row r="8">
      <c r="A8" s="3" t="inlineStr">
        <is>
          <t>Variable Interest Entity [Line Items]</t>
        </is>
      </c>
    </row>
    <row r="9">
      <c r="A9" s="4" t="inlineStr">
        <is>
          <t>Collaboration agreement term</t>
        </is>
      </c>
      <c r="F9" s="4" t="inlineStr">
        <is>
          <t>12 years</t>
        </is>
      </c>
    </row>
    <row r="10">
      <c r="A10" s="4" t="inlineStr">
        <is>
          <t>Research and development costs, percentage</t>
        </is>
      </c>
      <c r="F10" s="4" t="inlineStr">
        <is>
          <t>100.00%</t>
        </is>
      </c>
    </row>
    <row r="11">
      <c r="A11" s="4" t="inlineStr">
        <is>
          <t>Payments to Noncontrolling Interests</t>
        </is>
      </c>
      <c r="B11" s="7" t="n">
        <v>50</v>
      </c>
      <c r="C11" s="7" t="n">
        <v>150</v>
      </c>
    </row>
    <row r="12">
      <c r="A12" s="4" t="inlineStr">
        <is>
          <t>Reduction in royalty rate payable on commercial sales</t>
        </is>
      </c>
      <c r="C12" s="4" t="inlineStr">
        <is>
          <t>15.00%</t>
        </is>
      </c>
    </row>
    <row r="13">
      <c r="A13" s="4" t="inlineStr">
        <is>
          <t>Additional reduction in royalty rate payable on commercial sales</t>
        </is>
      </c>
      <c r="B13" s="4" t="inlineStr">
        <is>
          <t>5.00%</t>
        </is>
      </c>
    </row>
    <row r="14">
      <c r="A14" s="4" t="inlineStr">
        <is>
          <t>Regulatory Milestones [Member] | Neurimmune</t>
        </is>
      </c>
    </row>
    <row r="15">
      <c r="A15" s="3" t="inlineStr">
        <is>
          <t>Variable Interest Entity [Line Items]</t>
        </is>
      </c>
    </row>
    <row r="16">
      <c r="A16" s="4" t="inlineStr">
        <is>
          <t>Potential Future Milestone Payments Commitment To Third Party Approximately</t>
        </is>
      </c>
      <c r="H16" s="5" t="n">
        <v>75</v>
      </c>
    </row>
    <row r="17">
      <c r="A17" s="4" t="inlineStr">
        <is>
          <t>Regulatory Approval Milestone [Member] | Neurimmune</t>
        </is>
      </c>
    </row>
    <row r="18">
      <c r="A18" s="3" t="inlineStr">
        <is>
          <t>Variable Interest Entity [Line Items]</t>
        </is>
      </c>
    </row>
    <row r="19">
      <c r="A19" s="4" t="inlineStr">
        <is>
          <t>Potential Future Milestone Payments Commitment To Third Party Approximately</t>
        </is>
      </c>
      <c r="H19" s="7" t="n">
        <v>100</v>
      </c>
    </row>
    <row r="20">
      <c r="A20" s="4" t="inlineStr">
        <is>
          <t>Eisai</t>
        </is>
      </c>
    </row>
    <row r="21">
      <c r="A21" s="3" t="inlineStr">
        <is>
          <t>Variable Interest Entity [Line Items]</t>
        </is>
      </c>
    </row>
    <row r="22">
      <c r="A22" s="4" t="inlineStr">
        <is>
          <t>Loss on equity method investment</t>
        </is>
      </c>
      <c r="D22" s="7" t="n">
        <v>0</v>
      </c>
      <c r="E22" s="7" t="n">
        <v>0</v>
      </c>
      <c r="F22" s="6" t="n">
        <v>33.8</v>
      </c>
      <c r="G22" s="7" t="n">
        <v>0</v>
      </c>
    </row>
    <row r="23">
      <c r="A23" s="4" t="inlineStr">
        <is>
          <t>Percentage of future development costs related to Eisai</t>
        </is>
      </c>
      <c r="F23" s="4" t="inlineStr">
        <is>
          <t>45.00%</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References in these notes to "Biogen," the "company," "we," "us" and "our" refer to Biogen Inc. and its consolidated subsidiaries. Business Overview Biogen is a global biopharmaceutical company focused on discovering, developing and delivering worldwide innovative therapies for people living with serious neurological and neurodegenerative diseases as well as related therapeutic adjacencies. Our core growth areas include multiple sclerosis (MS) and neuroimmunology; Alzheimer's disease and dementia; neuromuscular disorders, including spinal muscular atrophy (SMA) and amyotrophic lateral sclerosis (ALS); movement disorders, including Parkinson's disease; and ophthalmology. We are also focused on discovering, developing and delivering worldwide innovative therapies in our emerging growth areas of immunology; neurocognitive disorders; acute neurology; and pain. In addition, we commercialize biosimilars of advanced biologics. We support our drug discovery and development efforts through the commitment of significant resources to discovery, research and development programs and business development opportunities. Our marketed products include TECFIDERA, VUMERITY, AVONEX, PLEGRIDY, TYSABRI and FAMPYRA for the treatment of MS; SPINRAZA for the treatment of SMA; and FUMADERM for the treatment of severe plaque psoriasis. We also have certain business and financial rights with respect to RITUXAN for the treatment of non-Hodgkin's lymphoma, chronic lymphocytic leukemia (CLL) and other conditions; RITUXAN HYCELA for the treatment of non-Hodgkin's lymphoma and CLL; GAZYVA for the treatment of CLL and follicular lymphoma; OCREVUS for the treatment of primary progressive MS and relapsing MS; and other potential anti-CD20 therapies pursuant to our collaboration arrangements with Genentech, Inc. (Genentech), a wholly-owned member of the Roche Group. For additional information on our collaboration arrangements with Genentech, please read Note 18, Collaborative and Other Relationships, to our consolidated financial statements included in our Annual Report on Form 10-K for the year ended December 31, 2019 (2019 Form 10-K). Our innovative drug development and commercialization activities are complemented by our biosimilar business that expands access to medicines and reduces the cost burden for healthcare systems. Through Samsung Bioepis Co., Ltd. (Samsung Bioepis), our joint venture with Samsung BioLogics Co., Ltd. (Samsung BioLogics), we market and sell BENEPALI, an etanercept biosimilar referencing ENBREL, IMRALDI, an adalimumab biosimilar referencing HUMIRA, and FLIXABI, an infliximab biosimilar referencing REMICADE, in certain countries in Europe and have exclusive rights to commercialize these products in China. Additionally, we have exclusive rights to commercialize two potential ophthalmology biosimilar products, SB11 referencing LUCENTIS and SB15 referencing EYLEA, in major markets worldwide, including the United States (U.S.), Canada, Europe, Japan and Australia. For additional information on our collaboration arrangements with Samsung Bioepis, please read Note 17, Collaborative and Other Relationships, to these unaudited condensed consolidated financial statements (condensed consolidated financial statements). Basis of Presentation In the opinion of management, our condensed consolidated financial statements include all adjustments, consisting of normal recurring accruals, necessary for a fair statement of our financial statements for interim periods in accordance with accounting principles generally accepted in the United States (U.S. GAAP). The information included in this quarterly report on Form 10-Q should be read in conjunction with our audited consolidated financial statements and the accompanying notes included in our 2019 Form 10-K. Our accounting policies are described in the Notes to Consolidated Financial Statements in our 2019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and nine months ended September 30, 2020, are not necessarily indicative of the operating results for the full year or for any other subsequent interim period. We operate as one operating segment, focused on discovering, developing and delivering worldwide innovative therapies for people living with serious neurological and neurodegenerative diseases as well as related therapeutic adjacencies. Consolidation Our condensed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 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Actual results may differ from these estimates. The length of time and full extent to which the COVID-19 pandemic directly or indirectly impacts our business, results of operations and financial condition, including sales, expenses, reserves and allowances, manufacturing, clinical trials, research and development costs and employee-related amounts, depends on future developments that are highly uncertain, subject to change and are difficult to predict, including as a result of new information that may emerge concerning COVID-19 and the actions taken to contain or treat COVID-19 as well as the economic impact on local, regional, national and international customers and markets. We have made estimates of the impact of COVID-19 within our condensed consolidated financial statements and there may be changes to those estimates in future periods. New Accounting Pronouncements From time to time, new accounting pronouncements are issued by the Financial Accounting Standards Board (FASB) or other standard setting bodies that we adopt as of the specified effective date. Unless otherwise discussed below, we do not believe that the adoption of recently issued standards have or may have a material impact on our condensed consolidated financial statements or disclosures. Credit Losses In June 2016 the FASB issued Accounting Standards Update (ASU) No. 2016-13, Financial Instruments - Credit Losses (Topic 326): Measurement of Credit Losses on Financial Instruments .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is standard became effective for us on January 1, 2020, and based on the composition of our trade receivables, investment portfolio and other financial assets, current economic conditions and historical credit loss activity, the adoption of this standard did not have a material impact on our condensed consolidated financial statements and related disclosures. During the three and nine months ended September 30, 2020, we recorded an immaterial amount associated with expected credit losses related to outstanding trade receivables in certain foreign countries that have been disproportionately impacted by the COVID-19 pandemic. Fair Value Measurements In August 2018 the FASB issued ASU No. 2018-13, Fair Value Measurement (Topic 820): Disclosure Framework - Changes to the Disclosure Requirements for Fair Value Measurement . This standard modifies certain disclosure requirements on fair value measurements. This standard became effective for us on January 1, 2020, and did not have a material impact on our disclosures. For the new disclosures regarding our Level 3 instruments, please read Note 7, Fair Value Measurements, to these condensed consolidated financial statements. Internal Use Software In August 2018 the FASB issued ASU No. 2018-15, Intangibles—Goodwill and Other—Internal-Use Software (Subtopic 350-40): Customer’s Accounting for Implementation Costs Incurred in a Cloud Computing Arrangement That Is a Service Contract . This standard clarifies the accounting for implementation costs in cloud computing arrangements. This standard, which became effective for us on January 1, 2020, and was adopted on a prospective basis, resulted in an immaterial amount of additional assets being recorded on our condensed consolidated balance sheets. Collaborative Arrangement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ccounting Standards Codification (ASC) 606,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us on January 1, 2020, and did not have a material impact on our condensed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21" customWidth="1" min="2" max="2"/>
    <col width="23" customWidth="1" min="3" max="3"/>
    <col width="21" customWidth="1" min="4" max="4"/>
  </cols>
  <sheetData>
    <row r="1">
      <c r="A1" s="1" t="inlineStr">
        <is>
          <t>Litigation (Details) SFr in Millions, $ in Millions</t>
        </is>
      </c>
      <c r="B1" s="2" t="inlineStr">
        <is>
          <t>Sep. 30, 2020USD ($)</t>
        </is>
      </c>
      <c r="C1" s="2" t="inlineStr">
        <is>
          <t>Sep. 30, 2020CHF (SFr)</t>
        </is>
      </c>
      <c r="D1" s="2" t="inlineStr">
        <is>
          <t>Dec. 31, 2019USD ($)</t>
        </is>
      </c>
    </row>
    <row r="2">
      <c r="A2" s="3" t="inlineStr">
        <is>
          <t>Income Tax Contingency [Line Items]</t>
        </is>
      </c>
    </row>
    <row r="3">
      <c r="A3" s="4" t="inlineStr">
        <is>
          <t>Loss Contingency, Estimate of Possible Loss</t>
        </is>
      </c>
      <c r="D3" s="7" t="n">
        <v>200</v>
      </c>
    </row>
    <row r="4">
      <c r="A4" s="4" t="inlineStr">
        <is>
          <t>Disputed claims relating to construction costs</t>
        </is>
      </c>
      <c r="B4" s="7" t="n">
        <v>33</v>
      </c>
      <c r="C4" s="14" t="n">
        <v>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BIIB118 Acquisition In March 2020 we acquired BIIB118 (formerly known as PF-05251749), a novel CNS-penetrant small molecule inhibitor of casein kinase 1, for the potential treatment of patients with behavioral and neurological symptoms across various psychiatric and neurological diseases from Pfizer Inc. (Pfizer). We plan to develop this Phase 1 asset for the potential treatment of sundowning in Alzheimer's disease and irregular sleep wake rhythm disorder in Parkinson’s disease. In connection with this acquisition, we made an upfront payment of $75.0 million to Pfizer, which was accounted for as an asset acquisition and recorded as acquired in-process research and development (IPR&amp;D) in our condensed consolidated statements of income as BIIB118 has not yet reached technological feasibility. We may also pay Pfizer up to $635.0 million in potential additional development and commercialization milestone payments as well as tiered royalties in the high single digits to sub-teens. Acquisition of Nightstar Therapeutics plc In June 2019 we completed our acquisition of all of the outstanding shares of Nightstar Therapeutics plc (NST), a clinical-stage gene therapy company focused on adeno-associated virus (AAV) treatments for inherited retinal disorders. As a result of this acquisition, we added two mid- to late-stage clinical assets as well as preclinical programs in ophthalmology. These assets include BIIB111 (timrepigene emparvovec), which is in Phase 3 development for the potential treatment of choroideremia, a rare, degenerative, X-linked inherited retinal disorder that leads to blindness and currently has no approved treatments, and BIIB112 (RPGR gene therapy), which is in Phase 2/3 development for the potential treatment of X-linked retinitis pigmentosa, which is a rare inherited retinal disease with no currently approved treatments. Under the terms of this acquisition, we paid NST shareholders $25.50 in cash for each issued and outstanding NST share, which totaled $847.6 million. In addition, we paid $4.6 million in cash for equity compensation, which is attributable to pre-combination services and was reflected as a component of the total purchase price paid. The fair value of equity compensation attributable to the post-combination service period was $26.2 million, of which $18.4 million was recognized as a charge to selling, general and administrative expense with the remaining $7.8 million as a charge to research and development expense in our condensed consolidated statements of income. These amounts were associated with the accelerated vesting of stock options previously granted to NST employees and were fully paid in cash as of June 30, 2019. We funded this acquisition through available cash and accounted for it as an acquisition of a business. We finalized purchase accounting for this acquisition in the fourth quarter of 2019. For additional information on our acquisition of NST, please read Note 2, Acquisitions, to our consolidated financial statements included in our 2019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17:16:01Z</dcterms:created>
  <dcterms:modified xmlns:dcterms="http://purl.org/dc/terms/" xmlns:xsi="http://www.w3.org/2001/XMLSchema-instance" xsi:type="dcterms:W3CDTF">2020-10-21T17:16:01Z</dcterms:modified>
</cp:coreProperties>
</file>